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Background and Summary of Signi" sheetId="9" r:id="rId9"/>
    <s:sheet name="Restatement of Previously Issue" sheetId="10" r:id="rId10"/>
    <s:sheet name="Disposal of Assets or Business" sheetId="11" r:id="rId11"/>
    <s:sheet name="Property, Plant and Equipment" sheetId="12" r:id="rId12"/>
    <s:sheet name="Inventories" sheetId="13" r:id="rId13"/>
    <s:sheet name="Leases" sheetId="14" r:id="rId14"/>
    <s:sheet name="Goodwill and Intangible Assets" sheetId="15" r:id="rId15"/>
    <s:sheet name="Fair Value Measurement" sheetId="16" r:id="rId16"/>
    <s:sheet name="ADS Mexicana" sheetId="17" r:id="rId17"/>
    <s:sheet name="Investment in Unconsolidated Af" sheetId="18" r:id="rId18"/>
    <s:sheet name="Related Party Transactions" sheetId="19" r:id="rId19"/>
    <s:sheet name="Debt" sheetId="20" r:id="rId20"/>
    <s:sheet name="Derivative Transactions" sheetId="21" r:id="rId21"/>
    <s:sheet name="Commitments and Contingencies" sheetId="22" r:id="rId22"/>
    <s:sheet name="Accumulated Other Comprehensive" sheetId="23" r:id="rId23"/>
    <s:sheet name="Redeemable Convertible Preferre" sheetId="24" r:id="rId24"/>
    <s:sheet name="Stock-Based Compensation" sheetId="25" r:id="rId25"/>
    <s:sheet name="Income Taxes" sheetId="26" r:id="rId26"/>
    <s:sheet name="Net Income (Loss) Per Share" sheetId="27" r:id="rId27"/>
    <s:sheet name="Business Segments Information" sheetId="28" r:id="rId28"/>
    <s:sheet name="Subsequent Events" sheetId="29" r:id="rId29"/>
    <s:sheet name="Background and Summary of Sig30" sheetId="30" r:id="rId30"/>
    <s:sheet name="Background and Summary of Sig31" sheetId="31" r:id="rId31"/>
    <s:sheet name="Restatement of Previously Iss32" sheetId="32" r:id="rId32"/>
    <s:sheet name="Property, Plant and Equipment (" sheetId="33" r:id="rId33"/>
    <s:sheet name="Inventories (Tables)" sheetId="34" r:id="rId34"/>
    <s:sheet name="Leases (Tables)" sheetId="35" r:id="rId35"/>
    <s:sheet name="Goodwill and Intangible Assets " sheetId="36" r:id="rId36"/>
    <s:sheet name="Fair Value Measurement (Tables)" sheetId="37" r:id="rId37"/>
    <s:sheet name="ADS Mexicana (Tables)" sheetId="38" r:id="rId38"/>
    <s:sheet name="Investment in Unconsolidated 39" sheetId="39" r:id="rId39"/>
    <s:sheet name="Debt (Tables)" sheetId="40" r:id="rId40"/>
    <s:sheet name="Derivative Transactions (Tables" sheetId="41" r:id="rId41"/>
    <s:sheet name="Accumulated Other Comprehensi42" sheetId="42" r:id="rId42"/>
    <s:sheet name="Stock-Based Compensation (Table" sheetId="43" r:id="rId43"/>
    <s:sheet name="Net Income (Loss) Per Share (Ta" sheetId="44" r:id="rId44"/>
    <s:sheet name="Business Segments Information (" sheetId="45" r:id="rId45"/>
    <s:sheet name="Background and Summary of Sig46" sheetId="46" r:id="rId46"/>
    <s:sheet name="Background and Summary of Sig47" sheetId="47" r:id="rId47"/>
    <s:sheet name="Restatement of Previously Iss48" sheetId="48" r:id="rId48"/>
    <s:sheet name="Restatement of Previously Iss49" sheetId="49" r:id="rId49"/>
    <s:sheet name="Restatement of Previously Iss50" sheetId="50" r:id="rId50"/>
    <s:sheet name="Restatement of Previously Iss51" sheetId="51" r:id="rId51"/>
    <s:sheet name="Restatement of Previously Iss52" sheetId="52" r:id="rId52"/>
    <s:sheet name="Disposal of Assets or Business " sheetId="53" r:id="rId53"/>
    <s:sheet name="Property, Plant and Equipment -" sheetId="54" r:id="rId54"/>
    <s:sheet name="Property, Plant and Equipment55" sheetId="55" r:id="rId55"/>
    <s:sheet name="Inventories - Schedule of Inven" sheetId="56" r:id="rId56"/>
    <s:sheet name="Inventories - Additional Inform" sheetId="57" r:id="rId57"/>
    <s:sheet name="Leases - Summary of Leased Asse" sheetId="58" r:id="rId58"/>
    <s:sheet name="Leases - Schedule of Future Min" sheetId="59" r:id="rId59"/>
    <s:sheet name="Leases - Schedule of Future M60" sheetId="60" r:id="rId60"/>
    <s:sheet name="Leases - Additional Information" sheetId="61" r:id="rId61"/>
    <s:sheet name="Leases - Summary of Future Mini" sheetId="62" r:id="rId62"/>
    <s:sheet name="Goodwill and Intangible Asset63" sheetId="63" r:id="rId63"/>
    <s:sheet name="Goodwill and Intangible Asset64" sheetId="64" r:id="rId64"/>
    <s:sheet name="Fair Value Measurement - Summar" sheetId="65" r:id="rId65"/>
    <s:sheet name="Fair Value Measurement - Summ66" sheetId="66" r:id="rId66"/>
    <s:sheet name="Fair Value Measurement - Additi" sheetId="67" r:id="rId67"/>
    <s:sheet name="ADS Mexicana - Additional Infor" sheetId="68" r:id="rId68"/>
    <s:sheet name="ADS Mexicana - Assets and Liabi" sheetId="69" r:id="rId69"/>
    <s:sheet name="Investment in Unconsolidated 70" sheetId="70" r:id="rId70"/>
    <s:sheet name="Investment in Unconsolidated 71" sheetId="71" r:id="rId71"/>
    <s:sheet name="Related Party Transactions - Ad" sheetId="72" r:id="rId72"/>
    <s:sheet name="Debt - Long-Term Debt (Detail)" sheetId="73" r:id="rId73"/>
    <s:sheet name="Debt (Bank Term Loans) - Long-T" sheetId="74" r:id="rId74"/>
    <s:sheet name="Debt (Senior Notes payable) - L" sheetId="75" r:id="rId75"/>
    <s:sheet name="Debt (Mortgage notes payable) -" sheetId="76" r:id="rId76"/>
    <s:sheet name="Debt (Industrial revenue bonds)" sheetId="77" r:id="rId77"/>
    <s:sheet name="Debt (Debt Covenants) - Long-Te" sheetId="78" r:id="rId78"/>
    <s:sheet name="Derivative Transactions - Addit" sheetId="79" r:id="rId79"/>
    <s:sheet name="Derivative Transactions - Summa" sheetId="80" r:id="rId80"/>
    <s:sheet name="Commitments and Contingencies -" sheetId="81" r:id="rId81"/>
    <s:sheet name="Accumulated Other Comprehensi82" sheetId="82" r:id="rId82"/>
    <s:sheet name="Redeemable Convertible Prefer83" sheetId="83" r:id="rId83"/>
    <s:sheet name="Stock-Based Compensation (Defer" sheetId="84" r:id="rId84"/>
    <s:sheet name="Stock-Based Compensation (Stock" sheetId="85" r:id="rId85"/>
    <s:sheet name="Stock-Based Compensation - Sche" sheetId="86" r:id="rId86"/>
    <s:sheet name="Stock-Based Compensation - Sc87" sheetId="87" r:id="rId87"/>
    <s:sheet name="Stock-Based Compensation (2000 " sheetId="88" r:id="rId88"/>
    <s:sheet name="Stock-Based Compensation - Summ" sheetId="89" r:id="rId89"/>
    <s:sheet name="Stock-Based Compensation (Restr" sheetId="90" r:id="rId90"/>
    <s:sheet name="Stock-Based Compensation - Su91" sheetId="91" r:id="rId91"/>
    <s:sheet name="Stock-Based Compensation (Non-E" sheetId="92" r:id="rId92"/>
    <s:sheet name="Income Taxes - Additional Infor" sheetId="93" r:id="rId93"/>
    <s:sheet name="Net Income (Loss) Per Share - S" sheetId="94" r:id="rId94"/>
    <s:sheet name="Business Segments Information -" sheetId="95" r:id="rId95"/>
    <s:sheet name="Business Segments Information96" sheetId="96" r:id="rId96"/>
    <s:sheet name="Business Segments Information97" sheetId="97" r:id="rId97"/>
    <s:sheet name="Business Segments Information98" sheetId="98" r:id="rId98"/>
    <s:sheet name="Business Segments Information99" sheetId="99" r:id="rId99"/>
    <s:sheet name="Subsequent Events - Additional " sheetId="100" r:id="rId100"/>
  </s:sheets>
  <s:definedNames/>
  <s:calcPr calcId="124519" calcMode="auto" fullCalcOnLoad="1"/>
</s:workbook>
</file>

<file path=xl/sharedStrings.xml><?xml version="1.0" encoding="utf-8"?>
<sst xmlns="http://schemas.openxmlformats.org/spreadsheetml/2006/main" uniqueCount="941">
  <si>
    <t>Document and Entity Information - shares</t>
  </si>
  <si>
    <t>9 Months Ended</t>
  </si>
  <si>
    <t>Dec. 31, 2014</t>
  </si>
  <si>
    <t>Jan. 31, 2015</t>
  </si>
  <si>
    <t>Document And Entity Information [Abstract]</t>
  </si>
  <si>
    <t>Document Type</t>
  </si>
  <si>
    <t>10-Q/A</t>
  </si>
  <si>
    <t>Amendment Flag</t>
  </si>
  <si>
    <t>true</t>
  </si>
  <si>
    <t>Amendment Description</t>
  </si>
  <si>
    <t>Amendment description not available</t>
  </si>
  <si>
    <t>Document Period End Date</t>
  </si>
  <si>
    <t>Dec. 31,
		2014</t>
  </si>
  <si>
    <t>Document Fiscal Year Focus</t>
  </si>
  <si>
    <t>Document Fiscal Period Focus</t>
  </si>
  <si>
    <t>Q3</t>
  </si>
  <si>
    <t>Trading Symbol</t>
  </si>
  <si>
    <t>WMS</t>
  </si>
  <si>
    <t>Entity Registrant Name</t>
  </si>
  <si>
    <t>ADVANCED DRAINAGE SYSTEMS, INC.</t>
  </si>
  <si>
    <t>Entity Central Index Key</t>
  </si>
  <si>
    <t>Current Fiscal Year End Date</t>
  </si>
  <si>
    <t>--03-31</t>
  </si>
  <si>
    <t>Entity Filer Category</t>
  </si>
  <si>
    <t>Non-accelerated Filer</t>
  </si>
  <si>
    <t>Entity Common Stock, Shares Outstanding</t>
  </si>
  <si>
    <t>Consolidated Balance Sheets - USD ($) $ in Thousands</t>
  </si>
  <si>
    <t>Mar. 31, 2014</t>
  </si>
  <si>
    <t>Current assets:</t>
  </si>
  <si>
    <t>Cash</t>
  </si>
  <si>
    <t>Receivables (less allowance for doubtful accounts of $4,930 and $4,490,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14)</t>
  </si>
  <si>
    <t xml:space="preserve"> </t>
  </si>
  <si>
    <t>Mezzanine equity:</t>
  </si>
  <si>
    <t>Redeemable common stock: $0.01 par value; 0 and 38,320 shares issued outstanding, respectively</t>
  </si>
  <si>
    <t>Redeemable convertible preferred stock: $0.01 par value; 47,070 shares authorized; 44,170 shares issued; 25,797 and 26,129 shares outstanding, respectively</t>
  </si>
  <si>
    <t>Deferred compensation - unearned ESOP shares</t>
  </si>
  <si>
    <t>Total mezzanine equity</t>
  </si>
  <si>
    <t>Stockholders' equity (deficit):</t>
  </si>
  <si>
    <t>Common stock; $0.01 par value: 1,000,000 and 148,271 shares authorized; 153,560 and 109,951 shares issued; 53,204 and 9,141 shares outstanding, respectively</t>
  </si>
  <si>
    <t>Paid-in capital</t>
  </si>
  <si>
    <t>Common stock in treasury, at cost</t>
  </si>
  <si>
    <t>Accumulated other comprehensive loss</t>
  </si>
  <si>
    <t>Retained deficit</t>
  </si>
  <si>
    <t>Total ADS stockholders' equity (deficit)</t>
  </si>
  <si>
    <t>Noncontrolling interest in subsidiaries</t>
  </si>
  <si>
    <t>Total stockholders' equity (deficit)</t>
  </si>
  <si>
    <t>[1]</t>
  </si>
  <si>
    <t>Total liabilities, mezzanine equity and stockholders' deficit</t>
  </si>
  <si>
    <t>See Note 2. Restatement of Previously Issued Financial Statements.</t>
  </si>
  <si>
    <t>Consolidated Balance Sheets (Parenthetical) - USD ($) $ in Thousands</t>
  </si>
  <si>
    <t>Allowance for doubtful accounts</t>
  </si>
  <si>
    <t>Common stock, par value</t>
  </si>
  <si>
    <t>Common stock, shares authorized</t>
  </si>
  <si>
    <t>Common stock, shares issued</t>
  </si>
  <si>
    <t>Common stock, shares outstanding</t>
  </si>
  <si>
    <t>Redeemable Common Stock [Member]</t>
  </si>
  <si>
    <t>Mezzanine equity, par value</t>
  </si>
  <si>
    <t>Mezzanine equity, shares issued</t>
  </si>
  <si>
    <t>Mezzanine equity, shares outstanding</t>
  </si>
  <si>
    <t>Redeemable Convertible Preferred Stock [Member]</t>
  </si>
  <si>
    <t>Mezzanine equity, shares authorized</t>
  </si>
  <si>
    <t>Consolidated Statements of Operations - USD ($) shares in Thousands, $ in Thousands</t>
  </si>
  <si>
    <t>Jun. 28, 2013</t>
  </si>
  <si>
    <t>Dec. 31, 2013</t>
  </si>
  <si>
    <t>Income Statement [Abstract]</t>
  </si>
  <si>
    <t>Net sales</t>
  </si>
  <si>
    <t>Cost of goods sold</t>
  </si>
  <si>
    <t>Gross profit</t>
  </si>
  <si>
    <t>Operating expenses:</t>
  </si>
  <si>
    <t>Selling</t>
  </si>
  <si>
    <t>General and administrative</t>
  </si>
  <si>
    <t>Loss (gain) on disposal of assets or businesses</t>
  </si>
  <si>
    <t>Intangible amortization</t>
  </si>
  <si>
    <t>Income from operations</t>
  </si>
  <si>
    <t>Other expense:</t>
  </si>
  <si>
    <t>Interest expense</t>
  </si>
  <si>
    <t>Other miscellaneous expense (income), net</t>
  </si>
  <si>
    <t>Income before income taxes</t>
  </si>
  <si>
    <t>Income tax expense</t>
  </si>
  <si>
    <t>Equity in net loss of unconsolidated affiliates</t>
  </si>
  <si>
    <t>Net (loss) income</t>
  </si>
  <si>
    <t>Less net income attributable to noncontrolling interest</t>
  </si>
  <si>
    <t>Net (loss) income attributable to ADS</t>
  </si>
  <si>
    <t>Change in fair value of Redeemable convertible preferred stock</t>
  </si>
  <si>
    <t>Dividends to redeemable convertible preferred stockholders</t>
  </si>
  <si>
    <t>Dividends paid to unvested restricted stockholders</t>
  </si>
  <si>
    <t>Net (loss) income available to common stockholders and participating securities</t>
  </si>
  <si>
    <t>Undistributed income allocated to participating securities</t>
  </si>
  <si>
    <t>Net (loss) income available to common stockholders</t>
  </si>
  <si>
    <t>Weighted average common shares outstanding:</t>
  </si>
  <si>
    <t>Basic</t>
  </si>
  <si>
    <t>Diluted</t>
  </si>
  <si>
    <t>Net (loss) income per share:</t>
  </si>
  <si>
    <t>Cash dividends declared per share</t>
  </si>
  <si>
    <t>Consolidated Statements of Comprehensive (Loss) Income - USD ($) $ in Thousands</t>
  </si>
  <si>
    <t>3 Months Ended</t>
  </si>
  <si>
    <t>Statement of Comprehensive Income [Abstract]</t>
  </si>
  <si>
    <t>Other comprehensive loss:</t>
  </si>
  <si>
    <t>Currency translation, before tax</t>
  </si>
  <si>
    <t>Other, before tax</t>
  </si>
  <si>
    <t>Total other comprehensive loss, before tax</t>
  </si>
  <si>
    <t>Tax attributes of items in other comprehensive loss:</t>
  </si>
  <si>
    <t>Other</t>
  </si>
  <si>
    <t>Total tax benefit</t>
  </si>
  <si>
    <t>Comprehensive (loss) income</t>
  </si>
  <si>
    <t>Less other comprehensive loss attributable to noncontrolling interest, net of tax</t>
  </si>
  <si>
    <t>Total comprehensive (loss) income attributable to ADS</t>
  </si>
  <si>
    <t>Consolidated Statements of Cash Flows - USD ($) $ in Thousands</t>
  </si>
  <si>
    <t>Statement of Cash Flows [Abstract]</t>
  </si>
  <si>
    <t>Cash Flows from Operating Activities</t>
  </si>
  <si>
    <t>Cash Flows from Investing Activities</t>
  </si>
  <si>
    <t>Capital expenditures</t>
  </si>
  <si>
    <t>Proceeds from sale of assets or businesses</t>
  </si>
  <si>
    <t>Investment in unconsolidated affiliate</t>
  </si>
  <si>
    <t>Additions of capitalized software</t>
  </si>
  <si>
    <t>Other investing activities</t>
  </si>
  <si>
    <t>Net cash used in investing activities</t>
  </si>
  <si>
    <t>Cash Flows from Financing Activities</t>
  </si>
  <si>
    <t>Proceeds from Revolving Credit Facility</t>
  </si>
  <si>
    <t>Payments on Revolving Credit Facility</t>
  </si>
  <si>
    <t>Proceeds from term loan</t>
  </si>
  <si>
    <t>Payments on term loan</t>
  </si>
  <si>
    <t>Proceeds from Senior Notes</t>
  </si>
  <si>
    <t>Payments of notes, mortgages, and other debt</t>
  </si>
  <si>
    <t>Payments on capital lease obligation</t>
  </si>
  <si>
    <t>Payments for deferred initial public offering costs</t>
  </si>
  <si>
    <t>Proceeds from initial public offering of common stock, net of underwriter discounts and commissions</t>
  </si>
  <si>
    <t>Cash dividends paid</t>
  </si>
  <si>
    <t>Redemption of Redeemable convertible preferred stock</t>
  </si>
  <si>
    <t>Other financing activities</t>
  </si>
  <si>
    <t>Net cash used in financing activities</t>
  </si>
  <si>
    <t>Effect of exchange rate changes on cash and cash equivalents</t>
  </si>
  <si>
    <t>Net change in cash</t>
  </si>
  <si>
    <t>Cash at beginning of period</t>
  </si>
  <si>
    <t>Cash at end of period</t>
  </si>
  <si>
    <t>Consolidated Statements of Stockholders' Equity (Deficit) and Mezzanine Equity - USD ($) shares in Thousands, $ in Thousands</t>
  </si>
  <si>
    <t>Total</t>
  </si>
  <si>
    <t>Common Stock [Member]</t>
  </si>
  <si>
    <t>Common Stock [Member]Redeemable Common Stock [Member]</t>
  </si>
  <si>
    <t>Preferred Stock [Member]Redeemable Convertible Preferred Stock [Member]</t>
  </si>
  <si>
    <t>Deferred Compensation - Unearned ESOP Shares [Member]</t>
  </si>
  <si>
    <t>Total Mezzanine Equity [Member]</t>
  </si>
  <si>
    <t>Paid In Capital [Member]</t>
  </si>
  <si>
    <t>Common Stock in Treasury [Member]</t>
  </si>
  <si>
    <t>Accumulated Other Comprehensive Loss [Member]</t>
  </si>
  <si>
    <t>Retained Earnings (Deficit) [Member]</t>
  </si>
  <si>
    <t>Total ADS Stockholders' Equity (Deficit) [Member]</t>
  </si>
  <si>
    <t>Non-controlling Interest in Subsidiaries [Member]</t>
  </si>
  <si>
    <t>Beginning Balance, Value (As Previously Reported [Member]) at Mar. 31, 2013</t>
  </si>
  <si>
    <t>Beginning Balance, Value at Mar. 31, 2013</t>
  </si>
  <si>
    <t>Beginning Balance, Shares (As Previously Reported [Member]) at Mar. 31, 2013</t>
  </si>
  <si>
    <t>Beginning Balance, Shares at Mar. 31, 2013</t>
  </si>
  <si>
    <t>Net income | As Previously Reported [Member]</t>
  </si>
  <si>
    <t>Net income</t>
  </si>
  <si>
    <t>Other comprehensive loss</t>
  </si>
  <si>
    <t>Redeemable convertible preferred stock dividends</t>
  </si>
  <si>
    <t>Common stock dividend</t>
  </si>
  <si>
    <t>Dividend paid to noncontrolling interest holder</t>
  </si>
  <si>
    <t>Allocation of ESOP shares to participants for compensation, Value</t>
  </si>
  <si>
    <t>Allocation of ESOP shares to participants for compensation</t>
  </si>
  <si>
    <t>Allocation of ESOP shares to participants for compensation, shares</t>
  </si>
  <si>
    <t>Exercise of common stock options, Value</t>
  </si>
  <si>
    <t>Redemption of redeemable convertible preferred stock</t>
  </si>
  <si>
    <t>Exercise of common stock options, Shares</t>
  </si>
  <si>
    <t>Redemption of redeemable convertible preferred stock, shares</t>
  </si>
  <si>
    <t>Redemption of common shares to exercise stock options, Value</t>
  </si>
  <si>
    <t>Reclassification of common stock to redeemable common stock</t>
  </si>
  <si>
    <t>Redemption of common shares to exercise stock options, Shares</t>
  </si>
  <si>
    <t>Reclassification of common stock to Redeemable Common Stock, shares</t>
  </si>
  <si>
    <t>Stock-based compensation</t>
  </si>
  <si>
    <t>Restricted stock awards, Value</t>
  </si>
  <si>
    <t>Restricted stock awards, Shares</t>
  </si>
  <si>
    <t>Purchase of common stock</t>
  </si>
  <si>
    <t>Purchase of common stock, Shares</t>
  </si>
  <si>
    <t>Reclassification of common stock to redeemable common stock, Value</t>
  </si>
  <si>
    <t>Reclassification of common stock to redeemable common stock, Shares</t>
  </si>
  <si>
    <t>Adjustments to redeemable convertible preferred stock fair value measurement</t>
  </si>
  <si>
    <t>Adjustments to redeemable common stock fair value measurement</t>
  </si>
  <si>
    <t>Ending Balance, Value at Dec. 31, 2013</t>
  </si>
  <si>
    <t>Ending Balance, Value (As Previously Reported [Member]) at Dec. 31, 2013</t>
  </si>
  <si>
    <t>Ending Balance, Shares at Dec. 31, 2013</t>
  </si>
  <si>
    <t>Ending Balance, Shares (As Previously Reported [Member]) at Dec. 31, 2013</t>
  </si>
  <si>
    <t>Cumulative restatement adjustment</t>
  </si>
  <si>
    <t>Beginning Balance, Value (As Previously Reported [Member]) at Mar. 31, 2014</t>
  </si>
  <si>
    <t>Beginning Balance, Value at Mar. 31, 2014</t>
  </si>
  <si>
    <t>Beginning Balance, Shares at Mar. 31, 2014</t>
  </si>
  <si>
    <t>Beginning Balance, Shares (As Previously Reported [Member]) at Mar. 31, 2014</t>
  </si>
  <si>
    <t>Initial Public Offering (IPO), Value</t>
  </si>
  <si>
    <t>Initial Public Offering (IPO), Shares</t>
  </si>
  <si>
    <t>Reclassification of liability classified stock options upon IPO</t>
  </si>
  <si>
    <t>ESOP distributions in common stock</t>
  </si>
  <si>
    <t>ESOP distributions in common stock, shares</t>
  </si>
  <si>
    <t>Termination of redemption feature upon IPO, Value</t>
  </si>
  <si>
    <t>Termination of redemption feature upon IPO</t>
  </si>
  <si>
    <t>Termination of redemption feature upon IPO, Shares</t>
  </si>
  <si>
    <t>Ending Balance, Value at Dec. 31, 2014</t>
  </si>
  <si>
    <t>Ending Balance, Value (As Previously Reported [Member]) at Dec. 31, 2014</t>
  </si>
  <si>
    <t>Ending Balance, Shares at Dec. 31, 2014</t>
  </si>
  <si>
    <t>Consolidated Statements of Stockholders' Equity (Deficit) and Mezzanine Equity (Parenthetical) - $ / shares</t>
  </si>
  <si>
    <t>Common stock dividend per share</t>
  </si>
  <si>
    <t>Background and Summary of Significant Accounting Policies</t>
  </si>
  <si>
    <t>Accounting Policies [Abstract]</t>
  </si>
  <si>
    <t>1. BACKGROUND AND SUMMARY OF
SIGNIFICANT ACCOUNTING POLICIES
Organization
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The reportable segments are Domestic and
International.
2014 Initial Public Offering (“IPO”)
On July 11, 2014, in anticipation of the IPO, we executed a
4.707-for-one split of our common and our preferred stock. The
effect of the stock split on outstanding shares and earnings per
share has been retroactively applied to all periods presented.
On July 25, 2014, we completed the IPO of our common stock,
which resulted in the sale by the Company of 5,289 shares of common
stock. We received total proceeds from the IPO of $79,131 after
excluding underwriter discounts and commissions of $5,501, based
upon the price to the public of $16.00 per share. After deducting
other offering expenses, we used the net proceeds to reduce the
outstanding indebtedness under the revolving portion of our credit
facility. The common stock is listed on the New York Stock Exchang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On December 9, 2014, we completed a Secondary Public Offering
of our common stock, which resulted in the sale of 10,000 shares of
common stock by a certain selling stockholder of the Company at a
public offering price of $21.25.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Basis of Presentation
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in addition
to the restatement adjustments described in Note 2. Restatement of
Previously Issued Financial Statements, necessary to present fairly
its financial position as of December 31, 2014 and the results
of operations for the three and nine months ended December 31,
2014 and 2013 and cash flows for the nine months ended
December 31, 2014 and 2013. The interim condensed consolidated
financial statements should be read in conjunction with the audited
consolidated financial statements, including the notes thereto,
filed in our Annual Report on Form 10-K for the year ended
March 31, 2015, filed concurrently with this Form 10-Q/A.
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is included in Equity in net loss
of unconsolidated affiliates in our Condensed Consolidated
Statements of Income. All intercompany balances and transactions
have been eliminated in consolidation.
Estimates
The preparation of our condensed consolidated financial statements
in conformity with US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inventory, useful lives of our property, plant
and equipment and amortizing intangible assets, determination of
the proper accounting for leases, accounting for investments,
evaluation of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Machinery and equipment 3 – 15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densed Consolidated Statements of Operations. Construction
in progress is also recorded at cost and includes capitalized
interest, capitalized payroll costs and related costs such as taxes
and other fringe benefits. Interest capitalized was $0 and $316
during the three and nine months ended December 31, 2014,
respectively, and $80 and $490 during the three and nine months
ended December 31, 2013, respectively.
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
Acquisitions
In accordance with ASC Topic 805, “Business
Combinations”
Recent Accounting Pronouncements Not Yet Adopted
In April 2014, the Financial Accounting Standards Board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April 1, 2015. We are currently evaluating the impact of this
amendment on our consolidated financial statements.
In May 2014, the Financial Accounting Standards Board issued an
accounting standards update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This
amendment is effective for annual periods beginning on or after
December 15, 2016, and interim periods within those years,
with earlier adoption not permitted. We will adopt this standard
effective April 1, 2017. We are currently evaluating the
impact of this amendment on our consolidated financial
statements.
In August 2014, the Financial Accounting Standards Board issued an
accounting standards update which provides guidance for
management’s assessment of an entity’s ability to
continue as a going concern. The new guidance is intended to define
management’s responsibility to evaluate whether there is
substantial doubt about an entity’s ability to continue as a
going concern and to provide related footnote disclosures. The
guidance provides a definition of the term substantial doubt and
requires an assessment for a period of one year after the date that
the financial statements are issued (or available to be issued). It
also requires certain disclosures when substantial doubt is
alleviated as a result of the consideration of management’s
plans and requires an express statement and other disclosures when
substantial doubt is not alleviated. The new standard will be
effective for annual periods beginning on or after
December 15, 2016, and interim periods within those years,
with earlier adoption permitted. We will adopt this standard
effective April 1, 2017. We are currently evaluating the
impact of this new standard on our consolidated financial
statements.</t>
  </si>
  <si>
    <t>Restatement of Previously Issued Financial Statements</t>
  </si>
  <si>
    <t>Accounting Changes and Error Corrections [Abstract]</t>
  </si>
  <si>
    <t xml:space="preserve">2. RESTATEMENT OF PREVIOUSLY ISSUED
FINANCIAL STATEMENTS
Background
In June of 2015, in connection with the preparation of the
Company’s consolidated annual financial statements for the
fiscal year ended March 31, 2015, certain errors related to
the Company’s accounting treatment for its transportation and
equipment leases and inventory methodology were identified. As the
Company completed additional accounting review procedures, it
identified additional errors related to long-lived assets, ADS
Mexicana, and certain other miscellaneous items.
Due to these errors, as further described below, and based upon the
recommendation of management, the Audit Committee of the
Company’s Board of Directors (the “Audit
Committee”) determined on August 14, 2015 that the
Company’s previously issued financial statements should no
longer be relied upon. As a result of the foregoing the Company has
restated its condensed consolidated financial statements as of
December 31, 2014 and March 31, 2014 and for the three
and nine months ended December 31 2014 and 2013. The
restatement also affects periods prior to fiscal year 2014, with
the cumulative effect of the errors reflected as an adjustment to
the fiscal year 2014 opening stockholders’ equity (deficit)
balance.
Accounting Adjustments
The following is a discussion of the significant accounting
adjustments that were made to the Company’s historical
condensed consolidated financial statements.
Lease Accounting Adjustments
The Company leases real estate and equipment under various lease
agreements. Historically, assets leased under the Company’s
transportation and equipment leasing program (“Fleet
Leases”) have been classified as operating leases. However,
based upon a reexamination of the Company’s historic
assumptions, estimates and judgments with respect to lease
accounting, the Company has determined that a substantial portion
of the Fleet Leases should instead be classified as capital
leases.
The Company has also reexamined its historic assumptions, estimates
and judgments with respect to the accounting for real estate and
aircraft leases that were previously classified as operating
leases. In many cases, the Company has determined that the leases
should instead be classified as capital leases due to the inclusion
of contingent penalty amounts in the minimum lease payments used
for purposes of the lease classification assessment.
Inventory Accounting Adjustments
The Company identified and corrected certain errors related to its
accounting for inventory. The errors primarily related to the
Company’s incorrect historical calculation of inventory
costing based on the first-in, first-out (“FIFO”)
method, the inappropriate capitalization of certain inter-plant
freight expense and other overhead costs, the misclassification of
certain overhead costs between general and administrative expense
and cost of goods sold and the misclassification of our financial
fuel hedge losses between Cost of goods sold and Other
miscellaneous expense (income), net.
Long-Lived Assets Accounting Adjustments
The Company identified and corrected certain errors related to the
accounting for long-lived assets included in Property, plant and
equipment, Goodwill, Intangible assets and Other assets in the
condensed consolidated balance sheets. These errors primarily
related to either the initial capitalization, subsequent
depreciation or amortization, or the timing or amount of impairment
charges.
ADS Mexicana Accounting Adjustments
In October 2015, the Company became aware of questions related to
the proper characterization of certain ADS Mexicana transactions
including an aircraft leasing arrangement, a real estate leasing
arrangement and several service arrangements that involved ADS
Mexicana related parties. Based on the results of a management
review and an independent investigation authorized by the Audit
Committee, it was determined that the various lease and services
arrangements described above, as well as certain additional
services arrangements with former related parties identified during
the course of the investigation, lacked commercial and economic
substance or proper supporting documentation as to the service
performed, and therefore were not appropriately reflected in the
Company’s consolidated financial statements. These errors
have been corrected in the restated condensed consolidated
financial statements, with these adjustments primarily impacting
Other miscellaneous expense (income), net, Net income attributable
to noncontrolling interest and Noncontrolling interest in
subsidiaries.
Management also identified potential accounting errors related to
ADS Mexicana’s revenue recognition cut-off practices, which
were included in the scope of the independent investigation
authorized by the Audit Committee. As a result, the Company
identified instances where ADS Mexicana recognized revenue prior to
the date of shipment or transfer of title/ownership, which is not
in accordance with US GAAP.
The Company also identified and corrected certain other errors
related to the accounting for ADS Mexicana. These adjustments
related to the increase of the allowance for doubtful accounts,
errors related to the inventory costing methodology, and certain
other miscellaneous items.
Income Taxes and Other Accounting Adjustments
The Company recorded adjustments to income taxes to reflect the
impact of the restatement adjustments, as well as discrete tax
adjustments related to transfer pricing. See Note 18. Income Taxes
for discussion of the related impact to our effective tax
rate. The Company also identified and corrected certain other
errors, all of which are insignificant individually and in the
aggregate. The nature of the primary items besides income
taxes in this category of adjustments is described as follows:
• The adjustments to the accrued
liability for customer rebates are the result of the
Company’s prior methodology not properly capturing all
rebates due at period end.
• The adjustments related to the
Tuberias Tigre – ADS Limitada joint venture (“South
American Joint Venture”) were the result of an impairment of
equipment in the fiscal year ended March 31, 2014 that was not
identified until the time of a subsequent-year statutory
audit. As a result, the Company has corrected its equity
method accounting to properly reflect the impairment charge.
Impact on Condensed Consolidated Statements of
Operations
The net effect of the restatement described above on the
Company’s previously reported condensed consolidated
statements of operations for the three months ended
December 31, 2014 and 2013 is as follows:
Three Months Ended December 31,
2014
Adjustments
(Amounts in thousands, except per share
data) As Previously Leases Inventory Long-Lived ADS Income Taxes As
Net sales $ 278,176 $
— $
— $
— $ 991 $ 704 $ 279,871
Cost of goods sold 228,059 1,700 (934 ) (18 ) 929 957 230,693
Gross profit 50,117 (1,700 ) 934 18 62 (253 ) 49,178
Operating expenses:
Selling 19,275 307
— 87 252 (8 ) 19,913
General and administrative 19,519 (50 ) (4,566 ) 34 (441 ) (381 ) 14,115
Loss on disposal of assets or businesses
— 65
— 128
—
— 193
Intangible amortization 2,356
—
— (28 )
—
— 2,328
Income from operations 8,967 (2,022 ) 5,500 (203 ) 251 136 12,629
Other expense:
Interest expense 4,056 575
—
—
—
— 4,631
Other miscellaneous expense, net 5,212
— 204 (16 ) (71 ) 227 5,556
(Loss) income before income taxes (301 ) (2,597 ) 5,296 (187 ) 322 (91 ) 2,442
Income tax (benefit) expense (1,248 )
—
—
—
— 4,655 3,407
Equity in net loss of unconsolidated affiliates 448
—
—
—
— 540 988
Net income (loss) 499 (2,597 ) 5,296 (187 ) 322 (5,286 ) (1,953 )
Less net income attributable to noncontrolling interest 866
—
—
— 284 222 1,372
Net loss attributable to ADS (367 ) (2,597 ) 5,296 (187 ) 38 (5,508 ) (3,325 )
Change in fair value of Redeemable convertible preferred stock
—
—
—
—
—
—
Dividends to Redeemable convertible preferred stockholders (298 )
—
—
—
— (298 )
Dividends paid to unvested restricted stockholders (9 )
—
—
—
— (9 )
Net loss available to common stockholders and participating
securities (674 ) (2,597 ) 5,296 (187 ) 38 (5,508 ) (3,632 )
Undistributed income allocated to participating securities
—
—
—
—
—
—
Net loss available to common stockholders $ (674 ) $ (2,597 ) $ 5,296 $ (187 ) $ 38 $ (5,508 ) $ (3,632 )
Weighted average common shares outstanding:
Basic 52,986 52,986
Diluted 52,986 52,986
Net loss per share:
Basic $ (0.01 ) $ (0.07 )
Diluted $ (0.01 ) $ (0.07 )
Cash dividends declared per share $ 0.04 $ 0.04
Three Months Ended December 31,
2013
Adjustments
(Amounts in thousands, except per share
data) As Previously Leases Inventory Long-Lived ADS Income Taxes As
Net sales $ 261,435 $
— $
— $
— $ (883 ) $ 92 $ 260,644
Cost of goods sold 211,671 (145 ) (10,541 ) (95 ) 14 398 201,302
Gross profit 49,764 145 10,541 95 (897 ) (306 ) 59,342
Operating expenses:
Selling 16,590 (93 )
— (86 )
— (46 ) 16,365
General and administrative 18,778 (99 ) (4,097 ) (71 ) (455 ) (409 ) 13,647
Loss on disposal of assets or businesses
— 131
— 339
—
— 470
Intangible amortization 2,854
—
— (241 )
—
— 2,613
Income from operations 11,542 206 14,638 154 (442 ) 149 26,247
Other expense:
Interest expense 3,893 687
—
—
—
— 4,580
Other miscellaneous income, net (418 )
—
— (25 ) (98 )
— (541 )
Income before income taxes 8,067 (481 ) 14,638 179 (344 ) 149 22,208
Income tax expense 17,537
—
—
—
— 6,028 23,565
Equity in net loss of unconsolidated affiliates 369
—
—
—
— 1,092 1,461
Net loss (9,839 ) (481 ) 14,638 179 (344 ) (6,971 ) (2,818 )
Less net income attributable to noncontrolling interest 485
—
—
— (91 ) 1,665 2,059
Net loss attributable to ADS (10,324 ) (481 ) 14,638 179 (253 ) (8,636 ) (4,877 )
Change in fair value of Redeemable convertible preferred stock (4,697 )
—
—
—
—
— (4,697 )
Dividends to Redeemable convertible preferred stockholders (209 )
—
—
—
—
— (209 )
Dividends paid to unvested restricted stockholders (8 )
—
—
—
—
— (8 )
Net loss available to common stockholders and participating
securities (15,238 ) (481 ) 14,638 179 (253 ) (8,636 ) (9,791 )
Undistributed income allocated to participating securities
—
—
—
—
—
—
—
Net loss available to common stockholders $ (15,238 ) $ (481 ) $ 14,638 $ 179 $ (253 ) $ (8,636 ) $ (9,791 )
Weighted average common shares outstanding:
Basic 47,251 47,251
Diluted 47,251 47,251
Net loss per share:
Basic $ (0.32 ) $ (0.21 )
Diluted $ (0.32 ) $ (0.21 )
Cash dividends declared per share $ 0.03 $ 0.03
The net effect of the restatement described above on the
Company’s previously reported condensed consolidated
statements of operations for the nine months ended
December 31, 2014 and 2013 is as follows:
Nine Months Ended December 31,
2014
Adjustments
(Amounts in thousands, except per share
data) As Previously Leases Inventory Long-Lived ADS Income Taxes As
Net sales $ 971,197 $
— $
— $
— $ 2,841 $ (1,019 ) $ 973,019
Cost of goods sold 766,605 1,871 20,186 49 3,278 1,231 793,220
Gross profit 204,592 (1,871 ) (20,186 ) (49 ) (437 ) (2,250 ) 179,799
Operating expenses:
Selling 58,283 478 129 457 301 57 59,705
General and administrative 58,930 (148 ) (13,054 ) 232 (1,456 ) (748 ) 43,756
Loss on disposal of assets or businesses
— 139
— 399
—
— 538
Intangible amortization 7,635
—
— (84 )
—
— 7,551
Income from operations 79,744 (2,340 ) (7,261 ) (1,053 ) 718 (1,559 ) 68,249
Other expense:
Interest expense 13,009 1,717
—
—
—
— 14,726
Other miscellaneous expense, net 5,219
— 204 (49 ) (503 ) 229 5,100
Income before income taxes 61,516 (4,057 ) (7,465 ) (1,004 ) 1,221 (1,788 ) 48,423
Income tax expense 22,509
—
—
—
— (2,283 ) 20,226
Equity in net loss of unconsolidated affiliates 1,071
—
—
—
— 641 1,712
Net income 37,936 (4,057 ) (7,465 ) (1,004 ) 1,221 (146 ) 26,485
Less net income attributable to noncontrolling interest 1,672
—
—
— 948 1,780 4,400
Net income attributable to ADS 36,264 (4,057 ) (7,465 ) (1,004 ) 273 (1,926 ) 22,085
Change in fair value of Redeemable convertible preferred stock (11,054 )
—
—
—
—
— (11,054 )
Dividends to Redeemable convertible preferred stockholders (377 )
—
—
—
—
— (377 )
Dividends paid to unvested restricted stockholders (9 )
—
—
—
—
— (9 )
Net income available to common stockholders and participating
securities 24,824 (4,057 ) (7,465 ) (1,004 ) 273 (1,926 ) 10,645
Undistributed income allocated to participating securities (2,650 ) 473 871 117 (32 ) 226 (995 )
Net income available to common stockholders $ 22,174 $ (3,584 ) $ (6,594 ) $ (887 ) $ 241 $ (1,700 ) $ 9,650
Weighted average common shares outstanding:
Basic 50,691 50,691
Diluted 51,206 51,206
Net income per share:
Basic $ 0.44 $ 0.19
Diluted $ 0.43 $ 0.19
Cash dividends declared per share $ 0.04 $ 0.04
Nine Months Ended December 31,
2013
Adjustments
(Amounts in thousands, except per share
data) As Previously Leases Inventory Long-Lived ADS Income Taxes As
Net sales $ 887,777 $
— $
— $
— $ 108 $ (1,935 ) $ 885,950
Cost of goods sold 698,791 (929 ) 4,497 (592 ) 1,522 1,381 704,670
Gross profit 188,986 929 (4,497 ) 592 (1,414 ) (3,316 ) 181,280
Operating expenses:
Selling 52,433 (365 ) 151 107 (1,456 ) 650 51,520
General and administrative 54,354 (285 ) (12,030 ) 35 (1,365 ) (320 ) 40,389
Gain on disposal of assets or businesses (4,848 ) 271
— 515
—
— (4,062 )
Intangible amortization 8,576
—
— (723 )
—
— 7,853
Income from operations 78,471 1,308 7,382 658 1,407 (3,646 ) 85,580
Other expense:
Interest expense 11,860 2,170
—
—
—
— 14,030
Other miscellaneous expense (income), net 398
—
— (75 ) (844 )
— (521 )
Income before income taxes 66,213 (862 ) 7,382 733 2,251 (3,646 ) 72,071
Income tax expense 40,845
—
—
—
— 859 41,704
Equity in net loss of unconsolidated affiliates 714
—
—
—
— 1,265 1,979
Net income 24,654 (862 ) 7,382 733 2,251 (5,770 ) 28,388
Less net income attributable to noncontrolling interest 1,360
—
—
— 1,391 2,800 5,551
Net income attributable to ADS 23,294 (862 ) 7,382 733 860 (8,570 ) 22,837
Change in fair value of Redeemable convertible preferred stock (8,492 )
—
—
—
—
— (8,492 )
Dividends to Redeemable convertible preferred stockholders (640 )
—
—
—
—
— (640 )
Dividends paid to unvested restricted stockholders (47 )
—
—
—
—
— (47 )
Net income available to common stockholders and participating
securities 14,115 (862 ) 7,382 733 860 (8,570 ) 13,658
Undistributed income allocated to participating securities (1,184 ) 101 (867 ) (86 ) (101 ) 1,007 (1,130 )
Net income available to common stockholders $ 12,931 $ (761 ) $ 6,515 $ 647 $ 759 $ (7,563 ) $ 12,528
Weighted average common shares outstanding:
Basic 46,976 46,976
Diluted 47,480 47,480
Net income per share:
Basic $ 0.28 $ 0.27
Diluted $ 0.27 $ 0.26
Cash dividends declared per share $ 0.09 $ 0.09
Impact on Condensed Consolidated Statements of Comprehensive
(Loss) Income
The net effect of the restatement described above on the
Company’s previously reported condensed consolidated
statements of comprehensive income for the three months ended
December 31, 2014 and 2013 is as follows:
Three Months Ended December 31,
2014
Adjustments
(Amounts in thousands) As Previously Leases Inventory Long-Lived ADS Income Taxes As Restated
Net income (loss) $ 499 $ (2,597 ) $ 5,296 $ (187 ) $ 322 $ (5,286 ) $ (1,953 )
Comprehensive loss (3,360 ) (2,597 ) 5,296 (195 ) 223 (5,286 ) (5,919 )
Less other comprehensive loss attributable to noncontrolling
interest, net of tax (1,774 )
—
—
— 13
— (1,761 )
Less net income attributable to noncontrolling interest 866
—
—
— 284 222 1,372
Total comprehensive loss attributable to ADS $ (2,452 ) $ (2,597 ) $ 5,296 $ (195 ) $ (74 ) $ (5,508 ) $ (5,530 )
Three Months Ended December 31,
2013
Adjustments
(Amounts in thousands) As Previously Leases Inventory Long-Lived ADS Income Taxes As Restated
Net loss $ (9,839 ) $ (481 ) $ 14,638 $ 179 $ (344 ) $ (6,971 ) $ (2,818 )
Comprehensive loss (13,379 ) (481 ) 14,638 176 (337 ) (6,971 ) (6,354 )
Less other comprehensive loss attributable to noncontrolling
interest, net of tax (57 )
—
—
—
—
— (57 )
Less net income attributable to noncontrolling interest 485
—
—
— (91 ) 1,665 2,059
Total comprehensive loss attributable to ADS $ (13,807 ) $ (481 ) $ 14,638 $ 176 $ (246 ) $ (8,636 ) $ (8,356 )
The net effect of the restatement described above on the
Company’s previously reported condensed consolidated
statements of comprehensive income for the nine months ended
December 31, 2014 and 2013 is as follows:
Nine Months Ended December 31,
2014
Adjustments
(Amounts in thousands) As Previously Leases Inventory Long-Lived ADS Income Taxes As Restated
Net income $ 37,936 $ (4,057 ) $ (7,465 ) $ (1,004 ) $ 1,221 $ (146 ) $ 26,485
Comprehensive income 30,659 (4,057 ) (7,465 ) (1,028 ) 1,124 (146 ) 19,087
Less other comprehensive loss attributable to noncontrolling
interest, net of tax (2,686 )
—
—
— 18
— (2,668 )
Less net income attributable to noncontrolling interest 1,672
—
—
— 948 1,780 4,400
Total comprehensive income attributable to ADS $ 31,673 $ (4,057 ) $ (7,465 ) $ (1,028 ) $ 158 $ (1,926 ) $ 17,355
Nine Months Ended December 31,
2013
Adjustments
(Amounts in thousands) As Previously Leases Inventory Long-Lived ADS Income Taxes As Restated
Net income $ 24,654 $ (862 ) $ 7,382 $ 733 $ 2,251 $ (5,770 ) $ 28,388
Comprehensive income 18,061 (862 ) 7,382 726 2,239 (5,768 ) 21,778
Less other comprehensive loss attributable to noncontrolling
interest, net of tax (1,327 )
—
—
— 2 2 (1,323 )
Less net income attributable to noncontrolling interest 1,360
—
—
— 1,391 2,800 5,551
Total comprehensive income attributable to ADS $ 18,028 $ (862 ) $ 7,382 $ 726 $ 846 $ (8,570 ) $ 17,550
Impact on Condensed Consolidated Balance Sheets
The net effect of the restatement described above on the
Company’s previously reported condensed consolidated balance
sheets as of December 31, 2014 and March 31, 2014 is as
follows:
December 31, 2014
Adjustments
(Amounts in thousands) As Previously Leases Inventory Long-Lived ADS Income Taxes As Restated
ASSETS
Cash $ 10,753 $
— $
— $
— $
— $
— $ 10,753
Receivables, net 162,478
—
—
— (860 ) (499 ) 161,119
Inventories 230,949 (317 ) (12,489 ) (120 ) 707 1,020 219,750
Deferred income taxes and other current assets 13,984
—
— 322 (423 ) 554 14,437
Property, plant and equipment, net 283,104 74,817
— (4,873 )
— 45 353,093
Goodwill 86,231
—
— 1,805
— (85 ) 87,951
Intangible assets, net 57,580
—
— (5,706 )
—
— 51,874
Other assets 66,556 (7 )
— (7,939 ) (58 ) 5,840 64,392
Total assets $ 911,635 $ 74,493 $ (12,489 ) $ (16,511 ) $ (634 ) $ 6,875 $ 963,369
LIABILITIES, MEZZANINE EQUITY AND STOCKHOLDERS’
EQUITY
Current maturities of debt obligations $ 11,700 $
— $
— $
— $
— $
— $ 11,700
Current maturities of capital lease obligations
— 14,677
—
—
—
— 14,677
Accounts payable 70,197
— (50 )
— (32 ) 932 71,047
Other accrued liabilities 42,260 529
—
—
— 11,729 54,518
Accrued income taxes 16,083
—
—
—
— 2,573 18,656
Long-term debt obligation 326,725
—
—
—
—
— 326,725
Long-term capital lease obligation
— 47,831
—
—
—
— 47,831
Deferred tax liabilities 63,663
—
—
—
— (4,579 ) 59,084
Other liabilities 20,448 56
—
—
— 7,842 28,346
Total liabilities 551,076 63,093 (50 )
— (32 ) 18,497 632,584
Mezzanine equity 105,332
—
—
—
— 5,463 110,795
Common stock 12,393
—
—
—
—
— 12,393
Paid-in capital 679,393
—
—
—
— 14,406 693,799
Common stock in treasury, at cost (446,479 )
—
—
—
—
— (446,479 )
Accumulated other comprehensive loss (10,568 )
—
— (33 ) (656 ) (303 ) (11,560 )
Retained earnings (deficit)
— 11,400 (12,439 ) (16,478 ) 165 (29,256 ) (46,608 )
Noncontrolling interest in subsidiaries 20,488
—
—
— (111 ) (1,932 ) 18,445
Total liabilities, mezzanine equity and stockholders’
equity $ 911,635 $ 74,493 $ (12,489 ) $ (16,511 ) $ (634 ) $ 6,875 $ 963,369
March 31, 2014
Adjustments
(Amounts in thousands) As Previously Leases Inventory Long-Lived ADS Income As Restated
ASSETS
Cash $ 3,931 $
— $
— $
— $
— $
— $ 3,931
Receivables, net 150,713
—
—
— (3,404 ) 962 148,271
Inventories 260,300 (86 ) (4,270 ) (130 ) 2,475 1,602 259,891
Deferred income taxes and other current assets 13,555
—
— 343
— 567 14,465
Property, plant and equipment, net 292,082 62,903
— (4,663 )
— 29 350,351
Goodwill 86,297
—
— 1,805
— (85 ) 88,017
Intangible assets, net 66,184
—
— (6,991 )
— 1 59,194
Other assets 64,533 (15 )
— (5,759 )
— 6,688 65,447
Total assets $ 937,595 $ 62,802 $ (4,270 ) $ (15,395 ) $ (929 ) $ 9,764 $ 989,567
LIABILITIES, MEZZANINE EQUITY AND STOCKHOLDERS’
DEFICIT
Current maturities of debt obligations $ 11,153 $
— $
— $
— $
— $
— $ 11,153
Current maturities of capital lease obligations
— 12,364
—
—
—
— 12,364
Accounts payable 108,111
— 704 88
— 2,069 110,972
Other accrued liabilities 37,956 530
—
—
— 4,599 43,085
Accrued income taxes 7,372
—
—
—
— 608 7,980
Long-term debt obligation 442,895
—
—
—
—
— 442,895
Long-term capital lease obligation
— 34,366
—
—
—
— 34,366
Deferred tax liabilities 69,169
—
—
—
— (2,836 ) 66,333
Other liabilities 15,324 82
—
—
— 16,764 32,170
Total liabilities 691,980 47,342 704 88
— 21,204 761,318
Mezzanine equity 642,951
—
—
—
—
— 642,951
Common stock 11,957
—
—
—
—
— 11,957
Paid-in capital 22,547
—
—
—
— (10,109 ) 12,438
Common stock in treasury, at cost (448,439 )
—
—
—
—
— (448,439 )
Accumulated other comprehensive loss (5,977 )
—
— (9 ) (541 ) (303 ) (6,830 )
Retained earnings (deficit)
— 15,460 (4,974 ) (15,474 ) (108 ) 2,684 (2,412 )
Noncontrolling interest in subsidiaries 22,576
—
—
— (280 ) (3,712 ) 18,584
Total liabilities, mezzanine equity and stockholders’
deficit $ 937,595 $ 62,802 $ (4,270 ) $ (15,395 ) $ (929 ) $ 9,764 $ 989,567
Cumulative Effect of Prior Period Adjustments
The following table presents the impact of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April 1, 2013 (as previously
reported) $ 11,957 $ 41,152 $ (448,571 ) $ (856 ) $ 87,331 $ (308,987 ) $ 23,265 $ (285,722 )
Adjustments from:
—
—
—
—
—
—
—
—
Lease Accounting, before income tax effect
—
—
—
— 17,883 17,883
— 17,883
Inventory, before income tax effect
—
—
—
— (3,490 ) (3,490 )
— (3,490 )
Long-Lived Assets, before income tax effect
—
—
— 1 (15,780 ) (15,779 )
— (15,779 )
ADS Mexicana, before income tax effect
—
—
— (496 ) (586 ) (1,082 ) (649 ) (1,731 )
All other non-income tax adjustments
— (1,126 )
— 270 (14 ) (870 ) (4,072 ) (4,942 )
Income tax adjustments
—
—
— (6,142 ) (6,142 )
— (6,142 )
Total adjustments
— (1,126 )
— (225 ) (8,129 ) (9,480 ) (4,721 ) (14,201 )
Stockholders’ equity (deficit), April 1, 2013 (As
Restated) $ 11,957 $ 40,026 $ (448,571 ) $ (1,081 ) $ 79,202 $ (318,467 ) $ 18,544 $ (299,923 )
Impact on Condensed Consolidated Statements of Cash
Flows
The net effect of the restatement on the Company’s previously
reported condensed consolidated statements of cash flows for the
nine months ended December 31, 2014 and 2013 is as
follows:
For the Nine Months Ended December 31, 2014
(Amounts in thousands) As Previously Adjustments As Restated
Net cash provided by operating activities $ 85,404 $ 4,848 $ 90,252
Net cash used in investing activities (31,872 ) 2,506 (29,366 )
Net cash used in financing activities (46,243 ) (7,396 ) (53,639 )
For the Nine Months Ended December 31, 2013
(Amounts in thousands) As Previously Adjustments As Restated
Net cash provided by operating activities $ 88,104 $ 7,734 $ 95,838
Net cash used in investing activities (30,116 ) 2,103 (28,013 )
Net cash used in financing activities (54,014 ) (9,849 ) (63,863 ) </t>
  </si>
  <si>
    <t>Disposal of Assets or Business</t>
  </si>
  <si>
    <t>Discontinued Operations and Disposal Groups [Abstract]</t>
  </si>
  <si>
    <t>3. DISPOSAL OF ASSETS OR
BUSINESS
On June 28, 2013, we entered into an Asset Purchase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bringing the net gain recognized to $4,848. The sale
transaction closed on June 28, 2013. The Company determined
that this sale did not qualify for discontinued operations
reporting.</t>
  </si>
  <si>
    <t>Property, Plant and Equipment</t>
  </si>
  <si>
    <t>Property, Plant and Equipment [Abstract]</t>
  </si>
  <si>
    <t xml:space="preserve">4. PROPERTY, PLANT AND
EQUIPMENT
Property, plant and equipment, net as of December 31, 2014 and
March 31, 2014 consisted of the following:
(Amounts in thousands) December 31, March 31,
Land, buildings and improvements $ 161,450 $ 158,588
Machinery and equipment 670,600 640,529
Construction in Progress 9,096 11,003
Total cost 841,146 810,120
Accumulated depreciation (488,053 ) (459,769 )
Property, plant and equipment - net $ 353,093 $ 350,351
The following table sets forth depreciation expense for the three
and nine months ended December 31, 2014 and 2013,
respectively:
Three Months Ended Three Months Ended Nine Months Ended Nine Months Ended
(Amounts in thousands) 2014 2013 2014 2013
Depreciation expense $ 12,536 $ 12,311 $ 37,326 $ 36,499 </t>
  </si>
  <si>
    <t>Inventory Disclosure [Abstract]</t>
  </si>
  <si>
    <t>5. INVENTORIES
Inventories as of December 31, 2014 and March 31, 2014
consisted of the following:
(Amounts in thousands) December 31, March 31,
Raw materials $ 57,283 $ 51,785
Finished goods 162,467 208,106
Total inventory $ 219,750 $ 259,891
We had no work-in-process inventories as of December 31, 2014
and March 31, 2014.</t>
  </si>
  <si>
    <t>Leases</t>
  </si>
  <si>
    <t>Leases [Abstract]</t>
  </si>
  <si>
    <t>6. LEASES
Capital Leases
The Company leases certain buildings and transportation equipment
including its fleet of trucks and trailers, under capital lease
agreements.
Leased assets accounted for as capital leases and included in
Property, plant and equipment consisted of the following:
December 31, 2014
March 31, 2014
(Amounts in thousands)
Buildings and improvements $ 7,163 $ 7,716
Machinery and equipment 167,512 145,980
Total cost 174,675 153,696
Accumulated amortization (99,052 ) (89,599 )
Leased assets in Property, plant and equipment, net $ 75,623 $ 64,097
The following is a schedule by year of future minimum lease
payments under capital leases together with the present value of
the net minimum lease payments as of December 31, 2014:
Future minimum lease payments - Capital leases
(Amounts in thousands)
December 31, 2015 $ 17,485
December 31, 2016 15,448
December 31, 2017 12,556
December 31, 2018 9,661
December 31, 2019 7,129
Thereafter 8,467
Total minimum lease payments (a) $ 70,746
Less: amount representing interest (b) 8,238
Present value of net minimum lease payments $
62,508
Lease Obligation – Current 14,677
Lease Obligation – Long-term 47,831
Total lease obligation $ 62,508
(a) Excludes contingent rentals which may
be paid. Contingent rentals amounted to $599 and $65 for the nine
months ended December 31, 2014 and 2013, respectively.
(b) Amount necessary to reduce minimum
lease payments to present value calculated at the lower of the rate
implicit in the lease or the Company’s incremental borrowing
rate at lease inception.
During the three months ended December 31, 2014 and 2013, the
Company acquired equipment under capital lease and incurred lease
obligations of $2,373 and $1,690, respectively and during the nine
months ended December 31, 2014 and 2013, the Company acquired
equipment under capital lease and incurred lease obligations of
$22,531 and $18,063, respectively.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We lease certain real estate and office equipment under various
cancelable and non-cancelable operating lease agreements that
expire at various dates through fiscal year 2037.
Total rent expense was $899 and $941 for the three months ended
December 31, 2014 and 2013, respectively, and $2,524 and
$3,172 for the nine months ended December 31, 2014 and 2013,
respectively.
Future minimum rental commitments under operating leases as of
December 31, 2014, are summarized below (amounts in
thousands):
Twelve Months Ended
December 31,
2015 2016 2017 2018 2019 Thereafter
Future operating lease payments $ 2,915 $ 2,162 $ 1,159 $ 659 $ 442 $ 2,281</t>
  </si>
  <si>
    <t>Goodwill and Intangible Assets</t>
  </si>
  <si>
    <t>Goodwill and Intangible Assets Disclosure [Abstract]</t>
  </si>
  <si>
    <t>7. GOODWILL AND INTANGIBLE
ASSETS
Goodwill
The carrying amount of goodwill by reportable segment is as
follows:
(Amounts in thousands)
Domestic International
Total
Balance at March 31, 2014 $ 87,507 $ 510 $ 88,017
Currency translation
— (66 ) (66 )
Balance at December 31, 2014 $ 87,507 $ 444 $ 87,951
Intangible Assets
Intangible assets as of December 31, 2014 and March 31,
2014 consisted of the following:
December 31, 2014 March 31, 2014
(Amounts in thousands) Gross Accumulated Net Gross Accumulated Net
Definite-lived intangible assets
Developed technology $ 40,579 $ (25,451 ) $ 15,128 $ 40,579 $ (22,588 ) $ 17,991
Customer relationships 38,252 (25,191 ) 13,061 38,252 (21,793 ) 16,459
Patents 6,429 (3,392 ) 3,037 6,175 (2,921 ) 3,254
Non-compete and other contractual agreements 1,088 (752 ) 336 1,088 (491 ) 597
Trademarks and tradenames 11,157 (2,813 ) 8,344 11,157 (2,254 ) 8,903
Total definite-lived intangible assets 97,505 (57,599 ) 39,906 97,251 (50,047 ) 47,204
Indefinite-lived intangible assets
Trademarks 11,968
— 11,968 11,990
— 11,990
Total intangible assets $ 109,473 $ (57,599 ) $ 51,874 $ 109,241 $ (50,047 ) $ 59,194</t>
  </si>
  <si>
    <t>Fair Value Measurement</t>
  </si>
  <si>
    <t>Fair Value Disclosures [Abstract]</t>
  </si>
  <si>
    <t>8. FAIR VALUE MEASUREMENT
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and liabilities carried at fair value as of
December 31, 2014 and March 31, 2014 were as follows:
December 31, 2014
(Amounts in thousands) Total
Level 1
Level 2 Level 3
Assets:
Derivative assets - currency forward contracts $ 256 $
— $ 256 $
—
Total assets at fair value on a recurring basis $ 256 $
— $ 256 $
—
Liabilities:
Derivative liability - interest rate swaps $ 651 $
— $ 651 $
—
Derivative liability - diesel fuel contracts 3,076
— 3,076
—
Derivative liability - propylene swaps 2,060
— 2,060
—
Derivative liability - currency forward contracts 1,660
— 1,660
—
Contingent consideration for acquisitions 2,365
—
— 2,365
Total liabilities at fair value on a recurring basis $ 9,812 $
— $ 7,447 $ 2,365
March 31, 2014
(Amounts in thousands) Total Level 1 Level 2 Level 3
Assets:
Derivative assets - propylene swaps $ 27 $
— $ 27 $
—
Total assets at fair value on a recurring basis $ 27 $
— $ 27 $
—
Liabilities &amp; Mezzanine Equity:
Derivative liability - interest rate swaps $ 1,001 $
— $ 1,001 $
—
Contingent consideration for acquisitions 2,898
—
— 2,898
Redeemable common stock 549,119
—
— 549,119
Redeemable convertible preferred stock 291,720
—
— 291,720
Deferred compensation - unearned ESOP shares (197,888 )
—
— (197,888 )
Total liabilities &amp; mezzanine equity at fair value on a
recurring basis $ 646,850 $
— $ 1,001 $ 645,849
Changes in the fair value of recurring fair value measurements
using significant unobservable inputs (Level 3) for the three and
nine months ended December 31, 2014 and 2013 were as
follows:
Three Months Ended
(amounts in thousands) Contingent consideration Total
Balance at September 30, 2014 $ 2,526 $ 2,526
Allocation of ESOP shares to participants
— —
Change in fair value (7 ) (7 )
Payments of contingent consideration liability (154 ) (154 )
Transfer from Level 3
— —
Balance at December 31, 2014 $ 2,365 $ 2,365
Three Months Ended December 31,
2013
Redeemable Deferred
convertible
compensation
(amounts in thousands) Contingent consideration Redeemable common stock preferred unearned Total
Balance at September 30, 2013 $ 2,467 $ 553,189 $ 295,574 $ (201,837 ) $ 649,393
Allocation of ESOP shares to participants
—
—
— 3,433 3,433
Change in fair value (37 ) 24,831 12,750 (9,022 ) 28,522
Payments of contingent consideration liability (104 )
—
—
— (104 )
Redemption of Redeemable convertible preferred stock
—
— (743 )
— (743 )
Balance at December 31, 2013 $ 2,326 $ 578,020 $ 307,581 $ (207,426 ) $ 680,501
Nine Months Ended December 31,
2014
Redeemable Deferred
convertible
compensation
(amounts in thousands) Contingent consideration Redeemable common stock preferred unearned Total
Balance at March 31, 2014 $ 2,898 $ 549,119 $ 291,720 $ (197,888 ) $ 645,849
Allocation of ESOP shares to participants
—
—
— 4,391 4,391
Change in fair value (5 ) 65,921 34,903 (23,849 ) 76,970
Payments of contingent consideration liability (528 )
—
—
— (528 )
Transfer from Level 3
— (615,040 ) (326,623 ) 217,346 (724,317 )
Balance at December 31, 2014 $ 2,365 $
— $
— $
— $ 2,365
Nine Months Ended December 31,
2013
Redeemable Deferred
convertible
compensation
(amounts in thousands) Contingent consideration Redeemable common stock preferred unearned Total
Balance at March 31, 2013 $ 2,679 $ 522,276 $ 282,547 $ (196,477 ) $ 611,025
Allocation of ESOP shares to participants
—
—
— 9,482 9,482
Change in fair value 92 55,359 28,923 (20,431 ) 63,943
Payments of contingent consideration liability (445 )
—
—
— (445 )
Redemption of Redeemable convertible preferred stock
—
— (3,889 )
— (3,889 )
Transfer to Level 3
— 385
—
— 385
Balance at December 31, 2013 $ 2,326 $ 578,020 $ 307,581 $ (207,426 ) $ 680,501
For the nine months ended December 31, 2014 our Redeemable
common stock transferred out of Level 3, as these securities
started actively trading on the NYSE during the second quarter of
fiscal 2015. In addition, our Redeemable convertible preferred
stock and Deferred compensation – unearned ESOP shares were
reclassified from a recurring Level 3 fair value measurement to a
non-recurring Level 3 fair value measurement as a result of the
IPO. See Note 1 for further information on the IPO. There were no
further transfers in or out of Levels 1, 2 and 3 for the nine
months ended December 31, 2014 and 2013, respectively.
Valuation of our Contingent Consideration for
Acquisitions
The fair values of the contingent consideration payables were
calculated with reference to the estimated future value of the
Inserta Tee and Flexstorm businesses, which are based on a
discounted cash flow model. The undiscounted value is discounted at
the present value using a market discount rate. The categorization
of the framework used to price this liability is considered a Level
3, due to the subjective nature of the unobservable inputs used to
determine the fair value.
Valuation of our Redeemable Common Stock
The Company has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eighted average cost of capital
(“WACC”), is calculated by weighting the required
returns on interest-bearing debt and common stock in proportion to
their estimated percentages in an expected capital structure. The
WACC used was 11% as of March 31, 2014. An increase in the
WACC would decrease the fair value of the Redeemable common stock.
The categorization of the framework used to price this temporary
equity is considered a Level 3, due to the subjective nature of the
unobservable inputs used to determine the fair value.
The redemption feature of our Redeemable common stock allowing the
holder to put its shares to us for cash, as discussed in the
previous paragraph, was not in effect upon effectiveness of the IPO
on July 25, 2014. As a result, the Redeemable common stock was
recorded as mezzanine equity at fair value through the effective
date of the IPO and was subsequently reclassified at that fair
value to stockholders’ equity. See Note 1. Background and
Summary of Significant Accounting Policies for more information on
the IPO.
Nonrecurring Fair Value Measurements
Valuation of our Redeemable Convertible Preferred Stock
The Trustee of the Company’s ESOP has the ability to put the
shares of our Redeemable convertible preferred stock to the
Company. Our Redeemable convertible preferred stock is recorded at
its fair value in the mezzanine equity section of our Condensed
Consolidated Balance Sheets and changes in fair value a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a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December 31,
2014,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Significant Accounting Policies for more
information on the 2014 Initial Public Offering and Note 16.
Redeemable Convertible Preferred Stock for further information on
the Redeemable convertible preferred stock.
Valuation of our Goodwill and Indefinite Lived Intangible
Assets
Goodwill and indefinite lived intangible assets are tested for
impairment annually as of March 31 or whenever events or
changes in circumstances indicate the carrying value may be greater
than fair value.</t>
  </si>
  <si>
    <t>ADS Mexicana</t>
  </si>
  <si>
    <t>Equity Method Investments and Joint Ventures [Abstract]</t>
  </si>
  <si>
    <t>9. ADS MEXICANA
We participate in joint ventures from time to time for the purpose
of expanding upon our growth of manufacturing and selling HDPE
corrugated pipe in emerging markets. We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In April 2013, ADS Worldwide acquired an additional 1% equity
interest in its consolidated subsidiary ADS Mexicana stock for
$520, increasing the Company’s ownership percentage to 51%
from 50%. We have executed a Technology, Patents and Trademarks
Sub-License Agreement and a Distribution Agreement with ADS
Mexicana that provides ADS Mexicana with the rights to manufacture
and sell ADS licensed products in Mexico and Central America.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densed
Consolidated Balance Sheets and our joint venture partner’s
portion of net income is shown as Net income attributable to
noncontrolling interest in our Condensed Consolidated Statements of
Operations.
The table below includes the assets and liabilities of ADS Mexicana
that are consolidated as of December 31, 2014 and
March 31, 2014. The balances exclude intercompany transactions
that are eliminated upon consolidation.
(Amounts in thousands) December 31, 2014
March 31, 2014
Assets
Current assets $ 33,347 $ 32,877
Property, plant and equipment, net 18,991 21,633
Other noncurrent assets 2,654 3,378
Total assets $ 54,992 $ 57,888
Liabilities
Current liabilities $ 12,414 $ 11,595
Noncurrent liabilities 4,431 7,020
Total liabilities $ 16,845 $ 18,615</t>
  </si>
  <si>
    <t>Investment in Unconsolidated Affiliates</t>
  </si>
  <si>
    <t>Investments in and Advances to Affiliates, Schedule of Investments [Abstract]</t>
  </si>
  <si>
    <t xml:space="preserve">10. INVESTMENT IN UNCONSOLIDATED
AFFILIATES
We participate in three unconsolidated joint ventures, South
American Joint Venture, which is 50%-owned by our wholly-owned
subsidiary ADS Chile; BaySaver Technologies, LLC
(“BaySaver”), which is 55% owned by our wholly-owned
subsidiary ADS Ventures, Inc; and Tigre-ADS USA, Inc.
(“Tigre-ADS USA”), which is 49% owned by our
wholly-owned subsidiary ADS Ventures, Inc. In each case, the
Company has concluded that it is appropriate to account for these
investments using the equity method, whereby our share of the
income or loss of the joint venture is reported in the Condensed
Consolidated Statements of Operations under Equity in net (income)
loss of unconsolidated affiliates and our investment in the joint
venture is included in Other assets in the Condensed Consolidated
Balance Sheets.
South American Joint Venture
Our investment in this unconsolidated joint venture was formed for
the purpose of expanding upon our growth of manufacturing and
selling HDPE corrugated pipe in the South American market via the
joint venture partner’s local presence and expertise
throughout the region. We are not required to consolidate South
American Joint Venture under ASC 810-10 as we are not the primary
beneficiary, although we do hold a significant variable interest
through our equity investment and debt guarantee. The results of
South American Joint Venture are accounted for in the condensed
consolidated financial statements using the equity method of
accounting. Our share of the loss of this joint venture is reported
in the Condensed Consolidated Statements of Operations under Equity
in net loss of unconsolidated affiliates. Our investment in this
joint venture is included in Other assets in the Condensed
Consolidated Balance Sheets and includes capital contributions of
$4,000 and $2,875 made during the nine months ended December 31,
2014 and the fiscal year ended March 31, 2014, respectively.
Summarized financial data as of December 31 and March 31,
2014 for the South American Joint Venture is as follows:
December 31, 2014
March 31, 2014
(Amounts in thousands)
Investment in South American Joint Venture $ 18,879 $ 18,422
Receivable from South American Joint Venture 4,899 8,313
BaySaver
On July 15, 2013, ADS Ventures, Inc., a wholly-owned
subsidiary of the Company, BaySaver Technologies, Inc.
(“BTI”) and Mid Atlantic Storm Water Research Center,
In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The Company accounts for its investment in BaySaver
under the equity method of accounting. In connection with this
investment, the Company acquired a call option to purchase the
remaining 45% interest in BaySaver. Also, in connection with the
investment, the Company granted a put option enabling the other
equity holders to sell their remaining shares in BaySaver to the
Company upon the passage of time or the occurrence of certain
events. Our share of the income of this joint venture is reported
in the Condensed Consolidated Statements of Operations under Equity
in net loss of unconsolidated affiliates. Our investment in this
joint venture is included in Other assets in the Condensed
Consolidated Balance Sheets. Summarized financial data as of
December 31 and March 31, 2104 for the BaySaver joint
venture is as follows:
(Amounts in thousands) December 31,
March 31,
Investment in BaySaver $ 5,384 $ 5,202
Receivable from BaySaver 43 6
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amortized basis difference as
of December 31, 2014 is $1,689.
Tigre-ADS USA
On April 7, 2014, ADS Ventures, Inc., a wholly-owned
subsidiary of the Company, and Tigre S.A. – Tubos e Conexoes
entered into a stock purchase agreement to form a new joint
venture, Tigre-ADS USA Inc. The new joint venture was established
to manufacture and sell PVC fittings for waterworks, plumbing, and
HVAC applications primarily in the United States and Canadian
markets. The Company acquired 49% of the outstanding shares of
capital stock of Tigre USA, Inc. for $3,566. The new joint venture
represents a continuation of the existing activities of Tigre USA
through its Janesville, Wisconsin manufacturing facility. We are
not required to consolidate Tigre-ADS USA under ASC 810-10 as we
are not the primary beneficiary, although we do hold a significant
variable interest in Tigre-ADS USA through our equity investment.
The Company accounts for its investment in Tigre-ADS USA under the
equity method of accounting. Our share of the loss of this joint
venture is reported in the Condensed Consolidated Statements of
Operations under Equity in net loss of unconsolidated affiliates.
Our investment in this joint venture is included in Other assets in
the Condensed Consolidated Balance Sheets.
Summarized financial data as of December 31, 2014 for the
Tigre-ADS USA joint venture is as follows:
(Amounts in thousands) December 31, 2014
Investment in Tigre-ADS USA $ 3,147
Receivable from Tigre-ADS USA 16 </t>
  </si>
  <si>
    <t>Related Party Transactions</t>
  </si>
  <si>
    <t>Related Party Transactions [Abstract]</t>
  </si>
  <si>
    <t>11. RELATED PARTY
TRANSACTIONS
ADS Mexicana
ADS conducts business in Mexico and Central America through its
joint venture ADS Mexicana. ADS owns 51% of the outstanding stock
of ADS Mexicana and consolidates its interest in ADS Mexicana for
financial reporting purposes. During the three and nine months
ended December 31, 2014 and 2013, ADS Mexicana compensated
certain owners and former owners of Grupa Altima, the JV partner of
ADS Mexicana, for consulting services related to the operations of
the business and a noncompete arrangement, respectively. These cash
payments totaled $102 and $271 for the three and nine months ended
December 31, 2014, respectively, and $139 and $238 for the
three and nine months ended December 31, 2013,
respectively.
Occasionally, ADS and ADS Mexicana jointly enter into agreements
for pipe sales with their related parties which totaled $1,125 and
$3,464 for the three and nine months ended December 31, 2014,
respectively, and $1,737 and $5,512 for the three and nine months
ended December 31, 2013, respectively. Outstanding receivables
related to these sales were $938 and $2,480 as of December 31,
2014 and March 31, 2014, respectively.
We are the guarantor of 100% of ADS Mexicana’s credit
facility and our maximum potential payment under this guarantee
totals $12,000.
South American Joint Venture
Our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7,000 as of December 31, 2014. The maximum
borrowings permitted under the South American Joint Venture’s
credit facility are $19,000. This credit facility allows borrowings
in either Chilean pesos or US dollars at a fixed interest rate
determined at inception of each draw on the facility. The guarantee
of South American Joint Venture’s debt is for the life of the
credit facility which matures on February 5, 2017. ADS does
not anticipate any required contributions related to the balance of
this credit facility. As of December 31, 2014 and
March 31, 2014, the outstanding principal balance of the
credit facility including letters of credit was $13.3 million and
$11.1 million, respectively. The weighted average interest rate as
of December 31, 2014 was 3.19% on U.S. dollar denominated
loans and 6.32%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ADS and
South American Joint Venture jointly enter into agreements for pipe
sales with their related parties in immaterial amounts.
BaySaver
Additionally, ADS holds an equity method investment in BaySaver of
approximately 55% which is a joint venture that was established to
produce and distribute water quality filters and separators used in
the removal of sediment and pollution from storm water. BaySaver
may at times provide short-term financing to ADS to enhance
liquidity. As of December 31, 2014, BaySaver held an
unsecured, interest-free, note receivable from ADS in the amount of
$1,250 which was fully paid subsequent to quarter end.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t>
  </si>
  <si>
    <t>Debt</t>
  </si>
  <si>
    <t>Debt Disclosure [Abstract]</t>
  </si>
  <si>
    <t>12. DEBT
Long-term debt as of December 31 and March 31, 2014
consisted of the following:
(Amounts in thousands) December 31, 2014
March 31, 2014
Bank Term Loans
Revolving Credit Facility — ADS $ 138,800 $ 248,100
Revolving Credit Facility — ADS Mexicana
—
—
Term note 93,125 97,500
Senior Notes payable 100,000 100,000
Mortgage notes payable 2,750 3,733
Industrial revenue bonds 3,750 4,715
Total 338,425 454,048
Current maturities (11,700 ) (11,153 )
Long-term debt obligation $ 326,725 $ 442,895
Bank Term Loans
The Bank Term Loans include a Revolving Credit Facility with
borrowing capacity of $325,000 for ADS, Inc., a Revolving Credit
Facility for ADS-Mexicana with borrowing capacity of $12,000
(“the Revolving Credit Facilities”) and a $100,000 term
note (“Term note”). The Revolving Credit Facilities
expire and the Term note is due in June 2018. The Revolving Credit
Facilities and the Term note have a variable interest rate that
depends upon the Company’s “pricing ratio” as
defined in the agreements for the Revolving Credit Facilities. The
interest rate is derived from the London InterBank Offered Rate
(“LIBOR”) or alternate base rate (“Prime
Rate”) at the Company’s option. The average rate at
December 31, 2014 was 3.01%. Any letters of credit outstanding
reduce the availability on the revolver. The Company had
outstanding letters of credit at December 31, 2014 in the
amount of $8,005. The amount available for borrowing for ADS was
$178,195, plus $12,000 available under a separate revolving credit
facility with our subsidiary, ADS Mexicana, at December 31,
2014.
Per the terms of the agreements for the Revolving Credit
Facilities, ADS is not required to hedge its interest exposure
using interest rate swaps; however, it is currently the objective
of ADS to manage its exposure to variable rate debt. On
July 18, 2013, ADS executed two Forward Interest Rate Swaps on
the 30-Day LIBOR interest rate. One swap was for $50,000 and
has a fixed rate of 0.86% for a period of three years beginning on
September 3, 2013 and expiring on September 1,
2016. The second swap executed on July 18, 2013 was for
$50,000 and has a fixed rate of 1.08% for a period of two years
beginning on September 2, 2014 and expiring on
September 1, 2016.
Senior Notes Payable
In December 2009, we signed an agreement with Prudential Investment
Management, Inc. for the issuance of senior promissory notes
(“Senior Notes”), for an aggregate amount of up to
$100,000. During fiscal 2010, we issued $75,000 of Senior Notes
with interest fixed at 5.6% and payable quarterly. The rate is
subject to an additional 200 basis point excess leverage fee
if our calculated leverage ratio exceeds 3 to 1 at the end of a
fiscal quarter. A principal payment of $25,000 is due in each of
fiscal years 2017, 2018, and 2019.
In July 2013, ADS issued an additional $25,000 of Senior Notes.
Interest for the additional $25,000 is payable quarterly and is
fixed at 4.05%. The rate is subject to an additional 200 basis
point excess leverage fee if calculated leverage ratio exceeds 3 to
1 at the end of a fiscal quarter. A principal payment of $25,000 is
due in September of the fiscal year 2020.
The carrying and fair values of the Company’s Senior Notes
were $100,000 and $103,303, respectively, as of December 31,
2014 and $100,000 and $104,511, respectively, at March 31, 2014.
The fair value of the Senior Notes was determined based on the
interest rate and terms of such borrowings to the rates and terms
of similar debt available for the period. The categorization of the
framework used to evaluate this debt is considered Level 2. See
Note 8. Fair Value Measurement to these financial statements.
Mortgage Notes Payable
One mortgage note payable with a fixed rate of 5.1% (Hilliard,
Ohio) requires monthly installments through fiscal year 2015. Land
and building with a net book value of approximately $4,914 at
December 31, 2014 collateralize the mortgage note. In
September 2014, a second mortgage with a variable interest rate was
paid off (New Miami, Ohio).
Industrial Revenue Bonds
Between 1996 and 2007, ADS issued industrial revenue bonds for the
construction of four production facilities. Two of the bonds were
retired during fiscal 2011 year and one of the bonds was retired in
July of fiscal year 2015. The remaining bond has a variable
interest rate based on Securities Industry and Financial Markets
Association (SIFMA) municipal swap index rate which is computed
weekly. The rate on this bond at December 31, 2014 was 3.84%,
including a letter of credit fee of 3.75%. Land and buildings with
a net book value of approximately $10,047 at December 31, 2014
collateralize the bond. The bond is not considered an auction rate
security.
Debt Covenants
The Bank Term Loans and the Senior Notes require, among other
provisions, that we (1) maintain a 1.25 to 1 minimum fixed
charge coverage ratio; (2) maintain a maximum leverage ratio
of 4 to 1; and (3) establish certain limits on permitted
transactions, principally related to indebtedness, capital
distributions, loans and investments, and acquisitions and
dispositions of assets. Capital distributions, including dividends,
are prohibited if we are not in compliance with our debt covenants.
In any fiscal year, if we are in compliance with all debt covenants
and the pro-forma leverage ratio exceeds 3 to 1, capital
distributions are permitted up to a limit of $50,000.</t>
  </si>
  <si>
    <t>Derivative Transactions</t>
  </si>
  <si>
    <t>Derivative Instruments and Hedging Activities Disclosure [Abstract]</t>
  </si>
  <si>
    <t xml:space="preserve">13. DERIVATIVE TRANSACTIONS
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ward contracts, contract settlement gains and losses are
recorded in the Condensed Consolidated Statements of Operations in
Cost of goods sold. Gains and (losses) related to the
mark-to-market adjustments for changes in fair value of the
derivative contracts are recorded in the Condensed Consolidated
Statements of Operations as Other miscellaneous (income) expense,
net. The Company recognized (losses) and gains on mark-to-market
adjustments for changes in fair value on derivative contracts of
$(6,054) and $184 for the three months ended December 31, 2014
and 2013, respectively, and $(6,217) and $(54) for the nine months
ended December 31, 2014 and 2013, respectively.
A summary of the fair values for the various derivatives at
December 31, 2014 and March 31, 2014 is presented
below:
December 31, 2014
March 31, 2014
Asset Liability
Asset Liability
Interest rate swaps $
— $ (651 ) $
— $ (1,001 )
Foreign exchange forward contracts 256 (1,660 )
—
—
Diesel fuel option collars
— (3,076 )
—
—
Propylene swaps
— (2,060 ) 27
— </t>
  </si>
  <si>
    <t>Commitments and Contingencies</t>
  </si>
  <si>
    <t>Commitments and Contingencies Disclosure [Abstract]</t>
  </si>
  <si>
    <t>14. COMMITMENTS AND
CONTINGENCIES
Purchase Commitments
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28,000 pounds of resin
over the period January 2015 through December 2015 at a committed
purchase cost of $18,520.
Litigation
We have been named as a defendant in various litigation matters.
Management intends to defend these outstanding claims. We believe
we have adequate accrued loss contingencies and that current or
threatened litigation matters will not have a material adverse
impact on our condensed consolidated results of operations or
condensed consolidated financial condition. In management’s
opinion, none of these proceedings will materially affect our
consolidated operations, cash flows, or financial position, and we
have recorded adequate accrued liabilities to cover our estimated
probable loss exposure.</t>
  </si>
  <si>
    <t>Accumulated Other Comprehensive Loss</t>
  </si>
  <si>
    <t>Equity [Abstract]</t>
  </si>
  <si>
    <t>15. ACCUMULATED OTHER COMPREHENSIVE
LOSS
The following table presents the changes in balances of each
component of Accumulated other comprehensive loss
(“AOCL”) for the nine months ending
December 31:
(Amounts in
thousands) Currency Translation
Other Accumulated Other Comprehensive Loss
Balance at April 1, 2013 $ (1,085 ) $ 4 $ (1,081 )
Other comprehensive loss (5,291 ) 6 (5,285 )
Income tax expense (benefit)
— (2 ) (2 )
Balance at December 31, 2013 $ (6,376 ) $ 8 $ (6,368 )
Balance at April 1, 2014 (6,838 ) 8 (6,830 )
Other comprehensive loss (4,730 )
— (4,730 )
Balance at December 31, 2014 $ (11,568 ) $ 8 $ (11,560 )</t>
  </si>
  <si>
    <t>Redeemable Convertible Preferred Stock</t>
  </si>
  <si>
    <t>16. REDEEMABLE CONVERTIBLE PREFERRED
STOCK
The Trustee of the Company’s ESOP has the ability to put
shares of our redeemable convertible preferred stock to the
Company. The redeemable convertible preferred stock has a required
cumulative 2.5% dividend (based on the issue price of $0.781 per
share) and is convertible at a rate of 0.7692 shares of common
stock for each share of Redeemable convertible preferred stock. We
guarantee the value of the redeemable convertible preferred stock
at $0.781 per share. The put option requirements of the Internal
Revenue Code apply in the event that the Company’s common
stock is not a registration type class of security or its trading
has been restricted. Therefore, the holders of convertible
preferred stock have a put right to require us to repurchase such
shares in the event that our common stock is not listed for trading
or otherwise quoted on the NYSE, AMEX, NASDAQ, or any other market
more senior than the OTC Bulletin Board.
Given that the event may trigger redemption of the convertible
preferred stock (the listing or quotation on a market more senior
than the OTCBB) is not solely within our control, our Redeemable
convertible preferred stock is presented in the mezzanine section
of our Condensed Consolidated Balance Sheets as of
December 31, 2014.
In accordance with ASC 480-10-S99, as of December 31, 2014, we
did not adjust the carrying value of the convertible preferred
stock to its redemption value or recognize any changes in fair
value as we did not consider it probable that the convertible
preferred stock would become redeemable.</t>
  </si>
  <si>
    <t>Stock-Based Compensation</t>
  </si>
  <si>
    <t>Disclosure of Compensation Related Costs, Share-based Payments [Abstract]</t>
  </si>
  <si>
    <t>17. STOCK-BASED COMPENSATION
Deferred Compensation — Unearned ESOP
Shares
The fair value of Redeemable convertible preferred stock held by
the ESOP trust, but not yet earned by the ESOP participants or used
for dividends, is reported as Deferred compensation —
Unearned ESOP shares within the mezzanine equity section of our
Condensed Consolidated Balance Sheets.
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are relieved at the fair value, with any
difference between the average fair value and the fair value shares
when allocated being added to Additional paid in capital. The fair
value of the shares allocated was $12.50 and $11.75 per share of
Redeemable convertible preferred stock at December 31, 2014
and 2013, respectively, resulting in an average fair value per
share of $12.34 and $11.20 for the nine months ended
December 31, 2014 and 2013, respectively. We recognized
compensation expense of $2,690 and $2,317 for the three months
ended December 31, 2014 and 2013, respectively, and $8,064 and
$7,343 for the nine months ended December 31, 2014 and 2013,
respectively, related to allocation of ESOP shares to participants
for compensation.
Stock Options
Our 2000 stock option plan (“2000 Plan”) provides for
the issuance of incentive common stock options and nonstatutory
common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
In August 2013, a new stock option plan (“2013 Plan”)
was approved by the Board of Directors and, as amended, provides
for the issuance of up to 3,323 nonstatutory common stock options
to management subject to the Board’s discretion. The plan
generally provides for grants with the exercise price equal to fair
value on the date of grant. The grants vest in five equal annual
amounts beginning in year one and expire after 10 years from
issuance. Options issued to the Chief Executive Officer vest
equally over four years and expire after 10 years from issuance. In
May 2014, the Board of Directors approved the increase of shares
available for granting under the 2013 plan to 1,412 shares.
For both stock option plans, management determines the fair value
of the options based on the Black-Scholes option pricing model.
This methodology requires significant inputs including the fair
value of our common stock, which is determined with the assistance
of an independent appraisal performed by a reputable valuation
firm. We recognized total stock-based compensation expense under
both plans of $1,178 and $945 for the three months ended
December 31, 2014 and 2013, respectively, and $3,557 and
$1,407 for the nine months ended December 31, 2014 and 2013,
respectively, which was included with General and administrative
expenses in our Condensed Consolidated Statements of Operations. As
of December 31, 2014 and 2013, there was a total of $4,133 and
$8,103, respectively, of unrecognized compensation expense related
to unvested stock option awards that will be recognized as an
expense as the awards vest over the remaining service period. We
had approximately 1,097 and 1,412 shares available for granting
under the 2000 and 2013 plans, respectively, as of
December 31, 2014.
We estimate the fair value of stock options granted after
April 1, 2006, using a Black-Scholes option-pricing model,
with assumptions as follows:
December 31,
2014
2013
Expected stock price volatility 40 % 44 %
Risk-free interest rate 2.1 % 2.3 %
Weighted-average expected option life (years) 8 8
Dividend yield 0.86 % 0.84 %
2000 Plan
The stock option transactions as of the nine months ended
December 31 are summarized as follows:
December 31, 2014 December 31, 2013
Number Weighted Weighted Number Weighted Weighted
Outstanding at beginning of period
913 $ 9.48
4.1 1,333 $ 8.10 4
Issued 78 15.74
— 14
13.64
—
Exercised 87 7.56
— 141 6.82
—
Forfeited 3 15.74
— 5 10.77
—
Outstanding at end of period 901
10.18 4 1,201 8.30 3.5
Exercisable and vested at end of period 826 9.68 3.5 801 6.84 1.9
Unvested at end of period 75 15.74 9.6 400 11.16 6.7
Vested and expected to vest at end of period 779 $ 10.16 7.8 1,078 $ 8.08 4.5
As a result of the 2014 Initial Public Offering (See Note 1), all
unvested stock options from prior issuances immediately vested. A
new grant of 78 shares was issued in August 2014 at a fair market
value of $15.74 per share. Vesting on this issuance will be
recognized as expense as the awards vest over the remaining service
period.
The following table summarizes information about the nonvested
stock option grants as of the nine months ended December 31,
2014:
Number of Shares Weighted Average Grant Date Fair Value
Unvested at beginning of period 428 $ 5.82
Granted 78 6.76
Vested 428 5.82
Forfeited 3 6.76
Unvested at end of period 75 $ 6.76
2013 Plan
The stock option transactions as of the nine months ended
December 31, 2014 and 2013 for the 2013 Stock Option Plan are
summarized as follows:
December 31, 2014 December 31, 2013
Number Weighted Weighted Number Weighted Weighted
Outstanding at beginning of period 1,911 $
13.64 9.4
— $
—
—
Issued – equity classified
—
— 1,440
13.64
—
Issued – liability classified
—
— 518 13.64
—
Exercised
—
—
— 13.64
—
Forfeited – equity classified
—
— 47 13.64
—
Outstanding at end of period 1,911 13.64 8.7 1,911 13.64 9.7
Exercisable and vested at end of period 408 13.64 8.7
—
—
—
Unvested at end of period 1,503 13.64 8.7 1,911 13.64 9.7
Vested and expected to vest at end of period 1,881 13.64 8.7 1,704 13.64 9.7
Fair value of options granted during the period
— $
— $ 6.22
—
The following table summarizes information about the nonvested
stock option grants as of December 31, 2014:
Number of Shares Weighted Average Grant Date Fair Value
Unvested at beginning of period 1,911 $ 6.22
Granted
—
—
Vested 408 13.64
Forfeited
—
—
Unvested at end of period 1,503 $ 6.22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shares. The
Company recognized compensation expense of $78 and $(40) for the
three months ended December 31, 2014 and 2013, respectively,
and $1,626 and $1,138 for the nine months ended December 31,
2014 and 2013, respectively, relating to the issuance of these
shares; of this amount, $0 and $385 relates to the restricted
shares that vested immediately during the nine months ended
December 31, 2014 and 2013, respectively. We had approximately
333 shares available for granting under this plan as of
December 31, 2014.
The following table summarizes information about the unvested
restricted stock grants as of December 31, 2014:
Number of Shares Weighted Average Grant Date Fair Value
Unvested at beginning of period 311 $ 12.40
Granted
—
—
Vested 123 10.99
Forfeited 3 10.66
Unvested at end of period 185 $ 11.45
We expect most, if not all, restricted stock grants to vest.
As of December 31, 2014, there was approximately $1,723 of
unrecognized compensation expense related to the restricted stock
that will be recognized over the remaining service period.
Non-Employee Director Compensation Plan
On June 18, 2014, the Company amended its then-existing
Stockholders’ Agreement to authorize shares of stock to be
granted to non-employee members of its Board of Directors. The
number of shares authorized amounted to 282. The shares typically
vest one year from the date of issuance. Under this stock plan, the
vested shares granted are considered issued and outstanding.
Non-employee directors with this stock have the right to dividends
on the shares awarded (vested and unvested) in addition to voting
rights. On September 6, 2014, a total of 48 shares were
granted to seven directors at a fair market value of $18.88 per
share. These shares will vest on February 27, 2015. The
Company recognized compensation expense of $286 and $736 for the
three and nine months ended December 31, 2014, respectively
relating to the issuance of these shares. We had approximately 234
shares available for granting under this plan as of
December 31, 2014.
The following table summarizes information about the unvested
Non-Employee Director Compensation stock grants as of
December 31, 2014:
Number of Shares Weighted Average Grant Date Fair Value
Unvested at beginning of period
— $
—
Granted 48 18.88
Vested
—
—
Forfeited
—
—
Unvested at end of period 48 $ 18.88
We expect all the stock grants to vest.
As of December 31, 2014, there was approximately $164 of
unrecognized compensation expense related to the restricted stock
that will be recognized over the remaining service period.</t>
  </si>
  <si>
    <t>Income Taxes</t>
  </si>
  <si>
    <t>Income Tax Disclosure [Abstract]</t>
  </si>
  <si>
    <t>18. INCOME TAXES
The Company’s effective tax rate will vary based on a variety
of factors, including overall profitability, the geographical mix
of income before taxes and related tax rates in jurisdictions where
it operates and other onetime charges, as well as discrete events,
such as provision to return adjustments. For the nine months ended
December 31, 2014 and 2013, the Company utilized an effective
tax rate of 41.8% and 57.9%, respectively, to calculate its
provision for income taxes. These rates differ from the federal
statutory rate of 35% due to state and local taxes, partially
offset by foreign income taxed at lower rates. Furthermore, the
effective tax rate for the first nine months of fiscal 2014 was
primarily driven by the expected special dividend payment to
participants in the ESOP Plan, which increased the effective tax
rate by 23.0%.</t>
  </si>
  <si>
    <t>Net Income (Loss) Per Share</t>
  </si>
  <si>
    <t>Earnings Per Share [Abstract]</t>
  </si>
  <si>
    <t xml:space="preserve">19. NET INCOME (LOSS) PER
SHARE
Basic net income (loss) per share is calculated by dividing the Net
income attributable to common stockholders by the weighted-average
number of common shares outstanding during the period, without
consideration for common stock equivalents. Diluted net income
(loss) per share is computed by dividing the Net income
attributable to common stockholders by the weighted-average number
of common share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loss)
per share, income available to common shareholders used in the
basic net income (loss) per share calculation (numerator) is
adjusted, subject to sequencing rules, for certain adjustments that
would result from the assumed issuance of potential common shares.
Diluted net income (loss)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December 31, 2014,
if dilutive. For purposes of the calculation of diluted net income
(loss)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loss) per share.
The following table presents information necessary to calculate net
income (loss) per share for the three and nine months ended
December 31, 2014 and 2013, as well as potentially dilutive
securities excluded from the weighted average number of diluted
common shares outstanding because their inclusion would have been
anti-dilutive:
Three Months Ended Nine Months Ended
(Amounts in thousands, except per share
data)
2014
2013
2014
2013
Net income (loss) per share - Basic
Net (loss) income attributable to ADS $ (3,325 ) $ (4,877 ) $ 22,085 $ 22,837
Adjustment for:
Change in fair value of redeemable convertible preferred stock
— (4,697 ) (11,054 ) (8,492 )
Dividends to redeemable convertible preferred stock (298 ) (209 ) (377 ) (640 )
Dividends paid to unvested restricted stockholders (9 ) (8 ) (9 ) (47 )
Net (loss) income available to common stockholders and
participating securities (3,632 ) (9,791 ) 10,645 13,658
Undistributed income allocated to participating securities
—
— (995 ) (1,130 )
Net (loss) income available to common stockholders - Basic (3,632 ) (9,791 ) 9,650 12,528
Weighted average number of common shares outstanding - Basic 52,986 47,251 50,691 46,976
Net (loss) income per common share - Basic $ (0.07 ) $ (0.21 ) $ 0.19 $ 0.27
Net (loss) income per share - Diluted
Net income (loss) available to common stockholders - Basic $ (3,632 ) $ (9,791 ) $ 9,650 $ 12,528
Undistributed income allocated to participating securities
—
—
—
—
Net (loss) income available to common stockholders - Diluted (3,632 ) (9,791 ) 9,650 12,528
Weighted average number of common shares outstanding - Basic 52,986 47,251 50,691 46,976
Assumed exercise of stock options
—
— 515 504
Weighted average number of common shares outstanding - Diluted 52,986 47,251 51,206 47,480
Net (loss) income per common share - Diluted $ (0.07 ) $ (0.21 ) $ 0.19 $ 0.26
Potentially dilutive securities excluded as anti-dilutive 6,560 99 3,808 94 </t>
  </si>
  <si>
    <t>Business Segments Information</t>
  </si>
  <si>
    <t>Segment Reporting [Abstract]</t>
  </si>
  <si>
    <t>20. BUSINESS SEGMENTS
INFORMATION
We operate our business in two distinct operating and reportable
segments based on the markets we serve: “Domestic” and
“International”. The Chief Operating Decision Maker
(“CODM”) evaluates segment reporting based on net sales
and Segment Adjusted EBITDA (a non-GAAP measure). We calculate
Segment Adjusted EBITDA as net income or loss before interest,
income taxes, depreciation and amortization, stock-based
compensation expense, non-cash charges and certain other
expenses.
Domestic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wall pipe, N-12 HDPE pipe sold into the
Storm sewer and Infrastructure markets,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
International
Our International segment manufactures and markets products in
regions outside of the United States, with a growth strategy
focused on our owned facilities in Canada and through our
joint-ventures, with best-in-class local partners in Mexico,
Central America and South America. Our joint venture strategy
provides us with local and regional access to new markets such as
Brazil, Chile, Argentina, Peru and Colombia. We serve the Canadian
market through Hancor of Canada. Our Mexican joint venture through
ADS Mexicana primarily serves the Mexican markets, while our joint
venture through the South American Joint Venture is our primary
channel to serve the South American markets. Our product line
includes Singlewall pipe, N-12 HDPE pipe, and high performance PP
pipe. The Canadian market also sells our broad line of Allied
Products, while sales in Latin America are currently concentrated
in fittings and Nyloplast.
The following table sets forth reportable segment information with
respect to the amount of net sales contributed by each class of
similar products of our consolidated gross profit for the three and
nine months ended December 31, 2014 and 2013,
respectively:
Three Months Ended December 31,
Nine Months Ended December 31,
(Amounts in thousands)
2014
2013
2014
2013
Domestic
Pipe $ 179,979 $ 171,452 $ 637,728 $ 582,632
Allied Products 59,236 55,308 210,888 193,763
Total domestic 239,215 226,760 848,616 776,395
International
Pipe 34,171 27,630 102,320 88,230
Allied Products 6,485 6,254 22,083 21,325
Total international 40,656 33,884 124,403 109,555
Total net sales $ 279,871 $ 260,644 $ 973,019 $ 885,950
The following sets forth certain additional financial information
attributable to our reportable segments for the three and nine
months ended December 31, 2014 and 2013, respectively:
Three Months Ended
December 31, Nine Months Ended
December 31,
(Amounts in thousands)
2014
2013
2014
2013
Net Sales
Domestic $ 239,215 $ 226,760 $ 848,616 $ 776,395
International 40,656 33,884 124,403 109,555
Total $ 279,871 $ 260,644 $ 973,019 $ 885,950
Gross Profit
Domestic 41,764 49,122 161,405 156,927
International 7,414 10,220 18,394 24,353
Total $ 49,178 $ 59,342 $ 179,799 $ 181,280
Segment Adjusted EBITDA
Domestic 30,298 39,592 125,195 123,018
International 3,500 7,154 8,932 17,721
Total $ 33,798 $ 46,746 $ 134,127 $ 140,739
Interest expense, net
Domestic 4,613 4,543 14,675 13,903
International 18 37 51 127
Total $ 4,631 $ 4,580 $ 14,726 $ 14,030
Depreciation and amortization
Domestic 14,742 14,761 44,338 43,754
International 1,376 1,337 4,181 4,054
Total $ 16,118 $ 16,098 $ 48,519 $ 47,808
Equity in net income (loss) of unconsolidated affiliates
Domestic (92 ) 112 312 226
International (896 ) (1,573 ) (2,024 ) (2,205 )
Total $ (988 ) $ (1,461 ) $ (1,712 ) $ (1,979 )
Capital expenditures
Domestic 4,673 4,365 19,461 23,472
International 1,012 556 1,820 3,010
Total $ 5,685 $ 4,921 $ 21,281 $ 26,482
The following sets forth certain additional financial information
attributable to our reporting segments as of December 31, 2014
and March 31, 2014, respectively.
December 31,
March 31, 2014
Investment in unconsolidated affiliates
Domestic $ 8,531 $ 5,202
International 18,879 18,422
Total $ 27,410 $ 23,624
Total identifiable assets
Domestic $ 863,039 $ 889,263
International 113,529 113,612
Eliminations (13,199 ) (13,308 )
Total $ 963,369 $ 989,567
Reconciliation of Segment EBITDA and Segment Adjusted EBITDA to
Net (Loss) Income
Three Months Ended
December 31,
2014 2013
(Amounts in thousands)
Domestic International
Domestic International
Net (loss) income $ (3,911 ) $ 1,958 $ (6,279 ) $ 3,461
Depreciation and amortization 14,742 1,376 14,761 1,337
Interest expense 4,613 18 4,543 37
Income tax expense 3,160 247 23,131 434
Segment EBITDA 18,604 3,599 36,156 5,269
Derivative fair value adjustment 6,310 (256 ) (184 )
—
Foreign currency transaction losses
— (561 )
— 338
Loss on disposal of assets or businesses 175 18 437 33
Unconsolidated affiliates interest, tax depreciation and
amortization (a) 648 700 (2 ) 1,514
Contingent consideration remeasurement (7 )
— (37 )
—
Stock-based compensation 1,542
— 905
—
ESOP deferred stock-based compensation 2,690
— 2,317
—
Transaction costs (b) 336
—
—
—
Segment Adjusted EBITDA $ 30,298 $ 3,500 $ 39,592 $ 7,154
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our debt refinancing and completion of the IPO and
Secondary Public Offering.
Nine Months Ended
December 31,
2014 2013
(Amounts in thousands)
Domestic International
Domestic International
Net income $ 21,535 $ 4,950 $ 17,818 $ 10,570
Depreciation and amortization 44,338 4,181 43,754 4,054
Interest expense 14,675 51 13,903 127
Income tax expense 21,471 (1,245 ) 41,500 204
Segment EBITDA 102,019 7,937 116,975 14,955
Derivative fair value adjustment 6,473 (256 ) 54
—
Foreign currency transaction losses
— (636 )
— 251
Loss (gain) on disposal of assets or businesses 486 52 (4,109 ) 47
Unconsolidated affiliates interest, tax depreciation and
amortization (a) 1,188 1,835
— 2,468
Contingent consideration remeasurement (5 )
— 92
—
Stock-based compensation 5,919
— 2,545
—
ESOP deferred stock-based compensation 8,064
— 7,343
—
Transaction costs (b) 1,051
— 118
—
Segment Adjusted EBITDA $ 125,195 $ 8,932 $ 123,018 $ 17,721
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our debt refinancing and completion of the IPO and
Secondary Public Offering.</t>
  </si>
  <si>
    <t>Subsequent Events</t>
  </si>
  <si>
    <t>Subsequent Events [Abstract]</t>
  </si>
  <si>
    <t>21. SUBSEQUENT EVENTS
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sheet
date through the date the Company’s financial statements are
issued, and to determine whether adjustments to or additional
disclosures in the financial statements are necessary. The Company
has evaluated subsequent events through the date these financial
statements were originally issued.
On January 30, 2015, Hancor of Canada, a wholly-owned
subsidiary of the Company, acquired all issued and outstanding
shares of Ideal Drain Tile Limited and Wave Plastics Inc., the sole
partners of Ideal Pipe of Canada. Ideal Pipe designs, manufactures
and markets high performance thermoplastic corrugated pipe and
related water management products used across a broad range of
Canadian end markets and applications, including non-residential,
residential, agriculture, and infrastructure applications. The
acquisition further strengthens our positions in Canada by
increasing our size and scale in the market, as well as enhancing
our manufacturing, marketing and distribution capabilities. The
purchase price of Ideal Pipe of Canada was $55,674 Canadian
dollars, financed through our existing line of credit facility. We
acquired certain assets and liabilities including accounts
receivable, inventory, property plant and equipment, intangible and
other assets and accrued liabilities. The Company will account for
this acquisition in accordance with ASC 805. Pro forma results and
other expanded disclosures prescribed by ASC 805 have not been
presented as the Company has not begun the process of completing
the preliminary purchase accounting.</t>
  </si>
  <si>
    <t>Background and Summary of Significant Accounting Policies (Policies)</t>
  </si>
  <si>
    <t>Basis of Presentation</t>
  </si>
  <si>
    <t>Basis of Presentation
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in addition
to the restatement adjustments described in Note 2. Restatement of
Previously Issued Financial Statements, necessary to present fairly
its financial position as of December 31, 2014 and the results
of operations for the three and nine months ended December 31,
2014 and 2013 and cash flows for the nine months ended
December 31, 2014 and 2013. The interim condensed consolidated
financial statements should be read in conjunction with the audited
consolidated financial statements, including the notes thereto,
filed in our Annual Report on Form 10-K for the year ended
March 31, 2015, filed concurrently with this Form 10-Q/A.</t>
  </si>
  <si>
    <t>Principles of Consolidation</t>
  </si>
  <si>
    <t>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is included in Equity in net loss
of unconsolidated affiliates in our Condensed Consolidated
Statements of Income. All intercompany balances and transactions
have been eliminated in consolidation.</t>
  </si>
  <si>
    <t>Estimates</t>
  </si>
  <si>
    <t>Estimates
The preparation of our condensed consolidated financial statements
in conformity with US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our allowance for
doubtful accounts, inventory, useful lives of our property, plant
and equipment and amortizing intangible assets, determination of
the proper accounting for leases, accounting for investments,
evaluation of goodwill, intangible assets and other long-lived
assets for impairment, accounting for stock-based compensation and
our ESOP, valuation of our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Property, Plant and Equipment and Depreciation Method</t>
  </si>
  <si>
    <t>Property, Plant and Equipment and Depreciation
Method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Machinery and equipment 3 – 15
Leasehold improvements
Shorter of useful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gain) on disposal of assets or businesses in
our Condensed Consolidated Statements of Operations. Construction
in progress is also recorded at cost and includes capitalized
interest, capitalized payroll costs and related costs such as taxes
and other fringe benefits. Interest capitalized was $0 and $316
during the three and nine months ended December 31, 2014,
respectively, and $80 and $490 during the three and nine months
ended December 31, 2013, respectively.</t>
  </si>
  <si>
    <t>Leases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we record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interest method over the lease term with the
rental payments being allocated to principal and interest. For
leases classified as operating leases, we record rent expense over
the lease term using the straight-line method.</t>
  </si>
  <si>
    <t>Acquisitions</t>
  </si>
  <si>
    <t>Acquisitions
In accordance with ASC Topic 805, “Business
Combinations”</t>
  </si>
  <si>
    <t>Background and Summary of Significant Accounting Policies (Tables)</t>
  </si>
  <si>
    <t>Estimated Useful Lives of Related Assets</t>
  </si>
  <si>
    <t>Depreciation is computed for financial reporting purposes using the
straight-line method over the estimated useful lives of the related
assets or the lease term, if shorter, as follows:
Years
Buildings 40
Machinery and equipment 3 – 15
Leasehold improvements
Shorter of useful</t>
  </si>
  <si>
    <t>Restatement of Previously Issued Financial Statements (Tables)</t>
  </si>
  <si>
    <t>Schedule of Adjustments to Consolidated Financial Statements</t>
  </si>
  <si>
    <t xml:space="preserve">The net effect of the restatement described above on the
Company’s previously reported condensed consolidated
statements of operations for the three months ended
December 31, 2014 and 2013 is as follows:
Three Months Ended December 31,
2014
Adjustments
(Amounts in thousands, except per share
data) As Previously Leases Inventory Long-Lived ADS Income Taxes As
Net sales $ 278,176 $
— $
— $
— $ 991 $ 704 $ 279,871
Cost of goods sold 228,059 1,700 (934 ) (18 ) 929 957 230,693
Gross profit 50,117 (1,700 ) 934 18 62 (253 ) 49,178
Operating expenses:
Selling 19,275 307
— 87 252 (8 ) 19,913
General and administrative 19,519 (50 ) (4,566 ) 34 (441 ) (381 ) 14,115
Loss on disposal of assets or businesses
— 65
— 128
—
— 193
Intangible amortization 2,356
—
— (28 )
—
— 2,328
Income from operations 8,967 (2,022 ) 5,500 (203 ) 251 136 12,629
Other expense:
Interest expense 4,056 575
—
—
—
— 4,631
Other miscellaneous expense, net 5,212
— 204 (16 ) (71 ) 227 5,556
(Loss) income before income taxes (301 ) (2,597 ) 5,296 (187 ) 322 (91 ) 2,442
Income tax (benefit) expense (1,248 )
—
—
—
— 4,655 3,407
Equity in net loss of unconsolidated affiliates 448
—
—
—
— 540 988
Net income (loss) 499 (2,597 ) 5,296 (187 ) 322 (5,286 ) (1,953 )
Less net income attributable to noncontrolling interest 866
—
—
— 284 222 1,372
Net loss attributable to ADS (367 ) (2,597 ) 5,296 (187 ) 38 (5,508 ) (3,325 )
Change in fair value of Redeemable convertible preferred stock
—
—
—
—
—
—
Dividends to Redeemable convertible preferred stockholders (298 )
—
—
—
— (298 )
Dividends paid to unvested restricted stockholders (9 )
—
—
—
— (9 )
Net loss available to common stockholders and participating
securities (674 ) (2,597 ) 5,296 (187 ) 38 (5,508 ) (3,632 )
Undistributed income allocated to participating securities
—
—
—
—
—
—
Net loss available to common stockholders $ (674 ) $ (2,597 ) $ 5,296 $ (187 ) $ 38 $ (5,508 ) $ (3,632 )
Weighted average common shares outstanding:
Basic 52,986 52,986
Diluted 52,986 52,986
Net loss per share:
Basic $ (0.01 ) $ (0.07 )
Diluted $ (0.01 ) $ (0.07 )
Cash dividends declared per share $ 0.04 $ 0.04
Three Months Ended December 31,
2013
Adjustments
(Amounts in thousands, except per share
data) As Previously Leases Inventory Long-Lived ADS Income Taxes As
Net sales $ 261,435 $
— $
— $
— $ (883 ) $ 92 $ 260,644
Cost of goods sold 211,671 (145 ) (10,541 ) (95 ) 14 398 201,302
Gross profit 49,764 145 10,541 95 (897 ) (306 ) 59,342
Operating expenses:
Selling 16,590 (93 )
— (86 )
— (46 ) 16,365
General and administrative 18,778 (99 ) (4,097 ) (71 ) (455 ) (409 ) 13,647
Loss on disposal of assets or businesses
— 131
— 339
—
— 470
Intangible amortization 2,854
—
— (241 )
—
— 2,613
Income from operations 11,542 206 14,638 154 (442 ) 149 26,247
Other expense:
Interest expense 3,893 687
—
—
—
— 4,580
Other miscellaneous income, net (418 )
—
— (25 ) (98 )
— (541 )
Income before income taxes 8,067 (481 ) 14,638 179 (344 ) 149 22,208
Income tax expense 17,537
—
—
—
— 6,028 23,565
Equity in net loss of unconsolidated affiliates 369
—
—
—
— 1,092 1,461
Net loss (9,839 ) (481 ) 14,638 179 (344 ) (6,971 ) (2,818 )
Less net income attributable to noncontrolling interest 485
—
—
— (91 ) 1,665 2,059
Net loss attributable to ADS (10,324 ) (481 ) 14,638 179 (253 ) (8,636 ) (4,877 )
Change in fair value of Redeemable convertible preferred stock (4,697 )
—
—
—
—
— (4,697 )
Dividends to Redeemable convertible preferred stockholders (209 )
—
—
—
—
— (209 )
Dividends paid to unvested restricted stockholders (8 )
—
—
—
—
— (8 )
Net loss available to common stockholders and participating
securities (15,238 ) (481 ) 14,638 179 (253 ) (8,636 ) (9,791 )
Undistributed income allocated to participating securities
—
—
—
—
—
—
—
Net loss available to common stockholders $ (15,238 ) $ (481 ) $ 14,638 $ 179 $ (253 ) $ (8,636 ) $ (9,791 )
Weighted average common shares outstanding:
Basic 47,251 47,251
Diluted 47,251 47,251
Net loss per share:
Basic $ (0.32 ) $ (0.21 )
Diluted $ (0.32 ) $ (0.21 )
Cash dividends declared per share $ 0.03 $ 0.03
Nine Months Ended December 31,
2014
Adjustments
(Amounts in thousands, except per share
data) As Previously Leases Inventory Long-Lived ADS Income Taxes As
Net sales $ 971,197 $
— $
— $
— $ 2,841 $ (1,019 ) $ 973,019
Cost of goods sold 766,605 1,871 20,186 49 3,278 1,231 793,220
Gross profit 204,592 (1,871 ) (20,186 ) (49 ) (437 ) (2,250 ) 179,799
Operating expenses:
Selling 58,283 478 129 457 301 57 59,705
General and administrative 58,930 (148 ) (13,054 ) 232 (1,456 ) (748 ) 43,756
Loss on disposal of assets or businesses
— 139
— 399
—
— 538
Intangible amortization 7,635
—
— (84 )
—
— 7,551
Income from operations 79,744 (2,340 ) (7,261 ) (1,053 ) 718 (1,559 ) 68,249
Other expense:
Interest expense 13,009 1,717
—
—
—
— 14,726
Other miscellaneous expense, net 5,219
— 204 (49 ) (503 ) 229 5,100
Income before income taxes 61,516 (4,057 ) (7,465 ) (1,004 ) 1,221 (1,788 ) 48,423
Income tax expense 22,509
—
—
—
— (2,283 ) 20,226
Equity in net loss of unconsolidated affiliates 1,071
—
—
—
— 641 1,712
Net income 37,936 (4,057 ) (7,465 ) (1,004 ) 1,221 (146 ) 26,485
Less net income attributable to noncontrolling interest 1,672
—
—
— 948 1,780 4,400
Net income attributable to ADS 36,264 (4,057 ) (7,465 ) (1,004 ) 273 (1,926 ) 22,085
Change in fair value of Redeemable convertible preferred stock (11,054 )
—
—
—
—
— (11,054 )
Dividends to Redeemable convertible preferred stockholders (377 )
—
—
—
—
— (377 )
Dividends paid to unvested restricted stockholders (9 )
—
—
—
—
— (9 )
Net income available to common stockholders and participating
securities 24,824 (4,057 ) (7,465 ) (1,004 ) 273 (1,926 ) 10,645
Undistributed income allocated to participating securities (2,650 ) 473 871 117 (32 ) 226 (995 )
Net income available to common stockholders $ 22,174 $ (3,584 ) $ (6,594 ) $ (887 ) $ 241 $ (1,700 ) $ 9,650
Weighted average common shares outstanding:
Basic 50,691 50,691
Diluted 51,206 51,206
Net income per share:
Basic $ 0.44 $ 0.19
Diluted $ 0.43 $ 0.19
Cash dividends declared per share $ 0.04 $ 0.04
Nine Months Ended December 31,
2013
Adjustments
(Amounts in thousands, except per share
data) As Previously Leases Inventory Long-Lived ADS Income Taxes As
Net sales $ 887,777 $
— $
— $
— $ 108 $ (1,935 ) $ 885,950
Cost of goods sold 698,791 (929 ) 4,497 (592 ) 1,522 1,381 704,670
Gross profit 188,986 929 (4,497 ) 592 (1,414 ) (3,316 ) 181,280
Operating expenses:
Selling 52,433 (365 ) 151 107 (1,456 ) 650 51,520
General and administrative 54,354 (285 ) (12,030 ) 35 (1,365 ) (320 ) 40,389
Gain on disposal of assets or businesses (4,848 ) 271
— 515
—
— (4,062 )
Intangible amortization 8,576
—
— (723 )
—
— 7,853
Income from operations 78,471 1,308 7,382 658 1,407 (3,646 ) 85,580
Other expense:
Interest expense 11,860 2,170
—
—
—
— 14,030
Other miscellaneous expense (income), net 398
—
— (75 ) (844 )
— (521 )
Income before income taxes 66,213 (862 ) 7,382 733 2,251 (3,646 ) 72,071
Income tax expense 40,845
—
—
—
— 859 41,704
Equity in net loss of unconsolidated affiliates 714
—
—
—
— 1,265 1,979
Net income 24,654 (862 ) 7,382 733 2,251 (5,770 ) 28,388
Less net income attributable to noncontrolling interest 1,360
—
—
— 1,391 2,800 5,551
Net income attributable to ADS 23,294 (862 ) 7,382 733 860 (8,570 ) 22,837
Change in fair value of Redeemable convertible preferred stock (8,492 )
—
—
—
—
— (8,492 )
Dividends to Redeemable convertible preferred stockholders (640 )
—
—
—
—
— (640 )
Dividends paid to unvested restricted stockholders (47 )
—
—
—
—
— (47 )
Net income available to common stockholders and participating
securities 14,115 (862 ) 7,382 733 860 (8,570 ) 13,658
Undistributed income allocated to participating securities (1,184 ) 101 (867 ) (86 ) (101 ) 1,007 (1,130 )
Net income available to common stockholders $ 12,931 $ (761 ) $ 6,515 $ 647 $ 759 $ (7,563 ) $ 12,528
Weighted average common shares outstanding:
Basic 46,976 46,976
Diluted 47,480 47,480
Net income per share:
Basic $ 0.28 $ 0.27
Diluted $ 0.27 $ 0.26
Cash dividends declared per share $ 0.09 $ 0.09
Impact on Condensed Consolidated Statements of Comprehensive
(Loss) Income
Three Months Ended December 31,
2014
Adjustments
(Amounts in thousands) As Previously Leases Inventory Long-Lived ADS Income Taxes As Restated
Net income (loss) $ 499 $ (2,597 ) $ 5,296 $ (187 ) $ 322 $ (5,286 ) $ (1,953 )
Comprehensive loss (3,360 ) (2,597 ) 5,296 (195 ) 223 (5,286 ) (5,919 )
Less other comprehensive loss attributable to noncontrolling
interest, net of tax (1,774 )
—
—
— 13
— (1,761 )
Less net income attributable to noncontrolling interest 866
—
—
— 284 222 1,372
Total comprehensive loss attributable to ADS $ (2,452 ) $ (2,597 ) $ 5,296 $ (195 ) $ (74 ) $ (5,508 ) $ (5,530 )
Three Months Ended December 31,
2013
Adjustments
(Amounts in thousands) As Previously Leases Inventory Long-Lived ADS Income Taxes As Restated
Net loss $ (9,839 ) $ (481 ) $ 14,638 $ 179 $ (344 ) $ (6,971 ) $ (2,818 )
Comprehensive loss (13,379 ) (481 ) 14,638 176 (337 ) (6,971 ) (6,354 )
Less other comprehensive loss attributable to noncontrolling
interest, net of tax (57 )
—
—
—
—
— (57 )
Less net income attributable to noncontrolling interest 485
—
—
— (91 ) 1,665 2,059
Total comprehensive loss attributable to ADS $ (13,807 ) $ (481 ) $ 14,638 $ 176 $ (246 ) $ (8,636 ) $ (8,356 )
The net effect of the restatement described above on the
Company’s previously reported condensed consolidated
statements of comprehensive income for the nine months ended
December 31, 2014 and 2013 is as follows:
Nine Months Ended December 31,
2014
Adjustments
(Amounts in thousands) As Previously Leases Inventory Long-Lived ADS Income Taxes As Restated
Net income $ 37,936 $ (4,057 ) $ (7,465 ) $ (1,004 ) $ 1,221 $ (146 ) $ 26,485
Comprehensive income 30,659 (4,057 ) (7,465 ) (1,028 ) 1,124 (146 ) 19,087
Less other comprehensive loss attributable to noncontrolling
interest, net of tax (2,686 )
—
—
— 18
— (2,668 )
Less net income attributable to noncontrolling interest 1,672
—
—
— 948 1,780 4,400
Total comprehensive income attributable to ADS $ 31,673 $ (4,057 ) $ (7,465 ) $ (1,028 ) $ 158 $ (1,926 ) $ 17,355
Nine Months Ended December 31,
2013
Adjustments
(Amounts in thousands) As Previously Leases Inventory Long-Lived ADS Income Taxes As Restated
Net income $ 24,654 $ (862 ) $ 7,382 $ 733 $ 2,251 $ (5,770 ) $ 28,388
Comprehensive income 18,061 (862 ) 7,382 726 2,239 (5,768 ) 21,778
Less other comprehensive loss attributable to noncontrolling
interest, net of tax (1,327 )
—
—
— 2 2 (1,323 )
Less net income attributable to noncontrolling interest 1,360
—
—
— 1,391 2,800 5,551
Total comprehensive income attributable to ADS $ 18,028 $ (862 ) $ 7,382 $ 726 $ 846 $ (8,570 ) $ 17,550
The net effect of the restatement described above on the
Company’s previously reported condensed consolidated balance
sheets as of December 31, 2014 and March 31, 2014 is as
follows:
December 31, 2014
Adjustments
(Amounts in thousands) As Previously Leases Inventory Long-Lived ADS Income Taxes As Restated
ASSETS
Cash $ 10,753 $
— $
— $
— $
— $
— $ 10,753
Receivables, net 162,478
—
—
— (860 ) (499 ) 161,119
Inventories 230,949 (317 ) (12,489 ) (120 ) 707 1,020 219,750
Deferred income taxes and other current assets 13,984
—
— 322 (423 ) 554 14,437
Property, plant and equipment, net 283,104 74,817
— (4,873 )
— 45 353,093
Goodwill 86,231
—
— 1,805
— (85 ) 87,951
Intangible assets, net 57,580
—
— (5,706 )
—
— 51,874
Other assets 66,556 (7 )
— (7,939 ) (58 ) 5,840 64,392
Total assets $ 911,635 $ 74,493 $ (12,489 ) $ (16,511 ) $ (634 ) $ 6,875 $ 963,369
LIABILITIES, MEZZANINE EQUITY AND STOCKHOLDERS’
EQUITY
Current maturities of debt obligations $ 11,700 $
— $
— $
— $
— $
— $ 11,700
Current maturities of capital lease obligations
— 14,677
—
—
—
— 14,677
Accounts payable 70,197
— (50 )
— (32 ) 932 71,047
Other accrued liabilities 42,260 529
—
—
— 11,729 54,518
Accrued income taxes 16,083
—
—
—
— 2,573 18,656
Long-term debt obligation 326,725
—
—
—
—
— 326,725
Long-term capital lease obligation
— 47,831
—
—
—
— 47,831
Deferred tax liabilities 63,663
—
—
—
— (4,579 ) 59,084
Other liabilities 20,448 56
—
—
— 7,842 28,346
Total liabilities 551,076 63,093 (50 )
— (32 ) 18,497 632,584
Mezzanine equity 105,332
—
—
—
— 5,463 110,795
Common stock 12,393
—
—
—
—
— 12,393
Paid-in capital 679,393
—
—
—
— 14,406 693,799
Common stock in treasury, at cost (446,479 )
—
—
—
—
— (446,479 )
Accumulated other comprehensive loss (10,568 )
—
— (33 ) (656 ) (303 ) (11,560 )
Retained earnings (deficit)
— 11,400 (12,439 ) (16,478 ) 165 (29,256 ) (46,608 )
Noncontrolling interest in subsidiaries 20,488
—
—
— (111 ) (1,932 ) 18,445
Total liabilities, mezzanine equity and stockholders’
equity $ 911,635 $ 74,493 $ (12,489 ) $ (16,511 ) $ (634 ) $ 6,875 $ 963,369
March 31, 2014
Adjustments
(Amounts in thousands) As Previously Leases Inventory Long-Lived ADS Income As Restated
ASSETS
Cash $ 3,931 $
— $
— $
— $
— $
— $ 3,931
Receivables, net 150,713
—
—
— (3,404 ) 962 148,271
Inventories 260,300 (86 ) (4,270 ) (130 ) 2,475 1,602 259,891
Deferred income taxes and other current assets 13,555
—
— 343
— 567 14,465
Property, plant and equipment, net 292,082 62,903
— (4,663 )
— 29 350,351
Goodwill 86,297
—
— 1,805
— (85 ) 88,017
Intangible assets, net 66,184
—
— (6,991 )
— 1 59,194
Other assets 64,533 (15 )
— (5,759 )
— 6,688 65,447
Total assets $ 937,595 $ 62,802 $ (4,270 ) $ (15,395 ) $ (929 ) $ 9,764 $ 989,567
LIABILITIES, MEZZANINE EQUITY AND STOCKHOLDERS’
DEFICIT
Current maturities of debt obligations $ 11,153 $
— $
— $
— $
— $
— $ 11,153
Current maturities of capital lease obligations
— 12,364
—
—
—
— 12,364
Accounts payable 108,111
— 704 88
— 2,069 110,972
Other accrued liabilities 37,956 530
—
—
— 4,599 43,085
Accrued income taxes 7,372
—
—
—
— 608 7,980
Long-term debt obligation 442,895
—
—
—
—
— 442,895
Long-term capital lease obligation
— 34,366
—
—
—
— 34,366
Deferred tax liabilities 69,169
—
—
—
— (2,836 ) 66,333
Other liabilities 15,324 82
—
—
— 16,764 32,170
Total liabilities 691,980 47,342 704 88
— 21,204 761,318
Mezzanine equity 642,951
—
—
—
—
— 642,951
Common stock 11,957
—
—
—
—
— 11,957
Paid-in capital 22,547
—
—
—
— (10,109 ) 12,438
Common stock in treasury, at cost (448,439 )
—
—
—
—
— (448,439 )
Accumulated other comprehensive loss (5,977 )
—
— (9 ) (541 ) (303 ) (6,830 )
Retained earnings (deficit)
— 15,460 (4,974 ) (15,474 ) (108 ) 2,684 (2,412 )
Noncontrolling interest in subsidiaries 22,576
—
—
— (280 ) (3,712 ) 18,584
Total liabilities, mezzanine equity and stockholders’
deficit $ 937,595 $ 62,802 $ (4,270 ) $ (15,395 ) $ (929 ) $ 9,764 $ 989,567
The following table presents the impact of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April 1, 2013 (as previously
reported) $ 11,957 $ 41,152 $ (448,571 ) $ (856 ) $ 87,331 $ (308,987 ) $ 23,265 $ (285,722 )
Adjustments from:
—
—
—
—
—
—
—
—
Lease Accounting, before income tax effect
—
—
—
— 17,883 17,883
— 17,883
Inventory, before income tax effect
—
—
—
— (3,490 ) (3,490 )
— (3,490 )
Long-Lived Assets, before income tax effect
—
—
— 1 (15,780 ) (15,779 )
— (15,779 )
ADS Mexicana, before income tax effect
—
—
— (496 ) (586 ) (1,082 ) (649 ) (1,731 )
All other non-income tax adjustments
— (1,126 )
— 270 (14 ) (870 ) (4,072 ) (4,942 )
Income tax adjustments
—
—
— (6,142 ) (6,142 )
— (6,142 )
Total adjustments
— (1,126 )
— (225 ) (8,129 ) (9,480 ) (4,721 ) (14,201 )
Stockholders’ equity (deficit), April 1, 2013 (As
Restated) $ 11,957 $ 40,026 $ (448,571 ) $ (1,081 ) $ 79,202 $ (318,467 ) $ 18,544 $ (299,923 )
The net effect of the restatement on the Company’s previously
reported condensed consolidated statements of cash flows for the
nine months ended December 31, 2014 and 2013 is as
follows:
For the Nine Months Ended December 31, 2014
(Amounts in thousands) As Previously Adjustments As Restated
Net cash provided by operating activities $ 85,404 $ 4,848 $ 90,252
Net cash used in investing activities (31,872 ) 2,506 (29,366 )
Net cash used in financing activities (46,243 ) (7,396 ) (53,639 )
For the Nine Months Ended December 31, 2013
(Amounts in thousands) As Previously Adjustments As Restated
Net cash provided by operating activities $ 88,104 $ 7,734 $ 95,838
Net cash used in investing activities (30,116 ) 2,103 (28,013 )
Net cash used in financing activities (54,014 ) (9,849 ) (63,863 ) </t>
  </si>
  <si>
    <t>Cumulative Effect of Prior Period Adjustments</t>
  </si>
  <si>
    <t>The following table presents the impact of the restatement
described above to the Company’s beginning
stockholders’ equity (deficit) balances, cumulatively to
reflect adjustments booked to all periods prior to April 1,
2013:
(Amounts in thousands) Common Paid in Common Accumulated Retained Total ADS Non-controlling Total
Stockholders’ equity (deficit), April 1, 2013 (as previously
reported) $ 11,957 $ 41,152 $ (448,571 ) $ (856 ) $ 87,331 $ (308,987 ) $ 23,265 $ (285,722 )
Adjustments from:
—
—
—
—
—
—
—
—
Lease Accounting, before income tax effect
—
—
—
— 17,883 17,883
— 17,883
Inventory, before income tax effect
—
—
—
— (3,490 ) (3,490 )
— (3,490 )
Long-Lived Assets, before income tax effect
—
—
— 1 (15,780 ) (15,779 )
— (15,779 )
ADS Mexicana, before income tax effect
—
—
— (496 ) (586 ) (1,082 ) (649 ) (1,731 )
All other non-income tax adjustments
— (1,126 )
— 270 (14 ) (870 ) (4,072 ) (4,942 )
Income tax adjustments
—
—
— (6,142 ) (6,142 )
— (6,142 )
Total adjustments
— (1,126 )
— (225 ) (8,129 ) (9,480 ) (4,721 ) (14,201 )
Stockholders’ equity (deficit), April 1, 2013 (As
Restated) $ 11,957 $ 40,026 $ (448,571 ) $ (1,081 ) $ 79,202 $ (318,467 ) $ 18,544 $ (299,923 )</t>
  </si>
  <si>
    <t>Property, Plant and Equipment (Tables)</t>
  </si>
  <si>
    <t>Schedule of Property, Plant, Equipment</t>
  </si>
  <si>
    <t>Property, plant and equipment, net as of December 31, 2014 and
March 31, 2014 consisted of the following:
(Amounts in thousands) December 31, March 31,
Land, buildings and improvements $ 161,450 $ 158,588
Machinery and equipment 670,600 640,529
Construction in Progress 9,096 11,003
Total cost 841,146 810,120
Accumulated depreciation (488,053 ) (459,769 )
Property, plant and equipment - net $ 353,093 $ 350,351</t>
  </si>
  <si>
    <t>Depreciation Expense on Property, Plant and Equipment</t>
  </si>
  <si>
    <t xml:space="preserve">The following table sets forth depreciation expense for the three
and nine months ended December 31, 2014 and 2013,
respectively:
Three Months Ended Three Months Ended Nine Months Ended Nine Months Ended
(Amounts in thousands) 2014 2013 2014 2013
Depreciation expense $ 12,536 $ 12,311 $ 37,326 $ 36,499 </t>
  </si>
  <si>
    <t>Inventories (Tables)</t>
  </si>
  <si>
    <t>Schedule of Inventories</t>
  </si>
  <si>
    <t>Inventories as of December 31, 2014 and March 31, 2014
consisted of the following:
(Amounts in thousands) December 31, March 31,
Raw materials $ 57,283 $ 51,785
Finished goods 162,467 208,106
Total inventory $ 219,750 $ 259,891</t>
  </si>
  <si>
    <t>Leases (Tables)</t>
  </si>
  <si>
    <t>Summary of Leased Assets Accounted for Capital Leases and Included in Property, Plant and Equipment</t>
  </si>
  <si>
    <t>Leased assets accounted for as capital leases and included in
Property, plant and equipment consisted of the following:
December 31, 2014
March 31, 2014
(Amounts in thousands)
Buildings and improvements $ 7,163 $ 7,716
Machinery and equipment 167,512 145,980
Total cost 174,675 153,696
Accumulated amortization (99,052 ) (89,599 )
Leased assets in Property, plant and equipment, net $ 75,623 $ 64,097</t>
  </si>
  <si>
    <t>Schedule of Future Minimum Lease Payments under Capital Leases with Present Value</t>
  </si>
  <si>
    <t>The following is a schedule by year of future minimum lease
payments under capital leases together with the present value of
the net minimum lease payments as of December 31, 2014:
Future minimum lease payments - Capital leases
(Amounts in thousands)
December 31, 2015 $ 17,485
December 31, 2016 15,448
December 31, 2017 12,556
December 31, 2018 9,661
December 31, 2019 7,129
Thereafter 8,467
Total minimum lease payments (a) $ 70,746
Less: amount representing interest (b) 8,238
Present value of net minimum lease payments $
62,508
Lease Obligation – Current 14,677
Lease Obligation – Long-term 47,831
Total lease obligation $ 62,508
(a) Excludes contingent rentals which may
be paid. Contingent rentals amounted to $599 and $65 for the nine
months ended December 31, 2014 and 2013, respectively.
(b) Amount necessary to reduce minimum
lease payments to present value calculated at the lower of the rate
implicit in the lease or the Company’s incremental borrowing
rate at lease inception.</t>
  </si>
  <si>
    <t>Summary of Future Minimum Rental Commitments under Operating Leases</t>
  </si>
  <si>
    <t xml:space="preserve">Future minimum rental commitments under operating leases as of
December 31, 2014, are summarized below (amounts in
thousands):
Twelve Months Ended
December 31,
2015 2016 2017 2018 2019 Thereafter
Future operating lease payments $ 2,915 $ 2,162 $ 1,159 $ 659 $ 442 $ 2,281 </t>
  </si>
  <si>
    <t>Goodwill and Intangible Assets (Tables)</t>
  </si>
  <si>
    <t>Carrying Amount of Goodwill by Reportable Segment</t>
  </si>
  <si>
    <t>The carrying amount of goodwill by reportable segment is as
follows:
(Amounts in thousands)
Domestic International
Total
Balance at March 31, 2014 $ 87,507 $ 510 $ 88,017
Currency translation
— (66 ) (66 )
Balance at December 31, 2014 $ 87,507 $ 444 $ 87,951</t>
  </si>
  <si>
    <t>Summary of Intangible Assets</t>
  </si>
  <si>
    <t>Intangible assets as of December 31, 2014 and March 31,
2014 consisted of the following:
December 31, 2014 March 31, 2014
(Amounts in thousands) Gross Accumulated Net Gross Accumulated Net
Definite-lived intangible assets
Developed technology $ 40,579 $ (25,451 ) $ 15,128 $ 40,579 $ (22,588 ) $ 17,991
Customer relationships 38,252 (25,191 ) 13,061 38,252 (21,793 ) 16,459
Patents 6,429 (3,392 ) 3,037 6,175 (2,921 ) 3,254
Non-compete and other contractual agreements 1,088 (752 ) 336 1,088 (491 ) 597
Trademarks and tradenames 11,157 (2,813 ) 8,344 11,157 (2,254 ) 8,903
Total definite-lived intangible assets 97,505 (57,599 ) 39,906 97,251 (50,047 ) 47,204
Indefinite-lived intangible assets
Trademarks 11,968
— 11,968 11,990
— 11,990
Total intangible assets $ 109,473 $ (57,599 ) $ 51,874 $ 109,241 $ (50,047 ) $ 59,194</t>
  </si>
  <si>
    <t>Fair Value Measurement (Tables)</t>
  </si>
  <si>
    <t>Summary of Assets and Liabilities Carried at Fair Value</t>
  </si>
  <si>
    <t>Recurring Fair Value Measurements
The assets and liabilities carried at fair value as of
December 31, 2014 and March 31, 2014 were as follows:
December 31, 2014
(Amounts in thousands) Total
Level 1
Level 2 Level 3
Assets:
Derivative assets - currency forward contracts $ 256 $
— $ 256 $
—
Total assets at fair value on a recurring basis $ 256 $
— $ 256 $
—
Liabilities:
Derivative liability - interest rate swaps $ 651 $
— $ 651 $
—
Derivative liability - diesel fuel contracts 3,076
— 3,076
—
Derivative liability - propylene swaps 2,060
— 2,060
—
Derivative liability - currency forward contracts 1,660
— 1,660
—
Contingent consideration for acquisitions 2,365
—
— 2,365
Total liabilities at fair value on a recurring basis $ 9,812 $
— $ 7,447 $ 2,365
March 31, 2014
(Amounts in thousands) Total Level 1 Level 2 Level 3
Assets:
Derivative assets - propylene swaps $ 27 $
— $ 27 $
—
Total assets at fair value on a recurring basis $ 27 $
— $ 27 $
—
Liabilities &amp; Mezzanine Equity:
Derivative liability - interest rate swaps $ 1,001 $
— $ 1,001 $
—
Contingent consideration for acquisitions 2,898
—
— 2,898
Redeemable common stock 549,119
—
— 549,119
Redeemable convertible preferred stock 291,720
—
— 291,720
Deferred compensation - unearned ESOP shares (197,888 )
—
— (197,888 )
Total liabilities &amp; mezzanine equity at fair value on a
recurring basis $ 646,850 $
— $ 1,001 $ 645,849</t>
  </si>
  <si>
    <t>Summary of Changes in Fair Value of Recurring Fair Value Measurements Using Unobservable Inputs</t>
  </si>
  <si>
    <t>Changes in the fair value of recurring fair value measurements
using significant unobservable inputs (Level 3) for the three and
nine months ended December 31, 2014 and 2013 were as
follows:
Three Months Ended
(amounts in thousands) Contingent consideration Total
Balance at September 30, 2014 $ 2,526 $ 2,526
Allocation of ESOP shares to participants
— —
Change in fair value (7 ) (7 )
Payments of contingent consideration liability (154 ) (154 )
Transfer from Level 3
— —
Balance at December 31, 2014 $ 2,365 $ 2,365
Three Months Ended December 31,
2013
Redeemable Deferred
convertible
compensation
(amounts in thousands) Contingent consideration Redeemable common stock preferred unearned Total
Balance at September 30, 2013 $ 2,467 $ 553,189 $ 295,574 $ (201,837 ) $ 649,393
Allocation of ESOP shares to participants
—
—
— 3,433 3,433
Change in fair value (37 ) 24,831 12,750 (9,022 ) 28,522
Payments of contingent consideration liability (104 )
—
—
— (104 )
Redemption of Redeemable convertible preferred stock
—
— (743 )
— (743 )
Balance at December 31, 2013 $ 2,326 $ 578,020 $ 307,581 $ (207,426 ) $ 680,501
Nine Months Ended December 31,
2014
Redeemable Deferred
convertible
compensation
(amounts in thousands) Contingent consideration Redeemable common stock preferred unearned Total
Balance at March 31, 2014 $ 2,898 $ 549,119 $ 291,720 $ (197,888 ) $ 645,849
Allocation of ESOP shares to participants
—
—
— 4,391 4,391
Change in fair value (5 ) 65,921 34,903 (23,849 ) 76,970
Payments of contingent consideration liability (528 )
—
—
— (528 )
Transfer from Level 3
— (615,040 ) (326,623 ) 217,346 (724,317 )
Balance at December 31, 2014 $ 2,365 $
— $
— $
— $ 2,365
Nine Months Ended December 31,
2013
Redeemable Deferred
convertible
compensation
(amounts in thousands) Contingent consideration Redeemable common stock preferred unearned Total
Balance at March 31, 2013 $ 2,679 $ 522,276 $ 282,547 $ (196,477 ) $ 611,025
Allocation of ESOP shares to participants
—
—
— 9,482 9,482
Change in fair value 92 55,359 28,923 (20,431 ) 63,943
Payments of contingent consideration liability (445 )
—
—
— (445 )
Redemption of Redeemable convertible preferred stock
—
— (3,889 )
— (3,889 )
Transfer to Level 3
— 385
—
— 385
Balance at December 31, 2013 $ 2,326 $ 578,020 $ 307,581 $ (207,426 ) $ 680,501</t>
  </si>
  <si>
    <t>ADS Mexicana (Tables)</t>
  </si>
  <si>
    <t>Assets and Liabilities of ADS Mexicana</t>
  </si>
  <si>
    <t>The table below includes the assets and liabilities of ADS Mexicana
that are consolidated as of December 31, 2014 and
March 31, 2014. The balances exclude intercompany transactions
that are eliminated upon consolidation.
(Amounts in thousands) December 31, 2014
March 31, 2014
Assets
Current assets $ 33,347 $ 32,877
Property, plant and equipment, net 18,991 21,633
Other noncurrent assets 2,654 3,378
Total assets $ 54,992 $ 57,888
Liabilities
Current liabilities $ 12,414 $ 11,595
Noncurrent liabilities 4,431 7,020
Total liabilities $ 16,845 $ 18,615</t>
  </si>
  <si>
    <t>Investment in Unconsolidated Affiliates (Tables)</t>
  </si>
  <si>
    <t>South American Joint Venture [Member]</t>
  </si>
  <si>
    <t>Summarized Financial Data of Joint Ventures</t>
  </si>
  <si>
    <t xml:space="preserve">Summarized financial data as of December 31 and March 31,
2014 for the South American Joint Venture is as follows:
December 31, 2014
March 31, 2014
(Amounts in thousands)
Investment in South American Joint Venture $ 18,879 $ 18,422
Receivable from South American Joint Venture 4,899 8,313 </t>
  </si>
  <si>
    <t>BaySaver [Member]</t>
  </si>
  <si>
    <t xml:space="preserve">Summarized financial data as of December 31 and March 31,
2104 for the BaySaver joint venture is as follows:
(Amounts in thousands) December 31,
March 31,
Investment in BaySaver $ 5,384 $ 5,202
Receivable from BaySaver 43 6 </t>
  </si>
  <si>
    <t>Tigre-ADS USA [Member]</t>
  </si>
  <si>
    <t xml:space="preserve">Summarized financial data as of December 31, 2014 for the
Tigre-ADS USA joint venture is as follows:
(Amounts in thousands) December 31, 2014
Investment in Tigre-ADS USA $ 3,147
Receivable from Tigre-ADS USA 16 </t>
  </si>
  <si>
    <t>Debt (Tables)</t>
  </si>
  <si>
    <t>Components of Debt</t>
  </si>
  <si>
    <t>Long-term debt as of December 31 and March 31, 2014
consisted of the following:
(Amounts in thousands) December 31, 2014
March 31, 2014
Bank Term Loans
Revolving Credit Facility — ADS $ 138,800 $ 248,100
Revolving Credit Facility — ADS Mexicana
—
—
Term note 93,125 97,500
Senior Notes payable 100,000 100,000
Mortgage notes payable 2,750 3,733
Industrial revenue bonds 3,750 4,715
Total 338,425 454,048
Current maturities (11,700 ) (11,153 )
Long-term debt obligation $ 326,725 $ 442,895</t>
  </si>
  <si>
    <t>Derivative Transactions (Tables)</t>
  </si>
  <si>
    <t>Summary of Fair Values for Various Derivatives</t>
  </si>
  <si>
    <t xml:space="preserve">A summary of the fair values for the various derivatives at
December 31, 2014 and March 31, 2014 is presented
below:
December 31, 2014
March 31, 2014
Asset Liability
Asset Liability
Interest rate swaps $
— $ (651 ) $
— $ (1,001 )
Foreign exchange forward contracts 256 (1,660 )
—
—
Diesel fuel option collars
— (3,076 )
—
—
Propylene swaps
— (2,060 ) 27
— </t>
  </si>
  <si>
    <t>Accumulated Other Comprehensive Loss (Tables)</t>
  </si>
  <si>
    <t>Summary of Changes in Balances of Each Component of Accumulated Other Comprehensive Loss</t>
  </si>
  <si>
    <t>The following table presents the changes in balances of each
component of Accumulated other comprehensive loss
(“AOCL”) for the nine months ending
December 31:
(Amounts in
thousands) Currency Translation
Other Accumulated Other Comprehensive Loss
Balance at April 1, 2013 $ (1,085 ) $ 4 $ (1,081 )
Other comprehensive loss (5,291 ) 6 (5,285 )
Income tax expense (benefit)
— (2 ) (2 )
Balance at December 31, 2013 $ (6,376 ) $ 8 $ (6,368 )
Balance at April 1, 2014 (6,838 ) 8 (6,830 )
Other comprehensive loss (4,730 )
— (4,730 )
Balance at December 31, 2014 $ (11,568 ) $ 8 $ (11,560 )</t>
  </si>
  <si>
    <t>Stock-Based Compensation (Tables)</t>
  </si>
  <si>
    <t>Schedule of Estimate Fair Value of Stock Options Granted</t>
  </si>
  <si>
    <t xml:space="preserve">We estimate the fair value of stock options granted after
April 1, 2006, using a Black-Scholes option-pricing model,
with assumptions as follows:
December 31,
2014
2013
Expected stock price volatility 40 % 44 %
Risk-free interest rate 2.1 % 2.3 %
Weighted-average expected option life (years) 8 8
Dividend yield 0.86 % 0.84 % </t>
  </si>
  <si>
    <t>Summary of Unvested Restricted Stock Grants</t>
  </si>
  <si>
    <t>The following table summarizes information about the unvested
restricted stock grants as of December 31, 2014:
Number of Shares Weighted Average Grant Date Fair Value
Unvested at beginning of period 311 $ 12.40
Granted
—
—
Vested 123 10.99
Forfeited 3 10.66
Unvested at end of period 185 $ 11.45</t>
  </si>
  <si>
    <t>Two Thousands Stock Option Plan [Member]</t>
  </si>
  <si>
    <t>Schedule of Stock Option Transactions</t>
  </si>
  <si>
    <t>The stock option transactions as of the nine months ended
December 31 are summarized as follows:
December 31, 2014 December 31, 2013
Number Weighted Weighted Number Weighted Weighted
Outstanding at beginning of period
913 $ 9.48
4.1 1,333 $ 8.10 4
Issued 78 15.74
— 14
13.64
—
Exercised 87 7.56
— 141 6.82
—
Forfeited 3 15.74
— 5 10.77
—
Outstanding at end of period 901
10.18 4 1,201 8.30 3.5
Exercisable and vested at end of period 826 9.68 3.5 801 6.84 1.9
Unvested at end of period 75 15.74 9.6 400 11.16 6.7
Vested and expected to vest at end of period 779 $ 10.16 7.8 1,078 $ 8.08 4.5</t>
  </si>
  <si>
    <t>Schedule of Nonvested Stock Option Grants</t>
  </si>
  <si>
    <t>The following table summarizes information about the nonvested
stock option grants as of the nine months ended December 31,
2014:
Number of Shares Weighted Average Grant Date Fair Value
Unvested at beginning of period 428 $ 5.82
Granted 78 6.76
Vested 428 5.82
Forfeited 3 6.76
Unvested at end of period 75 $ 6.76</t>
  </si>
  <si>
    <t>2013 Stock Option Plan [Member]</t>
  </si>
  <si>
    <t>The stock option transactions as of the nine months ended
December 31, 2014 and 2013 for the 2013 Stock Option Plan are
summarized as follows:
December 31, 2014 December 31, 2013
Number Weighted Weighted Number Weighted Weighted
Outstanding at beginning of period 1,911 $
13.64 9.4
— $
—
—
Issued – equity classified
—
— 1,440
13.64
—
Issued – liability classified
—
— 518 13.64
—
Exercised
—
—
— 13.64
—
Forfeited – equity classified
—
— 47 13.64
—
Outstanding at end of period 1,911 13.64 8.7 1,911 13.64 9.7
Exercisable and vested at end of period 408 13.64 8.7
—
—
—
Unvested at end of period 1,503 13.64 8.7 1,911 13.64 9.7
Vested and expected to vest at end of period 1,881 13.64 8.7 1,704 13.64 9.7
Fair value of options granted during the period
— $
— $ 6.22
—</t>
  </si>
  <si>
    <t>The following table summarizes information about the nonvested
stock option grants as of December 31, 2014:
Number of Shares Weighted Average Grant Date Fair Value
Unvested at beginning of period 1,911 $ 6.22
Granted
—
—
Vested 408 13.64
Forfeited
—
—
Unvested at end of period 1,503 $ 6.22</t>
  </si>
  <si>
    <t>Non Employee Directors Compensation Plan [Member]</t>
  </si>
  <si>
    <t>The following table summarizes information about the unvested
Non-Employee Director Compensation stock grants as of
December 31, 2014:
Number of Shares Weighted Average Grant Date Fair Value
Unvested at beginning of period
— $
—
Granted 48 18.88
Vested
—
—
Forfeited
—
—
Unvested at end of period 48 $ 18.88</t>
  </si>
  <si>
    <t>Net Income (Loss) Per Share (Tables)</t>
  </si>
  <si>
    <t>Summary of Net Income (loss) Per Share</t>
  </si>
  <si>
    <t xml:space="preserve">The following table presents information necessary to calculate net
income (loss) per share for the three and nine months ended
December 31, 2014 and 2013, as well as potentially dilutive
securities excluded from the weighted average number of diluted
common shares outstanding because their inclusion would have been
anti-dilutive:
Three Months Ended Nine Months Ended
(Amounts in thousands, except per share
data)
2014
2013
2014
2013
Net income (loss) per share - Basic
Net (loss) income attributable to ADS $ (3,325 ) $ (4,877 ) $ 22,085 $ 22,837
Adjustment for:
Change in fair value of redeemable convertible preferred stock
— (4,697 ) (11,054 ) (8,492 )
Dividends to redeemable convertible preferred stock (298 ) (209 ) (377 ) (640 )
Dividends paid to unvested restricted stockholders (9 ) (8 ) (9 ) (47 )
Net (loss) income available to common stockholders and
participating securities (3,632 ) (9,791 ) 10,645 13,658
Undistributed income allocated to participating securities
—
— (995 ) (1,130 )
Net (loss) income available to common stockholders - Basic (3,632 ) (9,791 ) 9,650 12,528
Weighted average number of common shares outstanding - Basic 52,986 47,251 50,691 46,976
Net (loss) income per common share - Basic $ (0.07 ) $ (0.21 ) $ 0.19 $ 0.27
Net (loss) income per share - Diluted
Net income (loss) available to common stockholders - Basic $ (3,632 ) $ (9,791 ) $ 9,650 $ 12,528
Undistributed income allocated to participating securities
—
—
—
—
Net (loss) income available to common stockholders - Diluted (3,632 ) (9,791 ) 9,650 12,528
Weighted average number of common shares outstanding - Basic 52,986 47,251 50,691 46,976
Assumed exercise of stock options
—
— 515 504
Weighted average number of common shares outstanding - Diluted 52,986 47,251 51,206 47,480
Net (loss) income per common share - Diluted $ (0.07 ) $ (0.21 ) $ 0.19 $ 0.26
Potentially dilutive securities excluded as anti-dilutive 6,560 99 3,808 94 </t>
  </si>
  <si>
    <t>Business Segments Information (Tables)</t>
  </si>
  <si>
    <t>Schedule of Revenue from Reportable Segments by Product Type</t>
  </si>
  <si>
    <t>The following table sets forth reportable segment information with
respect to the amount of net sales contributed by each class of
similar products of our consolidated gross profit for the three and
nine months ended December 31, 2014 and 2013,
respectively:
Three Months Ended December 31,
Nine Months Ended December 31,
(Amounts in thousands)
2014
2013
2014
2013
Domestic
Pipe $ 179,979 $ 171,452 $ 637,728 $ 582,632
Allied Products 59,236 55,308 210,888 193,763
Total domestic 239,215 226,760 848,616 776,395
International
Pipe 34,171 27,630 102,320 88,230
Allied Products 6,485 6,254 22,083 21,325
Total international 40,656 33,884 124,403 109,555
Total net sales $ 279,871 $ 260,644 $ 973,019 $ 885,950</t>
  </si>
  <si>
    <t>Schedule of Additional Financial Information Attributable to Reportable Segments</t>
  </si>
  <si>
    <t>The following sets forth certain additional financial information
attributable to our reportable segments for the three and nine
months ended December 31, 2014 and 2013, respectively:
Three Months Ended
December 31, Nine Months Ended
December 31,
(Amounts in thousands)
2014
2013
2014
2013
Net Sales
Domestic $ 239,215 $ 226,760 $ 848,616 $ 776,395
International 40,656 33,884 124,403 109,555
Total $ 279,871 $ 260,644 $ 973,019 $ 885,950
Gross Profit
Domestic 41,764 49,122 161,405 156,927
International 7,414 10,220 18,394 24,353
Total $ 49,178 $ 59,342 $ 179,799 $ 181,280
Segment Adjusted EBITDA
Domestic 30,298 39,592 125,195 123,018
International 3,500 7,154 8,932 17,721
Total $ 33,798 $ 46,746 $ 134,127 $ 140,739
Interest expense, net
Domestic 4,613 4,543 14,675 13,903
International 18 37 51 127
Total $ 4,631 $ 4,580 $ 14,726 $ 14,030
Depreciation and amortization
Domestic 14,742 14,761 44,338 43,754
International 1,376 1,337 4,181 4,054
Total $ 16,118 $ 16,098 $ 48,519 $ 47,808
Equity in net income (loss) of unconsolidated affiliates
Domestic (92 ) 112 312 226
International (896 ) (1,573 ) (2,024 ) (2,205 )
Total $ (988 ) $ (1,461 ) $ (1,712 ) $ (1,979 )
Capital expenditures
Domestic 4,673 4,365 19,461 23,472
International 1,012 556 1,820 3,010
Total $ 5,685 $ 4,921 $ 21,281 $ 26,482
The following sets forth certain additional financial information
attributable to our reporting segments as of December 31, 2014
and March 31, 2014, respectively.
December 31,
March 31, 2014
Investment in unconsolidated affiliates
Domestic $ 8,531 $ 5,202
International 18,879 18,422
Total $ 27,410 $ 23,624
Total identifiable assets
Domestic $ 863,039 $ 889,263
International 113,529 113,612
Eliminations (13,199 ) (13,308 )
Total $ 963,369 $ 989,567</t>
  </si>
  <si>
    <t>Schedule of Reconciliation of Segment EBITDA and Segment Adjusted EBITDA to Net Income (loss)</t>
  </si>
  <si>
    <t>Reconciliation of Segment EBITDA and Segment Adjusted EBITDA to
Net (Loss) Income
Three Months Ended
December 31,
2014 2013
(Amounts in thousands)
Domestic International
Domestic International
Net (loss) income $ (3,911 ) $ 1,958 $ (6,279 ) $ 3,461
Depreciation and amortization 14,742 1,376 14,761 1,337
Interest expense 4,613 18 4,543 37
Income tax expense 3,160 247 23,131 434
Segment EBITDA 18,604 3,599 36,156 5,269
Derivative fair value adjustment 6,310 (256 ) (184 )
—
Foreign currency transaction losses
— (561 )
— 338
Loss on disposal of assets or businesses 175 18 437 33
Unconsolidated affiliates interest, tax depreciation and
amortization (a) 648 700 (2 ) 1,514
Contingent consideration remeasurement (7 )
— (37 )
—
Stock-based compensation 1,542
— 905
—
ESOP deferred stock-based compensation 2,690
— 2,317
—
Transaction costs (b) 336
—
—
—
Segment Adjusted EBITDA $ 30,298 $ 3,500 $ 39,592 $ 7,154
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our debt refinancing and completion of the IPO and
Secondary Public Offering.
Nine Months Ended
December 31,
2014 2013
(Amounts in thousands)
Domestic International
Domestic International
Net income $ 21,535 $ 4,950 $ 17,818 $ 10,570
Depreciation and amortization 44,338 4,181 43,754 4,054
Interest expense 14,675 51 13,903 127
Income tax expense 21,471 (1,245 ) 41,500 204
Segment EBITDA 102,019 7,937 116,975 14,955
Derivative fair value adjustment 6,473 (256 ) 54
—
Foreign currency transaction losses
— (636 )
— 251
Loss (gain) on disposal of assets or businesses 486 52 (4,109 ) 47
Unconsolidated affiliates interest, tax depreciation and
amortization (a) 1,188 1,835
— 2,468
Contingent consideration remeasurement (5 )
— 92
—
Stock-based compensation 5,919
— 2,545
—
ESOP deferred stock-based compensation 8,064
— 7,343
—
Transaction costs (b) 1,051
— 118
—
Segment Adjusted EBITDA $ 125,195 $ 8,932 $ 123,018 $ 17,721
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
b) Represents expenses recorded related
to legal, accounting and other professional fees incurred in
connection with our debt refinancing and completion of the IPO and
Secondary Public Offering.</t>
  </si>
  <si>
    <t>Background and Summary of Significant Accounting Policies - Additional Information (Detail)</t>
  </si>
  <si>
    <t>Dec. 15, 2014USD ($)$ / sharesshares</t>
  </si>
  <si>
    <t>Dec. 09, 2014USD ($)$ / sharesshares</t>
  </si>
  <si>
    <t>Aug. 22, 2014$ / sharesshares</t>
  </si>
  <si>
    <t>Jul. 25, 2014USD ($)$ / sharesshares</t>
  </si>
  <si>
    <t>Jul. 11, 2014</t>
  </si>
  <si>
    <t>Dec. 31, 2014USD ($)$ / sharesshares</t>
  </si>
  <si>
    <t>Dec. 31, 2013USD ($)</t>
  </si>
  <si>
    <t>Dec. 31, 2014USD ($)Segment$ / sharesshares</t>
  </si>
  <si>
    <t>Mar. 31, 2014$ / sharesshares</t>
  </si>
  <si>
    <t>Schedule Of Organization And Summary Of Significant Accounting Policies [Line Items]</t>
  </si>
  <si>
    <t>Number of reportable segments | Segment</t>
  </si>
  <si>
    <t>Net proceeds from initial public offering</t>
  </si>
  <si>
    <t>Offering price per share | $ / shares</t>
  </si>
  <si>
    <t>Common stock, shares issued | shares</t>
  </si>
  <si>
    <t>Interest capitalized</t>
  </si>
  <si>
    <t>IPO [Member]</t>
  </si>
  <si>
    <t>Common and preferred stock conversion split ratio, description</t>
  </si>
  <si>
    <t>4.707-for-one split</t>
  </si>
  <si>
    <t>Common and preferred stock conversion split ratio</t>
  </si>
  <si>
    <t>Additional shares issued | shares</t>
  </si>
  <si>
    <t>Underwriter discounts and commissions on initial public offering</t>
  </si>
  <si>
    <t>Share price | $ / shares</t>
  </si>
  <si>
    <t>Secondary Public Offering [Member]</t>
  </si>
  <si>
    <t>Proceeds from sale of shares</t>
  </si>
  <si>
    <t>Background and Summary of Significant Accounting Policies - Estimated Useful Lives of Related Assets (Detail)</t>
  </si>
  <si>
    <t>Buildings [Member]</t>
  </si>
  <si>
    <t>Property, Plant and Equipment [Line Items]</t>
  </si>
  <si>
    <t>Estimated useful lives</t>
  </si>
  <si>
    <t>40 years</t>
  </si>
  <si>
    <t>Machinery and Equipment [Member] | Minimum [Member]</t>
  </si>
  <si>
    <t>3 years</t>
  </si>
  <si>
    <t>Machinery and Equipment [Member] | Maximum [Member]</t>
  </si>
  <si>
    <t>15 years</t>
  </si>
  <si>
    <t>Leasehold Improvements [Member]</t>
  </si>
  <si>
    <t>Shorter of useful                                             life or life of lease</t>
  </si>
  <si>
    <t>Restatement of Previously Issued Financial Statements - Schedule of Adjustments to Consolidated Statements of Operations (Detail) - USD ($) $ / shares in Units, shares in Thousands, $ in Thousands</t>
  </si>
  <si>
    <t>Error Corrections and Prior Period Adjustments Restatement [Line Items]</t>
  </si>
  <si>
    <t>Gain on disposal of assets or businesses</t>
  </si>
  <si>
    <t>(Loss) income before income taxes</t>
  </si>
  <si>
    <t>Income tax (benefit) expense</t>
  </si>
  <si>
    <t>Net income (loss)</t>
  </si>
  <si>
    <t>Net income (loss) available to common stockholders and participating securities</t>
  </si>
  <si>
    <t>Net income (loss) available to common stockholders</t>
  </si>
  <si>
    <t>Net income (loss) per share:</t>
  </si>
  <si>
    <t>As Previously Reported [Member]</t>
  </si>
  <si>
    <t>Adjustments [Member] | Leases [Member]</t>
  </si>
  <si>
    <t>Adjustments [Member] | Inventory [Member]</t>
  </si>
  <si>
    <t>Adjustments [Member] | Long-Lived Assets [Member]</t>
  </si>
  <si>
    <t>Adjustments [Member] | ADS Mexicana [Member]</t>
  </si>
  <si>
    <t>Adjustments [Member] | Income Taxes and Other [Member]</t>
  </si>
  <si>
    <t>Restatement of Previously Issued Financial Statements - Schedule of Adjustments to Consolidated Statement of Comprehensive (Loss) Income (Detail) - USD ($) $ in Thousands</t>
  </si>
  <si>
    <t>Comprehensive income</t>
  </si>
  <si>
    <t>Total comprehensive income attributable to ADS</t>
  </si>
  <si>
    <t>Restatement of Previously Issued Financial Statements - Schedule of Adjustments to Consolidated Balance Sheets (Detail) - USD ($) $ in Thousands</t>
  </si>
  <si>
    <t>Apr. 01, 2013</t>
  </si>
  <si>
    <t>Mar. 31, 2013</t>
  </si>
  <si>
    <t>Assets</t>
  </si>
  <si>
    <t>Receivables, net</t>
  </si>
  <si>
    <t>LIABILITIES, MEZZANINE EQUITY AND STOCKHOLDERS' DEFICIT</t>
  </si>
  <si>
    <t>Long-term capital lease obligation</t>
  </si>
  <si>
    <t>Mezzanine equity</t>
  </si>
  <si>
    <t>Common stock</t>
  </si>
  <si>
    <t>Retained earnings (deficit)</t>
  </si>
  <si>
    <t>Restatement of Previously Issued Financial Statements - Cumulative Effect of Prior Period Adjustments (Detail) - USD ($) $ in Thousands</t>
  </si>
  <si>
    <t>Stockholders' equity (deficit), April 1, 2013 (as previously reported)</t>
  </si>
  <si>
    <t>Income tax adjustments</t>
  </si>
  <si>
    <t>Total adjustments</t>
  </si>
  <si>
    <t>Stockholders' equity (deficit), April 1, 2013 (As Restated)</t>
  </si>
  <si>
    <t>Leases [Member]</t>
  </si>
  <si>
    <t>Adjustments before income tax effect</t>
  </si>
  <si>
    <t>Inventory [Member]</t>
  </si>
  <si>
    <t>Long-Lived Assets [Member]</t>
  </si>
  <si>
    <t>All Other Non-Income Tax Adjustments [Member]</t>
  </si>
  <si>
    <t>Common Stock [Member] | As Previously Reported [Member]</t>
  </si>
  <si>
    <t>Paid In Capital [Member] | All Other Non-Income Tax Adjustments [Member]</t>
  </si>
  <si>
    <t>Paid In Capital [Member] | As Previously Reported [Member]</t>
  </si>
  <si>
    <t>Common Stock in Treasury [Member] | As Previously Reported [Member]</t>
  </si>
  <si>
    <t>Accumulated Other Comprehensive Loss [Member] | Long-Lived Assets [Member]</t>
  </si>
  <si>
    <t>Accumulated Other Comprehensive Loss [Member] | All Other Non-Income Tax Adjustments [Member]</t>
  </si>
  <si>
    <t>Accumulated Other Comprehensive Loss [Member] | As Previously Reported [Member]</t>
  </si>
  <si>
    <t>Retained Earnings (Deficit) [Member] | Leases [Member]</t>
  </si>
  <si>
    <t>Retained Earnings (Deficit) [Member] | Inventory [Member]</t>
  </si>
  <si>
    <t>Retained Earnings (Deficit) [Member] | Long-Lived Assets [Member]</t>
  </si>
  <si>
    <t>Retained Earnings (Deficit) [Member] | All Other Non-Income Tax Adjustments [Member]</t>
  </si>
  <si>
    <t>Retained Earnings (Deficit) [Member] | As Previously Reported [Member]</t>
  </si>
  <si>
    <t>Total ADS Stockholders' Equity (Deficit) [Member] | Leases [Member]</t>
  </si>
  <si>
    <t>Total ADS Stockholders' Equity (Deficit) [Member] | Inventory [Member]</t>
  </si>
  <si>
    <t>Total ADS Stockholders' Equity (Deficit) [Member] | Long-Lived Assets [Member]</t>
  </si>
  <si>
    <t>Total ADS Stockholders' Equity (Deficit) [Member] | All Other Non-Income Tax Adjustments [Member]</t>
  </si>
  <si>
    <t>Total ADS Stockholders' Equity (Deficit) [Member] | As Previously Reported [Member]</t>
  </si>
  <si>
    <t>Non-controlling Interest in Subsidiaries [Member] | All Other Non-Income Tax Adjustments [Member]</t>
  </si>
  <si>
    <t>Non-controlling Interest in Subsidiaries [Member] | As Previously Reported [Member]</t>
  </si>
  <si>
    <t>ADS Mexicana [Member]</t>
  </si>
  <si>
    <t>ADS Mexicana [Member] | Accumulated Other Comprehensive Loss [Member]</t>
  </si>
  <si>
    <t>ADS Mexicana [Member] | Retained Earnings (Deficit) [Member]</t>
  </si>
  <si>
    <t>ADS Mexicana [Member] | Total ADS Stockholders' Equity (Deficit) [Member]</t>
  </si>
  <si>
    <t>ADS Mexicana [Member] | Non-controlling Interest in Subsidiaries [Member]</t>
  </si>
  <si>
    <t>Restatement of Previously Issued Financial Statements - Schedule of Adjustments to Condensed Consolidated Statement of Cash Flows (Detail) - USD ($) $ in Thousands</t>
  </si>
  <si>
    <t>Net cash provided by operating activities</t>
  </si>
  <si>
    <t>Adjustments [Member]</t>
  </si>
  <si>
    <t>Disposal of Assets or Business - Additional Information (Detail) - USD ($) $ in Thousands</t>
  </si>
  <si>
    <t>Asset Retirement Obligation Disclosure [Abstract]</t>
  </si>
  <si>
    <t>Proceeds from sale of assets/business</t>
  </si>
  <si>
    <t>Net book value of assets</t>
  </si>
  <si>
    <t>Gain on sale of assets/business</t>
  </si>
  <si>
    <t>Property, Plant and Equipment - Schedule of Property, Plant, Equipment and Depreciation Expense on Assets (Detail) - USD ($) $ in Thousands</t>
  </si>
  <si>
    <t>Construction in Progress</t>
  </si>
  <si>
    <t>Property, plant and equipment - gross</t>
  </si>
  <si>
    <t>Accumulated depreciation</t>
  </si>
  <si>
    <t>Property, plant and equipment - net</t>
  </si>
  <si>
    <t>Land, Buildings and Improvements [Member]</t>
  </si>
  <si>
    <t>Machinery and Equipment [Member]</t>
  </si>
  <si>
    <t>Property, Plant and Equipment - Depreciation Expense on Property, Plant and Equipment (Detail) - USD ($) $ in Thousands</t>
  </si>
  <si>
    <t>Depreciation expense</t>
  </si>
  <si>
    <t>Inventories - Schedule of Inventories (Detail) - USD ($) $ in Thousands</t>
  </si>
  <si>
    <t>Raw materials</t>
  </si>
  <si>
    <t>Finished goods</t>
  </si>
  <si>
    <t>Total inventory</t>
  </si>
  <si>
    <t>Inventories - Additional Information (Detail) - USD ($)</t>
  </si>
  <si>
    <t>Work-in-process inventories</t>
  </si>
  <si>
    <t>Leases - Summary of Leased Assets Accounted for Capital Leases and Included in Property, Plant and Equipment (Detail) - USD ($) $ in Thousands</t>
  </si>
  <si>
    <t>Capital Leased Assets [Line Items]</t>
  </si>
  <si>
    <t>Total cost</t>
  </si>
  <si>
    <t>Accumulated amortization</t>
  </si>
  <si>
    <t>Leased assets in Property, plant and equipment, net</t>
  </si>
  <si>
    <t>Buildings and Improvements [Member]</t>
  </si>
  <si>
    <t>Leases - Schedule of Future Minimum Lease Payments under Capital Leases with Present Value (Detail) - USD ($) $ in Thousands</t>
  </si>
  <si>
    <t>Capital Leases, Future Minimum Payments, Present Value of Net Minimum Payments, Fiscal Year Maturity [Abstract]</t>
  </si>
  <si>
    <t>Lease Obligation - Current</t>
  </si>
  <si>
    <t>Lease Obligation - Long-term</t>
  </si>
  <si>
    <t>Total lease obligation</t>
  </si>
  <si>
    <t>December 31, 2015</t>
  </si>
  <si>
    <t>December 31, 2016</t>
  </si>
  <si>
    <t>December 31, 2017</t>
  </si>
  <si>
    <t>December 31, 2018</t>
  </si>
  <si>
    <t>December 31, 2019</t>
  </si>
  <si>
    <t>Thereafter</t>
  </si>
  <si>
    <t>Total minimum lease payments</t>
  </si>
  <si>
    <t>Less: amount representing interest</t>
  </si>
  <si>
    <t>Present value of net minimum lease payments</t>
  </si>
  <si>
    <t>Leases - Schedule of Future Minimum Lease Payments under Capital Leases with Present Value (Parenthetical) (Detail) - USD ($) $ in Thousands</t>
  </si>
  <si>
    <t>Contingent rentals amount</t>
  </si>
  <si>
    <t>Leases - Additional Information (Detail) - USD ($) $ in Thousands</t>
  </si>
  <si>
    <t>Capital lease obligations incurred</t>
  </si>
  <si>
    <t>Total rent expense</t>
  </si>
  <si>
    <t>Leases - Summary of Future Minimum Rental Commitments under Operating Leases (Detail) $ in Thousands</t>
  </si>
  <si>
    <t>Dec. 31, 2014USD ($)</t>
  </si>
  <si>
    <t>Leases, Operating [Abstract]</t>
  </si>
  <si>
    <t>Future operating lease payments, 2015</t>
  </si>
  <si>
    <t>Future operating lease payments, 2016</t>
  </si>
  <si>
    <t>Future operating lease payments, 2017</t>
  </si>
  <si>
    <t>Future operating lease payments, 2018</t>
  </si>
  <si>
    <t>Future operating lease payments, 2019</t>
  </si>
  <si>
    <t>Future operating lease payments, thereafter</t>
  </si>
  <si>
    <t>Goodwill and Intangible Assets - Carrying Amount of Goodwill by Reportable Segment (Detail) $ in Thousands</t>
  </si>
  <si>
    <t>Goodwill [Line Items]</t>
  </si>
  <si>
    <t>Beginning balance</t>
  </si>
  <si>
    <t>Currency translation</t>
  </si>
  <si>
    <t>Ending balance</t>
  </si>
  <si>
    <t>Domestic Segment [Member]</t>
  </si>
  <si>
    <t>International Segment [Member]</t>
  </si>
  <si>
    <t>Goodwill and Intangible Assets - Summary of Intangible Assets (Detail) - USD ($) $ in Thousands</t>
  </si>
  <si>
    <t>Finite And Indefinite Lived Intangible Assets [Line Items]</t>
  </si>
  <si>
    <t>Gross Intangible</t>
  </si>
  <si>
    <t>Accumulated Amortization</t>
  </si>
  <si>
    <t>Net Intangible</t>
  </si>
  <si>
    <t>Intangible Assets, Gross (Excluding Goodwill)</t>
  </si>
  <si>
    <t>Intangible Assets, Accumulated Amortization</t>
  </si>
  <si>
    <t>Developed Technology [Member]</t>
  </si>
  <si>
    <t>Customer Relationships [Member]</t>
  </si>
  <si>
    <t>Patents [Member]</t>
  </si>
  <si>
    <t>Non-compete and Other Contractual Agreements [Member]</t>
  </si>
  <si>
    <t>Trademarks and Tradenames [Member]</t>
  </si>
  <si>
    <t>Trademarks [Member]</t>
  </si>
  <si>
    <t>Indefinite-Lived Intangible Assets (Excluding Goodwill)</t>
  </si>
  <si>
    <t>Fair Value Measurement - Summary of Assets and Liabilities Carried at Fair Value (Detail) - USD ($) $ in Thousands</t>
  </si>
  <si>
    <t>Sep. 30, 2014</t>
  </si>
  <si>
    <t>Sep. 30, 2013</t>
  </si>
  <si>
    <t>Level 3 [Member]</t>
  </si>
  <si>
    <t>Fair Value, Assets and Liabilities Measured on Recurring and Nonrecurring Basis [Line Items]</t>
  </si>
  <si>
    <t>Total liabilities &amp; mezzanine equity at fair value on a recurring basis</t>
  </si>
  <si>
    <t>Interest Rate Swaps [Member]</t>
  </si>
  <si>
    <t>Derivative liability</t>
  </si>
  <si>
    <t>Propylene Swaps [Member]</t>
  </si>
  <si>
    <t>Derivative assets</t>
  </si>
  <si>
    <t>Fair Value, Measurements, Recurring [Member]</t>
  </si>
  <si>
    <t>Total assets at fair value on a recurring basis</t>
  </si>
  <si>
    <t>Contingent consideration for acquisitions</t>
  </si>
  <si>
    <t>Redeemable common stock</t>
  </si>
  <si>
    <t>Redeemable convertible preferred stock</t>
  </si>
  <si>
    <t>Fair Value, Measurements, Recurring [Member] | Level 2 [Member]</t>
  </si>
  <si>
    <t>Fair Value, Measurements, Recurring [Member] | Level 3 [Member]</t>
  </si>
  <si>
    <t>Fair Value, Measurements, Recurring [Member] | Diesel Fuel Contracts [Member]</t>
  </si>
  <si>
    <t>Fair Value, Measurements, Recurring [Member] | Diesel Fuel Contracts [Member] | Level 2 [Member]</t>
  </si>
  <si>
    <t>Fair Value, Measurements, Recurring [Member] | Interest Rate Swaps [Member]</t>
  </si>
  <si>
    <t>Fair Value, Measurements, Recurring [Member] | Interest Rate Swaps [Member] | Level 2 [Member]</t>
  </si>
  <si>
    <t>Fair Value, Measurements, Recurring [Member] | Propylene Swaps [Member]</t>
  </si>
  <si>
    <t>Fair Value, Measurements, Recurring [Member] | Propylene Swaps [Member] | Level 2 [Member]</t>
  </si>
  <si>
    <t>Fair Value, Measurements, Recurring [Member] | Currency Forward Contracts [Member]</t>
  </si>
  <si>
    <t>Fair Value, Measurements, Recurring [Member] | Currency Forward Contracts [Member] | Level 2 [Member]</t>
  </si>
  <si>
    <t>Fair Value Measurement - Summary of Changes in Fair Value of Recurring Fair Value Measurements Using Unobservable Inputs (Detail) - USD ($) $ in Thousands</t>
  </si>
  <si>
    <t>Allocation of ESOP shares to participants</t>
  </si>
  <si>
    <t>Balance beginning</t>
  </si>
  <si>
    <t>Change in fair value</t>
  </si>
  <si>
    <t>Payments of contingent consideration liability</t>
  </si>
  <si>
    <t>Transfer from Level 3</t>
  </si>
  <si>
    <t>Transfer to Level 3</t>
  </si>
  <si>
    <t>Balance ending</t>
  </si>
  <si>
    <t>Level 3 [Member] | Contingent Consideration [Member]</t>
  </si>
  <si>
    <t>Redeemable Convertible Preferred Stock [Member] | Level 3 [Member]</t>
  </si>
  <si>
    <t>Redeemable Common Stock [Member] | Level 3 [Member]</t>
  </si>
  <si>
    <t>Deferred Compensation - Unearned ESOP Shares [Member] | Level 3 [Member]</t>
  </si>
  <si>
    <t>Fair Value Measurement - Additional Information (Detail) - USD ($)</t>
  </si>
  <si>
    <t>12 Months Ended</t>
  </si>
  <si>
    <t>Fair value of assets and liabilities transfers amount</t>
  </si>
  <si>
    <t>Weighted average costs of capital percentage</t>
  </si>
  <si>
    <t>11.00%</t>
  </si>
  <si>
    <t>ADS Mexicana - Additional Information (Detail) - ADS Mexicana [Member] - Variable Interest Entity, Primary Beneficiary [Member] - USD ($) $ in Thousands</t>
  </si>
  <si>
    <t>Apr. 30, 2013</t>
  </si>
  <si>
    <t>Variable Interest Entity [Line Items]</t>
  </si>
  <si>
    <t>Company's ownership percentage</t>
  </si>
  <si>
    <t>50.00%</t>
  </si>
  <si>
    <t>1.00%</t>
  </si>
  <si>
    <t>51.00%</t>
  </si>
  <si>
    <t>Additional equity interest in its consolidated subsidiary, payment</t>
  </si>
  <si>
    <t>ADS Mexicana - Assets and Liabilities of ADS Mexicana (Detail) - USD ($) $ in Thousands</t>
  </si>
  <si>
    <t>Current assets</t>
  </si>
  <si>
    <t>Other noncurrent assets</t>
  </si>
  <si>
    <t>Liabilities</t>
  </si>
  <si>
    <t>Current liabilities</t>
  </si>
  <si>
    <t>ADS Mexicana [Member] | Variable Interest Entity, Primary Beneficiary [Member]</t>
  </si>
  <si>
    <t>Noncurrent liabilities</t>
  </si>
  <si>
    <t>Investment in Unconsolidated Affiliates - Additional Information (Detail) $ in Thousands</t>
  </si>
  <si>
    <t>Dec. 31, 2014USD ($)JointVenture</t>
  </si>
  <si>
    <t>Apr. 07, 2014USD ($)</t>
  </si>
  <si>
    <t>Mar. 31, 2014USD ($)</t>
  </si>
  <si>
    <t>Jul. 15, 2013USD ($)</t>
  </si>
  <si>
    <t>Mar. 31, 2013USD ($)</t>
  </si>
  <si>
    <t>Investments in and Advances to Affiliates [Line Items]</t>
  </si>
  <si>
    <t>Number of unconsolidated joint venture participated | JointVenture</t>
  </si>
  <si>
    <t>Intangible assets</t>
  </si>
  <si>
    <t>Amortization expenses adjustment</t>
  </si>
  <si>
    <t>Amortization Period</t>
  </si>
  <si>
    <t>10 years</t>
  </si>
  <si>
    <t>Percentage of ownership</t>
  </si>
  <si>
    <t>Capital condribution</t>
  </si>
  <si>
    <t>55.00%</t>
  </si>
  <si>
    <t>Percentage of voting interest</t>
  </si>
  <si>
    <t>BaySaver [Member] | Call Option [Member]</t>
  </si>
  <si>
    <t>45.00%</t>
  </si>
  <si>
    <t>BaySaver [Member] | Investments in Majority-owned Subsidiaries [Member]</t>
  </si>
  <si>
    <t>49.00%</t>
  </si>
  <si>
    <t>Amount paid for acquiring shares</t>
  </si>
  <si>
    <t>Investment in Unconsolidated Affiliates - Summarized Financial Data of Joint Ventures (Detail) - USD ($) $ in Thousands</t>
  </si>
  <si>
    <t>Investment in unconsolidated affiliates</t>
  </si>
  <si>
    <t>Receivable from unconsolidated joint venture</t>
  </si>
  <si>
    <t>Related Party Transactions - Additional Information (Detail) - USD ($)</t>
  </si>
  <si>
    <t>Jul. 15, 2013</t>
  </si>
  <si>
    <t>Related Party Transaction [Line Items]</t>
  </si>
  <si>
    <t>Outstanding letters of credit</t>
  </si>
  <si>
    <t>Maximum potential guarantee payments</t>
  </si>
  <si>
    <t>Percentage of debt guarantee</t>
  </si>
  <si>
    <t>Maximum borrowings permitted under credit facility</t>
  </si>
  <si>
    <t>Credit facility, maturity date</t>
  </si>
  <si>
    <t>Feb. 5,
		2017</t>
  </si>
  <si>
    <t>South American Joint Venture [Member] | US Dollar Denominated Loans [Member]</t>
  </si>
  <si>
    <t>Weighted average interest rate</t>
  </si>
  <si>
    <t>3.19%</t>
  </si>
  <si>
    <t>South American Joint Venture [Member] | Chilean Peso Denominated Loans [Member]</t>
  </si>
  <si>
    <t>6.32%</t>
  </si>
  <si>
    <t>Unsecured, interest-free, note receivable</t>
  </si>
  <si>
    <t>Cash payments for consulting services related to the operations of the business and a noncompete arrangement</t>
  </si>
  <si>
    <t>Outstanding receivables related to sales</t>
  </si>
  <si>
    <t>Guarantee percentage on credit facility</t>
  </si>
  <si>
    <t>100.00%</t>
  </si>
  <si>
    <t>Guarantee description</t>
  </si>
  <si>
    <t>We are the guarantor of 100% of ADS Mexicana's credit facility</t>
  </si>
  <si>
    <t>Debt - Long-Term Debt (Detail) - USD ($) $ in Thousands</t>
  </si>
  <si>
    <t>Debt Instrument [Line Items]</t>
  </si>
  <si>
    <t>Revolving credit facility</t>
  </si>
  <si>
    <t>Long term debt</t>
  </si>
  <si>
    <t>Current maturities</t>
  </si>
  <si>
    <t>ADS [Member] | Revolving Credit Facility [Member]</t>
  </si>
  <si>
    <t>Mortgage Notes Payable [Member]</t>
  </si>
  <si>
    <t>Notes payable</t>
  </si>
  <si>
    <t>Industrial Revenue Bonds [Member]</t>
  </si>
  <si>
    <t>Industrial revenue bonds</t>
  </si>
  <si>
    <t>Term Notes [Member]</t>
  </si>
  <si>
    <t>Senior Notes Payable [Member]</t>
  </si>
  <si>
    <t>Senior notes</t>
  </si>
  <si>
    <t>Debt (Bank Term Loans) - Long-Term Debt (Detail)</t>
  </si>
  <si>
    <t>Dec. 31, 2014USD ($)Derivative</t>
  </si>
  <si>
    <t>Revolving credit facility interest rate</t>
  </si>
  <si>
    <t>3.01%</t>
  </si>
  <si>
    <t>Borrowing under line of credit facility</t>
  </si>
  <si>
    <t>Revolving Credit Facility [Member]</t>
  </si>
  <si>
    <t>Line of credit facility expiration date</t>
  </si>
  <si>
    <t>2018-06</t>
  </si>
  <si>
    <t>Date of Inception of interest rate swap</t>
  </si>
  <si>
    <t>Sep. 2,
		2014</t>
  </si>
  <si>
    <t>Interest Rate Swaps [Member] | Revolving Credit Facility [Member]</t>
  </si>
  <si>
    <t>Interest rate hedge executed date</t>
  </si>
  <si>
    <t>Jul. 18,
		2013</t>
  </si>
  <si>
    <t>Number of interest rate derivative | Derivative</t>
  </si>
  <si>
    <t>Forward Stating Interest Rate Swap [Member] | Revolving Credit Facility [Member]</t>
  </si>
  <si>
    <t>Derivative, type of interest rate paid on swap</t>
  </si>
  <si>
    <t>30-Day LIBOR interest rate</t>
  </si>
  <si>
    <t>Sep. 3,
		2013</t>
  </si>
  <si>
    <t>Derivative instrument notional amount</t>
  </si>
  <si>
    <t>Rate of fixed interest swap</t>
  </si>
  <si>
    <t>0.86%</t>
  </si>
  <si>
    <t>Date of maturity of interest rate swap</t>
  </si>
  <si>
    <t>Sep. 1,
		2016</t>
  </si>
  <si>
    <t>Maturity period of interest rate derivative</t>
  </si>
  <si>
    <t>Forward Second Interest Rate Swap [Member] | Revolving Credit Facility [Member]</t>
  </si>
  <si>
    <t>1.08%</t>
  </si>
  <si>
    <t>2 years</t>
  </si>
  <si>
    <t>Revolving credit facility outstanding</t>
  </si>
  <si>
    <t>ADS Mexicana [Member] | Revolving Credit Facility [Member]</t>
  </si>
  <si>
    <t>Term Loan Facility [Member] | Revolving Credit Facility [Member]</t>
  </si>
  <si>
    <t>Term loan maturity date</t>
  </si>
  <si>
    <t>Debt (Senior Notes payable) - Long-Term Debt (Detail) - Senior Notes Payable [Member] $ in Thousands</t>
  </si>
  <si>
    <t>1 Months Ended</t>
  </si>
  <si>
    <t>Jul. 31, 2013USD ($)</t>
  </si>
  <si>
    <t>Dec. 31, 2009USD ($)</t>
  </si>
  <si>
    <t>Quarterly interest payable</t>
  </si>
  <si>
    <t>5.60%</t>
  </si>
  <si>
    <t>Additional principal payments</t>
  </si>
  <si>
    <t>Senior notes, fair value</t>
  </si>
  <si>
    <t>Excess leverage fee</t>
  </si>
  <si>
    <t>2.00%</t>
  </si>
  <si>
    <t>Minimum [Member]</t>
  </si>
  <si>
    <t>Leverage ratio</t>
  </si>
  <si>
    <t>ADS [Member]</t>
  </si>
  <si>
    <t>Aggregate amount on promissory notes issued</t>
  </si>
  <si>
    <t>4.05%</t>
  </si>
  <si>
    <t>Additional senior promissory notes issued</t>
  </si>
  <si>
    <t>Debt instrument leverage fee</t>
  </si>
  <si>
    <t>The rate is  subject to an additional 200 basis point excess leverage fee if calculated  leverage ratio exceeds 3 to 1 at the end of a fiscal quarter.</t>
  </si>
  <si>
    <t>ADS [Member] | Minimum [Member]</t>
  </si>
  <si>
    <t>Debt (Mortgage notes payable) - Long-Term Debt (Parenthetical) (Detail) - Mortgage Notes Payable [Member] $ in Thousands</t>
  </si>
  <si>
    <t>Dec. 31, 2014USD ($)MortgageLoan</t>
  </si>
  <si>
    <t>Number of mortgage notes payable with fixed rate | MortgageLoan</t>
  </si>
  <si>
    <t>Fixed interest rate</t>
  </si>
  <si>
    <t>5.10%</t>
  </si>
  <si>
    <t>Land and buildings net book value | $</t>
  </si>
  <si>
    <t>Debt (Industrial revenue bonds) - Long-Term Debt (Detail) - Industrial Revenue Bonds [Member] $ in Thousands</t>
  </si>
  <si>
    <t>Dec. 31, 2014USD ($)BondsFacility</t>
  </si>
  <si>
    <t>Number of production facilities | Facility</t>
  </si>
  <si>
    <t>Letter of Credit [Member]</t>
  </si>
  <si>
    <t>Debt instrument fee percentage</t>
  </si>
  <si>
    <t>3.75%</t>
  </si>
  <si>
    <t>Nontaxable Municipal Bonds [Member]</t>
  </si>
  <si>
    <t>Number of bonds retired | Bonds</t>
  </si>
  <si>
    <t>Interest rate</t>
  </si>
  <si>
    <t>3.84%</t>
  </si>
  <si>
    <t>Collateral amount | $</t>
  </si>
  <si>
    <t>Debt (Debt Covenants) - Long-Term Debt (Detail) $ in Thousands</t>
  </si>
  <si>
    <t>Maximum capital distributions</t>
  </si>
  <si>
    <t>Debt Covenants [Member] | Maximum [Member]</t>
  </si>
  <si>
    <t>Debt Covenants [Member] | Minimum [Member]</t>
  </si>
  <si>
    <t>Leverage ratio, minimum</t>
  </si>
  <si>
    <t>Fixed charge coverage ratio</t>
  </si>
  <si>
    <t>Derivative Transactions - Additional Information (Detail) - USD ($) $ in Thousands</t>
  </si>
  <si>
    <t>Unrealized Gain (Loss) on Derivatives and Commodity Contracts [Abstract]</t>
  </si>
  <si>
    <t>(Losses) and gains on mark-to-market adjustments for changes in fair value on derivative</t>
  </si>
  <si>
    <t>Derivative Transactions - Summary of Fair Values for Various Derivatives (Detail) - USD ($) $ in Thousands</t>
  </si>
  <si>
    <t>Derivatives, Fair Value [Line Items]</t>
  </si>
  <si>
    <t>Liability</t>
  </si>
  <si>
    <t>Diesel Fuel Option Collars [Member]</t>
  </si>
  <si>
    <t>Asset</t>
  </si>
  <si>
    <t>Foreign Exchange Forward Contracts [Member]</t>
  </si>
  <si>
    <t>Commitments and Contingencies - Additional Information (Detail) - Inventory [Member] $ in Thousands</t>
  </si>
  <si>
    <t>Dec. 31, 2014USD ($)lb</t>
  </si>
  <si>
    <t>Contingencies And Commitments [Line Items]</t>
  </si>
  <si>
    <t>Quantity of raw materials to be purchased under the purchase commitment | lb</t>
  </si>
  <si>
    <t>Total purchase commitment | $</t>
  </si>
  <si>
    <t>Accumulated Other Comprehensive Loss - Summary of Changes in Balances of Each Component of Accumulated Other Comprehensive Loss (Detail) - USD ($) $ in Thousands</t>
  </si>
  <si>
    <t>Accumulated Other Comprehensive Income (Loss) [Line Items]</t>
  </si>
  <si>
    <t>Beginning Balance</t>
  </si>
  <si>
    <t>Income tax expense (benefit)</t>
  </si>
  <si>
    <t>Ending Balance</t>
  </si>
  <si>
    <t>Currency Translation [Member]</t>
  </si>
  <si>
    <t>Other [Member]</t>
  </si>
  <si>
    <t>Redeemable Convertible Preferred Stock - Additional Information (Detail) - Redeemable Convertible Preferred Stock [Member]</t>
  </si>
  <si>
    <t>Dec. 31, 2014$ / sharesshares</t>
  </si>
  <si>
    <t>Schedule Of Redeemable Convertible Preferred Stock [Line Items]</t>
  </si>
  <si>
    <t>Preferred stock, dividend rate, percentage</t>
  </si>
  <si>
    <t>2.50%</t>
  </si>
  <si>
    <t>Redeemable convertible preferred stock, shares | shares</t>
  </si>
  <si>
    <t>Preferred stock, conversion basis</t>
  </si>
  <si>
    <t>One share for every 0.7692 shares of common stock</t>
  </si>
  <si>
    <t>Redeemable convertible preferred stock, per share | $ / shares</t>
  </si>
  <si>
    <t>Stock-Based Compensation (Deferred Compensation - Unearned ESOP Shares) - Additional Information (Detail) - USD ($) $ / shares in Units, $ in Thousands</t>
  </si>
  <si>
    <t>Share-based Compensation Arrangement by Share-based Payment Award [Line Items]</t>
  </si>
  <si>
    <t>Average fair value of shares allocated under ESOP, per share</t>
  </si>
  <si>
    <t>Compensation expense related to allocation of ESOP shares</t>
  </si>
  <si>
    <t>Fair value of shares allocated under ESOP, per share</t>
  </si>
  <si>
    <t>Stock-Based Compensation (Stock Options) - Additional Information (Detail) shares in Thousands, $ in Thousands</t>
  </si>
  <si>
    <t>Dec. 31, 2014USD ($)shares</t>
  </si>
  <si>
    <t>Dec. 31, 2014USD ($)Installmentshares</t>
  </si>
  <si>
    <t>May. 31, 2014shares</t>
  </si>
  <si>
    <t>Aug. 31, 2013shares</t>
  </si>
  <si>
    <t>Stock-based awards, unrecognized compensation expense | $</t>
  </si>
  <si>
    <t>2000 Stock Option Plan [Member]</t>
  </si>
  <si>
    <t>Stock based awards, shares available for grant</t>
  </si>
  <si>
    <t>2000 Stock Option Plan [Member] | Employee Stock Options [Member] | Management [Member]</t>
  </si>
  <si>
    <t>Stock awards, expiration period</t>
  </si>
  <si>
    <t>Stock awards, number of annual installments for vesting | Installment</t>
  </si>
  <si>
    <t>Stock-based awards, number of shares authorized for grant</t>
  </si>
  <si>
    <t>2013 Stock Option Plan [Member] | Employee Stock Options [Member]</t>
  </si>
  <si>
    <t>2013 Stock Option Plan [Member] | Employee Stock Options [Member] | Management [Member]</t>
  </si>
  <si>
    <t>2013 Stock Option Plan [Member] | Employee Stock Options [Member] | Chief Executive Officer [Member]</t>
  </si>
  <si>
    <t>Stock-based awards, vesting period</t>
  </si>
  <si>
    <t>4 years</t>
  </si>
  <si>
    <t>2000 and 2013 Stock Option Plan [Member] | Employee Stock Options [Member] | General and Administrative Expense [Member]</t>
  </si>
  <si>
    <t>Stock-based compensation expense | $</t>
  </si>
  <si>
    <t>Stock-Based Compensation - Schedule of Estimate Fair Value of Stock Options Granted (Detail) - Employee Stock Options [Member]</t>
  </si>
  <si>
    <t>Expected stock price volatility</t>
  </si>
  <si>
    <t>40.00%</t>
  </si>
  <si>
    <t>44.00%</t>
  </si>
  <si>
    <t>Risk-free interest rate</t>
  </si>
  <si>
    <t>2.10%</t>
  </si>
  <si>
    <t>2.30%</t>
  </si>
  <si>
    <t>Dividend yield</t>
  </si>
  <si>
    <t>0.84%</t>
  </si>
  <si>
    <t>Weighted Average [Member]</t>
  </si>
  <si>
    <t>Weighted-average expected option life (years)</t>
  </si>
  <si>
    <t>8 years</t>
  </si>
  <si>
    <t>Stock-Based Compensation - Schedule of Stock Option Transactions (Detail) - $ / shares shares in Thousands</t>
  </si>
  <si>
    <t>Aug. 31, 2014</t>
  </si>
  <si>
    <t>Number of Shares, Issued</t>
  </si>
  <si>
    <t>Number of Shares, Outstanding, Beginning Balance</t>
  </si>
  <si>
    <t>Number of Shares, Exercised</t>
  </si>
  <si>
    <t>Number of Shares, Forfeited</t>
  </si>
  <si>
    <t>Number of Shares, Outstanding, Ending Balance</t>
  </si>
  <si>
    <t>Number of Shares, Exercisable and vested at end of period</t>
  </si>
  <si>
    <t>Number of Shares, Unvested at end of period</t>
  </si>
  <si>
    <t>Number of Shares, Vested and expected to vest at end of period</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Exercisable and vested at end of period</t>
  </si>
  <si>
    <t>Weighted Average Exercise Price, Unvested at end of period</t>
  </si>
  <si>
    <t>Weighted Average Exercise Price, Vested and expected to vest at end of period</t>
  </si>
  <si>
    <t>Weighted Average Remaining Contractual Term</t>
  </si>
  <si>
    <t>4 years 1 month 6 days</t>
  </si>
  <si>
    <t>3 years 6 months</t>
  </si>
  <si>
    <t>Weighted Average Exercise Price, Fair value of options granted during the period</t>
  </si>
  <si>
    <t>Weighted Average Remaining Contractual Term, Exercisable and vested at end of period</t>
  </si>
  <si>
    <t>1 year 10 months 24 days</t>
  </si>
  <si>
    <t>Weighted Average Remaining Contractual Term, Unvested at end of period</t>
  </si>
  <si>
    <t>9 years 7 months 6 days</t>
  </si>
  <si>
    <t>6 years 8 months 12 days</t>
  </si>
  <si>
    <t>Weighted Average Remaining Contractual Term, Vested and expected to vest at end of period</t>
  </si>
  <si>
    <t>7 years 9 months 18 days</t>
  </si>
  <si>
    <t>4 years 6 months</t>
  </si>
  <si>
    <t>Number of Shares, Fair value of options granted during the period</t>
  </si>
  <si>
    <t>9 years 4 months 24 days</t>
  </si>
  <si>
    <t>8 years 8 months 12 days</t>
  </si>
  <si>
    <t>9 years 8 months 12 days</t>
  </si>
  <si>
    <t>2013 Stock Option Plan [Member] | Equity Classified [Member]</t>
  </si>
  <si>
    <t>2013 Stock Option Plan [Member] | Liability Classified [Member]</t>
  </si>
  <si>
    <t>Stock-Based Compensation (2000 Plan) - Additional Information (Detail) shares in Thousands</t>
  </si>
  <si>
    <t>Aug. 31, 2014$ / sharesshares</t>
  </si>
  <si>
    <t>New grant, number of shares issued | shares</t>
  </si>
  <si>
    <t>New grant, fair market value of shares issued | $ / shares</t>
  </si>
  <si>
    <t>Stock-Based Compensation - Summary of Nonvested Stock Option Grants (Detail) - $ / shares shares in Thousands</t>
  </si>
  <si>
    <t>Number of Shares, Granted</t>
  </si>
  <si>
    <t>Number of Shares, Unvested at beginning of period</t>
  </si>
  <si>
    <t>Number of Shares, Vested</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Non Employee Director Compensation Plan [Member]</t>
  </si>
  <si>
    <t>Stock-Based Compensation (Restricted Stock) - Additional Information (Detail) - Restricted Stock [Member] - USD ($) shares in Thousands, $ in Thousands</t>
  </si>
  <si>
    <t>5 years</t>
  </si>
  <si>
    <t>Share-based compensation expense</t>
  </si>
  <si>
    <t>Stock-based awards, number of shares available for grant</t>
  </si>
  <si>
    <t>Unrecognized compensation expense</t>
  </si>
  <si>
    <t>Vesting Immediately [Member]</t>
  </si>
  <si>
    <t>Stock-Based Compensation - Summary of Unvested Restricted Stock Grants (Detail) - Restricted Stock [Member] shares in Thousands</t>
  </si>
  <si>
    <t>Number of Shares, Unvested at beginning of period | shares</t>
  </si>
  <si>
    <t>Number of Shares, Granted | shares</t>
  </si>
  <si>
    <t>Number of Shares, Vested | shares</t>
  </si>
  <si>
    <t>Number of Shares, Forfeited | shares</t>
  </si>
  <si>
    <t>Number of Shares, Unvested at end of period | share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Unvested at end of period | $ / shares</t>
  </si>
  <si>
    <t>Stock-Based Compensation (Non-Employee Director Compensation) - Additional Information (Detail) - Non Employee Director Compensation Plan [Member] $ / shares in Units, $ in Thousands</t>
  </si>
  <si>
    <t>Sep. 06, 2014Directors$ / sharesshares</t>
  </si>
  <si>
    <t>Stock-based awards, vesting period from the date of issuance</t>
  </si>
  <si>
    <t>1 year</t>
  </si>
  <si>
    <t>Shares granted</t>
  </si>
  <si>
    <t>Number of directors to whom shares were granted | Directors</t>
  </si>
  <si>
    <t>Fair market value of the granted shares | $ / shares</t>
  </si>
  <si>
    <t>Vesting date</t>
  </si>
  <si>
    <t>Feb. 27,
		2015</t>
  </si>
  <si>
    <t>Shares available for grant</t>
  </si>
  <si>
    <t>Unrecognized compensation expense | $</t>
  </si>
  <si>
    <t>Income Taxes - Additional Information (Detail)</t>
  </si>
  <si>
    <t>Effective income tax rate</t>
  </si>
  <si>
    <t>41.80%</t>
  </si>
  <si>
    <t>57.90%</t>
  </si>
  <si>
    <t>Federal statutory rate</t>
  </si>
  <si>
    <t>35.00%</t>
  </si>
  <si>
    <t>ESOP compensation for special dividend on unallocated shares</t>
  </si>
  <si>
    <t>23.00%</t>
  </si>
  <si>
    <t>Net Income (Loss) Per Share - Summary of Net Income (loss) Per Share (Detail) - USD ($) $ / shares in Units, shares in Thousands, $ in Thousands</t>
  </si>
  <si>
    <t>Net income (loss) per share - Basic</t>
  </si>
  <si>
    <t>Dividends to redeemable convertible preferred stock</t>
  </si>
  <si>
    <t>Net (loss) income available to common stockholders - Basic</t>
  </si>
  <si>
    <t>Weighted average number of common shares outstanding - Basic</t>
  </si>
  <si>
    <t>Net (loss) income per common share - Basic</t>
  </si>
  <si>
    <t>Net (loss) income per share - Diluted</t>
  </si>
  <si>
    <t>Net income (loss) available to common stockholders - Basic</t>
  </si>
  <si>
    <t>Net (loss) income available to common stockholders - Diluted</t>
  </si>
  <si>
    <t>Assumed exercise of stock options</t>
  </si>
  <si>
    <t>Weighted average number of common shares outstanding - Diluted</t>
  </si>
  <si>
    <t>Net (loss) income per common share - Diluted</t>
  </si>
  <si>
    <t>Potentially dilutive securities excluded as anti-dilutive</t>
  </si>
  <si>
    <t>Business Segments Information - Additional Information (Detail)</t>
  </si>
  <si>
    <t>Dec. 31, 2014Segment</t>
  </si>
  <si>
    <t>Number of reportable segments</t>
  </si>
  <si>
    <t>Number of operating segments</t>
  </si>
  <si>
    <t>Business Segments Information - Schedule of Reportable Segment (Detail) - USD ($) $ in Thousands</t>
  </si>
  <si>
    <t>Segment Reporting Information [Line Items]</t>
  </si>
  <si>
    <t>Total net sales</t>
  </si>
  <si>
    <t>Domestic Segment [Member] | Pipe [Member]</t>
  </si>
  <si>
    <t>Domestic Segment [Member] | Allied Products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terest expense, net</t>
  </si>
  <si>
    <t>Depreciation and amortization</t>
  </si>
  <si>
    <t>Equity in net income (loss) of unconsolidated affiliates</t>
  </si>
  <si>
    <t>Total identifiable assets</t>
  </si>
  <si>
    <t>Intersegment Eliminations [Member]</t>
  </si>
  <si>
    <t>Domestic Segment [Member] | Operating Segments [Member]</t>
  </si>
  <si>
    <t>International Segment [Member] | Operating Segments [Member]</t>
  </si>
  <si>
    <t>Business Segments Information - Schedule of Reconciliation of Segment EBITDA and Segment Adjusted EBITDA to Net Income (loss) (Detail) - USD ($) $ in Thousands</t>
  </si>
  <si>
    <t>Segment Reporting, Reconciling Item for Operating Profit (Loss) from Segment to Consolidated [Line Items]</t>
  </si>
  <si>
    <t>Derivative fair value adjustment</t>
  </si>
  <si>
    <t>ESOP deferred stock-based compensation</t>
  </si>
  <si>
    <t>Segment EBITDA</t>
  </si>
  <si>
    <t>Unconsolidated affiliates interest, tax depreciation and amortization</t>
  </si>
  <si>
    <t>Contingent consideration remeasurement</t>
  </si>
  <si>
    <t>Transaction costs</t>
  </si>
  <si>
    <t>[2]</t>
  </si>
  <si>
    <t>Foreign currency transaction losses</t>
  </si>
  <si>
    <t>a)   Includes our proportional share of interest, income taxes, depreciation and amortization related to our South American Joint Venture, our BaySaver Joint Venture and our Tigre-ADS USA Joint Venture, which are accounted for under the equity method of accounting. Fiscal year 2014 includes our proportional share of an asset impairment of $1,022 recorded by our South American Joint Venture.</t>
  </si>
  <si>
    <t>b)   Represents expenses recorded related to legal, accounting and other professional fees incurred in connection with our debt refinancing and completion of the IPO and Secondary Public Offering.</t>
  </si>
  <si>
    <t>Business Segments Information - Schedule of Reconciliation of Segment EBITDA and Segment Adjusted EBITDA to Net Income (loss) (Parenthetical) (Detail) - USD ($) $ in Thousands</t>
  </si>
  <si>
    <t>Asset impairment charges</t>
  </si>
  <si>
    <t>Subsequent Events - Additional Information (Detail) $ in Thousands</t>
  </si>
  <si>
    <t>Jan. 30, 2015USD ($)</t>
  </si>
  <si>
    <t>Subsequent Event [Member] | Hancor [Member] | Ideal Pipe [Member]</t>
  </si>
  <si>
    <t>Subsequent Event [Line Items]</t>
  </si>
  <si>
    <t>Purchase price of Ideal Pipe of Canad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2015</v>
      </c>
    </row>
    <row r="9" spans="1:3">
      <c t="s" r="A9" s="4">
        <v>14</v>
      </c>
      <c t="s" r="B9" s="5">
        <v>15</v>
      </c>
    </row>
    <row r="10" spans="1:3">
      <c t="s" r="A10" s="4">
        <v>16</v>
      </c>
      <c t="s" r="B10" s="4">
        <v>17</v>
      </c>
    </row>
    <row r="11" spans="1:3">
      <c t="s" r="A11" s="4">
        <v>18</v>
      </c>
      <c t="s" r="B11" s="4">
        <v>19</v>
      </c>
    </row>
    <row r="12" spans="1:3">
      <c t="s" r="A12" s="4">
        <v>20</v>
      </c>
      <c t="n" r="B12" s="6">
        <v>1604028</v>
      </c>
    </row>
    <row r="13" spans="1:3">
      <c t="s" r="A13" s="4">
        <v>21</v>
      </c>
      <c t="s" r="B13" s="4">
        <v>22</v>
      </c>
    </row>
    <row r="14" spans="1:3">
      <c t="s" r="A14" s="4">
        <v>23</v>
      </c>
      <c t="s" r="B14" s="4">
        <v>24</v>
      </c>
    </row>
    <row r="15" spans="1:3">
      <c t="s" r="A15" s="4">
        <v>25</v>
      </c>
      <c t="n" r="C15" s="6">
        <v>53259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936</v>
      </c>
      <c t="s" r="B1" s="2">
        <v>937</v>
      </c>
    </row>
    <row r="2" spans="1:2">
      <c t="s" r="A2" s="4">
        <v>938</v>
      </c>
    </row>
    <row r="3" spans="1:2">
      <c t="s" r="A3" s="3">
        <v>939</v>
      </c>
    </row>
    <row r="4" spans="1:2">
      <c t="s" r="A4" s="4">
        <v>940</v>
      </c>
      <c t="n" r="B4" s="7">
        <v>5567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234</v>
      </c>
    </row>
    <row r="4" spans="1:2">
      <c t="s" r="A4" s="4">
        <v>31</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t="s" r="A1" s="1">
        <v>26</v>
      </c>
      <c t="s" r="C1" s="2">
        <v>2</v>
      </c>
      <c t="s" r="D1" s="2">
        <v>27</v>
      </c>
    </row>
    <row r="2" spans="1:4">
      <c t="s" r="A2" s="3">
        <v>28</v>
      </c>
    </row>
    <row r="3" spans="1:4">
      <c t="s" r="A3" s="4">
        <v>29</v>
      </c>
      <c t="n" r="C3" s="7">
        <v>10753</v>
      </c>
      <c t="n" r="D3" s="7">
        <v>3931</v>
      </c>
    </row>
    <row r="4" spans="1:4">
      <c t="s" r="A4" s="4">
        <v>30</v>
      </c>
      <c t="n" r="C4" s="6">
        <v>161119</v>
      </c>
      <c t="n" r="D4" s="6">
        <v>148271</v>
      </c>
    </row>
    <row r="5" spans="1:4">
      <c t="s" r="A5" s="4">
        <v>31</v>
      </c>
      <c t="n" r="C5" s="6">
        <v>219750</v>
      </c>
      <c t="n" r="D5" s="6">
        <v>259891</v>
      </c>
    </row>
    <row r="6" spans="1:4">
      <c t="s" r="A6" s="4">
        <v>32</v>
      </c>
      <c t="n" r="C6" s="6">
        <v>14437</v>
      </c>
      <c t="n" r="D6" s="6">
        <v>14465</v>
      </c>
    </row>
    <row r="7" spans="1:4">
      <c t="s" r="A7" s="4">
        <v>33</v>
      </c>
      <c t="n" r="C7" s="6">
        <v>406059</v>
      </c>
      <c t="n" r="D7" s="6">
        <v>426558</v>
      </c>
    </row>
    <row r="8" spans="1:4">
      <c t="s" r="A8" s="4">
        <v>34</v>
      </c>
      <c t="n" r="C8" s="6">
        <v>353093</v>
      </c>
      <c t="n" r="D8" s="6">
        <v>350351</v>
      </c>
    </row>
    <row r="9" spans="1:4">
      <c t="s" r="A9" s="3">
        <v>35</v>
      </c>
    </row>
    <row r="10" spans="1:4">
      <c t="s" r="A10" s="4">
        <v>36</v>
      </c>
      <c t="n" r="C10" s="6">
        <v>87951</v>
      </c>
      <c t="n" r="D10" s="6">
        <v>88017</v>
      </c>
    </row>
    <row r="11" spans="1:4">
      <c t="s" r="A11" s="4">
        <v>37</v>
      </c>
      <c t="n" r="C11" s="6">
        <v>51874</v>
      </c>
      <c t="n" r="D11" s="6">
        <v>59194</v>
      </c>
    </row>
    <row r="12" spans="1:4">
      <c t="s" r="A12" s="4">
        <v>38</v>
      </c>
      <c t="n" r="C12" s="6">
        <v>64392</v>
      </c>
      <c t="n" r="D12" s="6">
        <v>65447</v>
      </c>
    </row>
    <row r="13" spans="1:4">
      <c t="s" r="A13" s="4">
        <v>39</v>
      </c>
      <c t="n" r="C13" s="6">
        <v>963369</v>
      </c>
      <c t="n" r="D13" s="6">
        <v>989567</v>
      </c>
    </row>
    <row r="14" spans="1:4">
      <c t="s" r="A14" s="3">
        <v>40</v>
      </c>
    </row>
    <row r="15" spans="1:4">
      <c t="s" r="A15" s="4">
        <v>41</v>
      </c>
      <c t="n" r="C15" s="6">
        <v>11700</v>
      </c>
      <c t="n" r="D15" s="6">
        <v>11153</v>
      </c>
    </row>
    <row r="16" spans="1:4">
      <c t="s" r="A16" s="4">
        <v>42</v>
      </c>
      <c t="n" r="C16" s="6">
        <v>14677</v>
      </c>
      <c t="n" r="D16" s="6">
        <v>12364</v>
      </c>
    </row>
    <row r="17" spans="1:4">
      <c t="s" r="A17" s="4">
        <v>43</v>
      </c>
      <c t="n" r="C17" s="6">
        <v>71047</v>
      </c>
      <c t="n" r="D17" s="6">
        <v>110972</v>
      </c>
    </row>
    <row r="18" spans="1:4">
      <c t="s" r="A18" s="4">
        <v>44</v>
      </c>
      <c t="n" r="C18" s="6">
        <v>54518</v>
      </c>
      <c t="n" r="D18" s="6">
        <v>43085</v>
      </c>
    </row>
    <row r="19" spans="1:4">
      <c t="s" r="A19" s="4">
        <v>45</v>
      </c>
      <c t="n" r="C19" s="6">
        <v>18656</v>
      </c>
      <c t="n" r="D19" s="6">
        <v>7980</v>
      </c>
    </row>
    <row r="20" spans="1:4">
      <c t="s" r="A20" s="4">
        <v>46</v>
      </c>
      <c t="n" r="C20" s="6">
        <v>170598</v>
      </c>
      <c t="n" r="D20" s="6">
        <v>185554</v>
      </c>
    </row>
    <row r="21" spans="1:4">
      <c t="s" r="A21" s="4">
        <v>47</v>
      </c>
      <c t="n" r="C21" s="6">
        <v>326725</v>
      </c>
      <c t="n" r="D21" s="6">
        <v>442895</v>
      </c>
    </row>
    <row r="22" spans="1:4">
      <c t="s" r="A22" s="4">
        <v>48</v>
      </c>
      <c t="n" r="C22" s="6">
        <v>47831</v>
      </c>
      <c t="n" r="D22" s="6">
        <v>34366</v>
      </c>
    </row>
    <row r="23" spans="1:4">
      <c t="s" r="A23" s="4">
        <v>49</v>
      </c>
      <c t="n" r="C23" s="6">
        <v>59084</v>
      </c>
      <c t="n" r="D23" s="6">
        <v>66333</v>
      </c>
    </row>
    <row r="24" spans="1:4">
      <c t="s" r="A24" s="4">
        <v>50</v>
      </c>
      <c t="n" r="C24" s="6">
        <v>28346</v>
      </c>
      <c t="n" r="D24" s="6">
        <v>32170</v>
      </c>
    </row>
    <row r="25" spans="1:4">
      <c t="s" r="A25" s="4">
        <v>51</v>
      </c>
      <c t="n" r="C25" s="7">
        <v>632584</v>
      </c>
      <c t="n" r="D25" s="7">
        <v>761318</v>
      </c>
    </row>
    <row r="26" spans="1:4">
      <c t="s" r="A26" s="4">
        <v>52</v>
      </c>
      <c t="s" r="C26" s="4">
        <v>53</v>
      </c>
      <c t="s" r="D26" s="4">
        <v>53</v>
      </c>
    </row>
    <row r="27" spans="1:4">
      <c t="s" r="A27" s="3">
        <v>54</v>
      </c>
    </row>
    <row r="28" spans="1:4">
      <c t="s" r="A28" s="4">
        <v>55</v>
      </c>
      <c t="n" r="D28" s="7">
        <v>549119</v>
      </c>
    </row>
    <row r="29" spans="1:4">
      <c t="s" r="A29" s="4">
        <v>56</v>
      </c>
      <c t="n" r="C29" s="7">
        <v>322469</v>
      </c>
      <c t="n" r="D29" s="6">
        <v>291720</v>
      </c>
    </row>
    <row r="30" spans="1:4">
      <c t="s" r="A30" s="4">
        <v>57</v>
      </c>
      <c t="n" r="C30" s="6">
        <v>-211674</v>
      </c>
      <c t="n" r="D30" s="6">
        <v>-197888</v>
      </c>
    </row>
    <row r="31" spans="1:4">
      <c t="s" r="A31" s="4">
        <v>58</v>
      </c>
      <c t="n" r="C31" s="6">
        <v>110795</v>
      </c>
      <c t="n" r="D31" s="6">
        <v>642951</v>
      </c>
    </row>
    <row r="32" spans="1:4">
      <c t="s" r="A32" s="3">
        <v>59</v>
      </c>
    </row>
    <row r="33" spans="1:4">
      <c t="s" r="A33" s="4">
        <v>60</v>
      </c>
      <c t="n" r="C33" s="6">
        <v>12393</v>
      </c>
      <c t="n" r="D33" s="6">
        <v>11957</v>
      </c>
    </row>
    <row r="34" spans="1:4">
      <c t="s" r="A34" s="4">
        <v>61</v>
      </c>
      <c t="n" r="C34" s="6">
        <v>693799</v>
      </c>
      <c t="n" r="D34" s="6">
        <v>12438</v>
      </c>
    </row>
    <row r="35" spans="1:4">
      <c t="s" r="A35" s="4">
        <v>62</v>
      </c>
      <c t="n" r="C35" s="6">
        <v>-446479</v>
      </c>
      <c t="n" r="D35" s="6">
        <v>-448439</v>
      </c>
    </row>
    <row r="36" spans="1:4">
      <c t="s" r="A36" s="4">
        <v>63</v>
      </c>
      <c t="n" r="C36" s="6">
        <v>-11560</v>
      </c>
      <c t="n" r="D36" s="6">
        <v>-6830</v>
      </c>
    </row>
    <row r="37" spans="1:4">
      <c t="s" r="A37" s="4">
        <v>64</v>
      </c>
      <c t="n" r="C37" s="6">
        <v>-46608</v>
      </c>
      <c t="n" r="D37" s="6">
        <v>-2412</v>
      </c>
    </row>
    <row r="38" spans="1:4">
      <c t="s" r="A38" s="4">
        <v>65</v>
      </c>
      <c t="n" r="C38" s="6">
        <v>201545</v>
      </c>
      <c t="n" r="D38" s="6">
        <v>-433286</v>
      </c>
    </row>
    <row r="39" spans="1:4">
      <c t="s" r="A39" s="4">
        <v>66</v>
      </c>
      <c t="n" r="C39" s="6">
        <v>18445</v>
      </c>
      <c t="n" r="D39" s="6">
        <v>18584</v>
      </c>
    </row>
    <row r="40" spans="1:4">
      <c t="s" r="A40" s="4">
        <v>67</v>
      </c>
      <c t="s" r="B40" s="4">
        <v>68</v>
      </c>
      <c t="n" r="C40" s="6">
        <v>219990</v>
      </c>
      <c t="n" r="D40" s="6">
        <v>-414702</v>
      </c>
    </row>
    <row r="41" spans="1:4">
      <c t="s" r="A41" s="4">
        <v>69</v>
      </c>
      <c t="n" r="C41" s="7">
        <v>963369</v>
      </c>
      <c t="n" r="D41" s="7">
        <v>989567</v>
      </c>
    </row>
    <row r="42" spans="1:4">
      <c t="n" r="A42"/>
    </row>
    <row r="43" spans="1:4">
      <c t="s" r="A43" s="4">
        <v>68</v>
      </c>
      <c t="s" r="B43" s="4">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6</v>
      </c>
      <c t="s" r="B1" s="2">
        <v>1</v>
      </c>
    </row>
    <row r="2" spans="1:2">
      <c t="s" r="B2" s="2">
        <v>2</v>
      </c>
    </row>
    <row r="3" spans="1:2">
      <c t="s" r="A3" s="3">
        <v>264</v>
      </c>
    </row>
    <row r="4" spans="1:2">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27</v>
      </c>
    </row>
    <row r="2" spans="1:3">
      <c t="s" r="A2" s="4">
        <v>72</v>
      </c>
      <c t="n" r="B2" s="7">
        <v>4930</v>
      </c>
      <c t="n" r="C2" s="7">
        <v>4490</v>
      </c>
    </row>
    <row r="3" spans="1:3">
      <c t="s" r="A3" s="4">
        <v>73</v>
      </c>
      <c t="n" r="B3" s="8">
        <v>0.01</v>
      </c>
      <c t="n" r="C3" s="8">
        <v>0.01</v>
      </c>
    </row>
    <row r="4" spans="1:3">
      <c t="s" r="A4" s="4">
        <v>74</v>
      </c>
      <c t="n" r="B4" s="6">
        <v>1000000000</v>
      </c>
      <c t="n" r="C4" s="6">
        <v>148271000</v>
      </c>
    </row>
    <row r="5" spans="1:3">
      <c t="s" r="A5" s="4">
        <v>75</v>
      </c>
      <c t="n" r="B5" s="6">
        <v>153560000</v>
      </c>
      <c t="n" r="C5" s="6">
        <v>109951000</v>
      </c>
    </row>
    <row r="6" spans="1:3">
      <c t="s" r="A6" s="4">
        <v>76</v>
      </c>
      <c t="n" r="B6" s="6">
        <v>53204000</v>
      </c>
      <c t="n" r="C6" s="6">
        <v>9141000</v>
      </c>
    </row>
    <row r="7" spans="1:3">
      <c t="s" r="A7" s="4">
        <v>77</v>
      </c>
    </row>
    <row r="8" spans="1:3">
      <c t="s" r="A8" s="4">
        <v>78</v>
      </c>
      <c t="n" r="B8" s="8">
        <v>0.01</v>
      </c>
      <c t="n" r="C8" s="8">
        <v>0.01</v>
      </c>
    </row>
    <row r="9" spans="1:3">
      <c t="s" r="A9" s="4">
        <v>79</v>
      </c>
      <c t="n" r="B9" s="6">
        <v>0</v>
      </c>
      <c t="n" r="C9" s="6">
        <v>38320000</v>
      </c>
    </row>
    <row r="10" spans="1:3">
      <c t="s" r="A10" s="4">
        <v>80</v>
      </c>
      <c t="n" r="B10" s="6">
        <v>0</v>
      </c>
      <c t="n" r="C10" s="6">
        <v>38320000</v>
      </c>
    </row>
    <row r="11" spans="1:3">
      <c t="s" r="A11" s="4">
        <v>81</v>
      </c>
    </row>
    <row r="12" spans="1:3">
      <c t="s" r="A12" s="4">
        <v>78</v>
      </c>
      <c t="n" r="B12" s="8">
        <v>0.01</v>
      </c>
      <c t="n" r="C12" s="8">
        <v>0.01</v>
      </c>
    </row>
    <row r="13" spans="1:3">
      <c t="s" r="A13" s="4">
        <v>82</v>
      </c>
      <c t="n" r="B13" s="6">
        <v>47070000</v>
      </c>
      <c t="n" r="C13" s="6">
        <v>47070000</v>
      </c>
    </row>
    <row r="14" spans="1:3">
      <c t="s" r="A14" s="4">
        <v>79</v>
      </c>
      <c t="n" r="B14" s="6">
        <v>44170000</v>
      </c>
      <c t="n" r="C14" s="6">
        <v>44170000</v>
      </c>
    </row>
    <row r="15" spans="1:3">
      <c t="s" r="A15" s="4">
        <v>80</v>
      </c>
      <c t="n" r="B15" s="6">
        <v>25797000</v>
      </c>
      <c t="n" r="C15" s="6">
        <v>261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t="s" r="A1" s="1">
        <v>283</v>
      </c>
      <c t="s" r="B1" s="2">
        <v>1</v>
      </c>
    </row>
    <row r="2" spans="1:2">
      <c t="s" r="B2" s="2">
        <v>2</v>
      </c>
    </row>
    <row r="3" spans="1:2">
      <c t="s" r="A3" s="3">
        <v>223</v>
      </c>
    </row>
    <row r="4" spans="1:2">
      <c t="s" r="A4" s="4">
        <v>284</v>
      </c>
      <c t="s" r="B4" s="4">
        <v>285</v>
      </c>
    </row>
    <row r="5" spans="1:2">
      <c t="s" r="A5" s="4">
        <v>286</v>
      </c>
      <c t="s" r="B5" s="4">
        <v>287</v>
      </c>
    </row>
    <row r="6" spans="1:2">
      <c t="s" r="A6" s="4">
        <v>288</v>
      </c>
      <c t="s" r="B6" s="4">
        <v>289</v>
      </c>
    </row>
    <row r="7" spans="1:2">
      <c t="s" r="A7" s="4">
        <v>290</v>
      </c>
      <c t="s" r="B7" s="4">
        <v>291</v>
      </c>
    </row>
    <row r="8" spans="1:2">
      <c t="s" r="A8" s="4">
        <v>236</v>
      </c>
      <c t="s" r="B8" s="4">
        <v>292</v>
      </c>
    </row>
    <row r="9" spans="1:2">
      <c t="s" r="A9" s="4">
        <v>293</v>
      </c>
      <c t="s" r="B9"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95</v>
      </c>
      <c t="s" r="B1" s="2">
        <v>1</v>
      </c>
    </row>
    <row r="2" spans="1:2">
      <c t="s" r="B2" s="2">
        <v>2</v>
      </c>
    </row>
    <row r="3" spans="1:2">
      <c t="s" r="A3" s="3">
        <v>223</v>
      </c>
    </row>
    <row r="4" spans="1:2">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98</v>
      </c>
      <c t="s" r="B1" s="2">
        <v>1</v>
      </c>
    </row>
    <row r="2" spans="1:2">
      <c t="s" r="B2" s="2">
        <v>2</v>
      </c>
    </row>
    <row r="3" spans="1:2">
      <c t="s" r="A3" s="3">
        <v>226</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03</v>
      </c>
      <c t="s" r="B1" s="2">
        <v>1</v>
      </c>
    </row>
    <row r="2" spans="1:2">
      <c t="s" r="B2" s="2">
        <v>2</v>
      </c>
    </row>
    <row r="3" spans="1:2">
      <c t="s" r="A3" s="3">
        <v>232</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8</v>
      </c>
      <c t="s" r="B1" s="2">
        <v>1</v>
      </c>
    </row>
    <row r="2" spans="1:2">
      <c t="s" r="B2" s="2">
        <v>2</v>
      </c>
    </row>
    <row r="3" spans="1:2">
      <c t="s" r="A3" s="3">
        <v>234</v>
      </c>
    </row>
    <row r="4" spans="1:2">
      <c t="s" r="A4" s="4">
        <v>309</v>
      </c>
      <c t="s" r="B4"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37</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18</v>
      </c>
      <c t="s" r="B1" s="2">
        <v>1</v>
      </c>
    </row>
    <row r="2" spans="1:2">
      <c t="s" r="B2" s="2">
        <v>2</v>
      </c>
    </row>
    <row r="3" spans="1:2">
      <c t="s" r="A3" s="3">
        <v>240</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43</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28</v>
      </c>
      <c t="s" r="B1" s="2">
        <v>1</v>
      </c>
    </row>
    <row r="2" spans="1:2">
      <c t="s" r="B2" s="2">
        <v>2</v>
      </c>
    </row>
    <row r="3" spans="1:2">
      <c t="s" r="A3" s="3">
        <v>246</v>
      </c>
    </row>
    <row r="4" spans="1:2">
      <c t="s" r="A4" s="4">
        <v>329</v>
      </c>
      <c t="s" r="B4" s="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331</v>
      </c>
      <c t="s" r="B1" s="2">
        <v>1</v>
      </c>
    </row>
    <row r="2" spans="1:2">
      <c t="s" r="B2" s="2">
        <v>2</v>
      </c>
    </row>
    <row r="3" spans="1:2">
      <c t="s" r="A3" s="4">
        <v>332</v>
      </c>
    </row>
    <row r="4" spans="1:2">
      <c t="s" r="A4" s="4">
        <v>333</v>
      </c>
      <c t="s" r="B4" s="4">
        <v>334</v>
      </c>
    </row>
    <row r="5" spans="1:2">
      <c t="s" r="A5" s="4">
        <v>335</v>
      </c>
    </row>
    <row r="6" spans="1:2">
      <c t="s" r="A6" s="4">
        <v>333</v>
      </c>
      <c t="s" r="B6" s="4">
        <v>336</v>
      </c>
    </row>
    <row r="7" spans="1:2">
      <c t="s" r="A7" s="4">
        <v>337</v>
      </c>
    </row>
    <row r="8" spans="1:2">
      <c t="s" r="A8" s="4">
        <v>333</v>
      </c>
      <c t="s" r="B8" s="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3</v>
      </c>
      <c t="s" r="B1" s="2">
        <v>84</v>
      </c>
      <c t="s" r="C1" s="2">
        <v>2</v>
      </c>
      <c t="s" r="D1" s="2">
        <v>85</v>
      </c>
      <c t="s" r="E1" s="2">
        <v>2</v>
      </c>
      <c t="s" r="F1" s="2">
        <v>85</v>
      </c>
    </row>
    <row r="2" spans="1:6">
      <c t="s" r="A2" s="3">
        <v>86</v>
      </c>
    </row>
    <row r="3" spans="1:6">
      <c t="s" r="A3" s="4">
        <v>87</v>
      </c>
      <c t="n" r="C3" s="7">
        <v>279871</v>
      </c>
      <c t="n" r="D3" s="7">
        <v>260644</v>
      </c>
      <c t="n" r="E3" s="7">
        <v>973019</v>
      </c>
      <c t="n" r="F3" s="7">
        <v>885950</v>
      </c>
    </row>
    <row r="4" spans="1:6">
      <c t="s" r="A4" s="4">
        <v>88</v>
      </c>
      <c t="n" r="C4" s="6">
        <v>230693</v>
      </c>
      <c t="n" r="D4" s="6">
        <v>201302</v>
      </c>
      <c t="n" r="E4" s="6">
        <v>793220</v>
      </c>
      <c t="n" r="F4" s="6">
        <v>704670</v>
      </c>
    </row>
    <row r="5" spans="1:6">
      <c t="s" r="A5" s="4">
        <v>89</v>
      </c>
      <c t="n" r="C5" s="6">
        <v>49178</v>
      </c>
      <c t="n" r="D5" s="6">
        <v>59342</v>
      </c>
      <c t="n" r="E5" s="6">
        <v>179799</v>
      </c>
      <c t="n" r="F5" s="6">
        <v>181280</v>
      </c>
    </row>
    <row r="6" spans="1:6">
      <c t="s" r="A6" s="3">
        <v>90</v>
      </c>
    </row>
    <row r="7" spans="1:6">
      <c t="s" r="A7" s="4">
        <v>91</v>
      </c>
      <c t="n" r="C7" s="6">
        <v>19913</v>
      </c>
      <c t="n" r="D7" s="6">
        <v>16365</v>
      </c>
      <c t="n" r="E7" s="6">
        <v>59705</v>
      </c>
      <c t="n" r="F7" s="6">
        <v>51520</v>
      </c>
    </row>
    <row r="8" spans="1:6">
      <c t="s" r="A8" s="4">
        <v>92</v>
      </c>
      <c t="n" r="C8" s="6">
        <v>14115</v>
      </c>
      <c t="n" r="D8" s="6">
        <v>13647</v>
      </c>
      <c t="n" r="E8" s="6">
        <v>43756</v>
      </c>
      <c t="n" r="F8" s="6">
        <v>40389</v>
      </c>
    </row>
    <row r="9" spans="1:6">
      <c t="s" r="A9" s="4">
        <v>93</v>
      </c>
      <c t="n" r="B9" s="7">
        <v>-4848</v>
      </c>
      <c t="n" r="C9" s="6">
        <v>193</v>
      </c>
      <c t="n" r="D9" s="6">
        <v>470</v>
      </c>
      <c t="n" r="E9" s="6">
        <v>538</v>
      </c>
      <c t="n" r="F9" s="6">
        <v>-4062</v>
      </c>
    </row>
    <row r="10" spans="1:6">
      <c t="s" r="A10" s="4">
        <v>94</v>
      </c>
      <c t="n" r="C10" s="6">
        <v>2328</v>
      </c>
      <c t="n" r="D10" s="6">
        <v>2613</v>
      </c>
      <c t="n" r="E10" s="6">
        <v>7551</v>
      </c>
      <c t="n" r="F10" s="6">
        <v>7853</v>
      </c>
    </row>
    <row r="11" spans="1:6">
      <c t="s" r="A11" s="4">
        <v>95</v>
      </c>
      <c t="n" r="C11" s="6">
        <v>12629</v>
      </c>
      <c t="n" r="D11" s="6">
        <v>26247</v>
      </c>
      <c t="n" r="E11" s="6">
        <v>68249</v>
      </c>
      <c t="n" r="F11" s="6">
        <v>85580</v>
      </c>
    </row>
    <row r="12" spans="1:6">
      <c t="s" r="A12" s="3">
        <v>96</v>
      </c>
    </row>
    <row r="13" spans="1:6">
      <c t="s" r="A13" s="4">
        <v>97</v>
      </c>
      <c t="n" r="C13" s="6">
        <v>4631</v>
      </c>
      <c t="n" r="D13" s="6">
        <v>4580</v>
      </c>
      <c t="n" r="E13" s="6">
        <v>14726</v>
      </c>
      <c t="n" r="F13" s="6">
        <v>14030</v>
      </c>
    </row>
    <row r="14" spans="1:6">
      <c t="s" r="A14" s="4">
        <v>98</v>
      </c>
      <c t="n" r="C14" s="6">
        <v>5556</v>
      </c>
      <c t="n" r="D14" s="6">
        <v>-541</v>
      </c>
      <c t="n" r="E14" s="6">
        <v>5100</v>
      </c>
      <c t="n" r="F14" s="6">
        <v>-521</v>
      </c>
    </row>
    <row r="15" spans="1:6">
      <c t="s" r="A15" s="4">
        <v>99</v>
      </c>
      <c t="n" r="C15" s="6">
        <v>2442</v>
      </c>
      <c t="n" r="D15" s="6">
        <v>22208</v>
      </c>
      <c t="n" r="E15" s="6">
        <v>48423</v>
      </c>
      <c t="n" r="F15" s="6">
        <v>72071</v>
      </c>
    </row>
    <row r="16" spans="1:6">
      <c t="s" r="A16" s="4">
        <v>100</v>
      </c>
      <c t="n" r="C16" s="6">
        <v>3407</v>
      </c>
      <c t="n" r="D16" s="6">
        <v>23565</v>
      </c>
      <c t="n" r="E16" s="6">
        <v>20226</v>
      </c>
      <c t="n" r="F16" s="6">
        <v>41704</v>
      </c>
    </row>
    <row r="17" spans="1:6">
      <c t="s" r="A17" s="4">
        <v>101</v>
      </c>
      <c t="n" r="C17" s="6">
        <v>988</v>
      </c>
      <c t="n" r="D17" s="6">
        <v>1461</v>
      </c>
      <c t="n" r="E17" s="6">
        <v>1712</v>
      </c>
      <c t="n" r="F17" s="6">
        <v>1979</v>
      </c>
    </row>
    <row r="18" spans="1:6">
      <c t="s" r="A18" s="4">
        <v>102</v>
      </c>
      <c t="n" r="C18" s="6">
        <v>-1953</v>
      </c>
      <c t="n" r="D18" s="6">
        <v>-2818</v>
      </c>
      <c t="n" r="E18" s="6">
        <v>26485</v>
      </c>
      <c t="n" r="F18" s="6">
        <v>28388</v>
      </c>
    </row>
    <row r="19" spans="1:6">
      <c t="s" r="A19" s="4">
        <v>103</v>
      </c>
      <c t="n" r="C19" s="6">
        <v>1372</v>
      </c>
      <c t="n" r="D19" s="6">
        <v>2059</v>
      </c>
      <c t="n" r="E19" s="6">
        <v>4400</v>
      </c>
      <c t="n" r="F19" s="6">
        <v>5551</v>
      </c>
    </row>
    <row r="20" spans="1:6">
      <c t="s" r="A20" s="4">
        <v>104</v>
      </c>
      <c t="n" r="C20" s="6">
        <v>-3325</v>
      </c>
      <c t="n" r="D20" s="6">
        <v>-4877</v>
      </c>
      <c t="n" r="E20" s="6">
        <v>22085</v>
      </c>
      <c t="n" r="F20" s="6">
        <v>22837</v>
      </c>
    </row>
    <row r="21" spans="1:6">
      <c t="s" r="A21" s="4">
        <v>105</v>
      </c>
      <c t="n" r="D21" s="6">
        <v>-4697</v>
      </c>
      <c t="n" r="E21" s="6">
        <v>-11054</v>
      </c>
      <c t="n" r="F21" s="6">
        <v>-8492</v>
      </c>
    </row>
    <row r="22" spans="1:6">
      <c t="s" r="A22" s="4">
        <v>106</v>
      </c>
      <c t="n" r="C22" s="6">
        <v>-298</v>
      </c>
      <c t="n" r="D22" s="6">
        <v>-209</v>
      </c>
      <c t="n" r="E22" s="6">
        <v>-377</v>
      </c>
      <c t="n" r="F22" s="6">
        <v>-640</v>
      </c>
    </row>
    <row r="23" spans="1:6">
      <c t="s" r="A23" s="4">
        <v>107</v>
      </c>
      <c t="n" r="C23" s="6">
        <v>-9</v>
      </c>
      <c t="n" r="D23" s="6">
        <v>-8</v>
      </c>
      <c t="n" r="E23" s="6">
        <v>-9</v>
      </c>
      <c t="n" r="F23" s="6">
        <v>-47</v>
      </c>
    </row>
    <row r="24" spans="1:6">
      <c t="s" r="A24" s="4">
        <v>108</v>
      </c>
      <c t="n" r="C24" s="6">
        <v>-3632</v>
      </c>
      <c t="n" r="D24" s="6">
        <v>-9791</v>
      </c>
      <c t="n" r="E24" s="6">
        <v>10645</v>
      </c>
      <c t="n" r="F24" s="6">
        <v>13658</v>
      </c>
    </row>
    <row r="25" spans="1:6">
      <c t="s" r="A25" s="4">
        <v>109</v>
      </c>
      <c t="n" r="E25" s="6">
        <v>-995</v>
      </c>
      <c t="n" r="F25" s="6">
        <v>-1130</v>
      </c>
    </row>
    <row r="26" spans="1:6">
      <c t="s" r="A26" s="4">
        <v>110</v>
      </c>
      <c t="n" r="C26" s="7">
        <v>-3632</v>
      </c>
      <c t="n" r="D26" s="7">
        <v>-9791</v>
      </c>
      <c t="n" r="E26" s="7">
        <v>9650</v>
      </c>
      <c t="n" r="F26" s="7">
        <v>12528</v>
      </c>
    </row>
    <row r="27" spans="1:6">
      <c t="s" r="A27" s="3">
        <v>111</v>
      </c>
    </row>
    <row r="28" spans="1:6">
      <c t="s" r="A28" s="4">
        <v>112</v>
      </c>
      <c t="n" r="C28" s="6">
        <v>52986</v>
      </c>
      <c t="n" r="D28" s="6">
        <v>47251</v>
      </c>
      <c t="n" r="E28" s="6">
        <v>50691</v>
      </c>
      <c t="n" r="F28" s="6">
        <v>46976</v>
      </c>
    </row>
    <row r="29" spans="1:6">
      <c t="s" r="A29" s="4">
        <v>113</v>
      </c>
      <c t="n" r="C29" s="6">
        <v>52986</v>
      </c>
      <c t="n" r="D29" s="6">
        <v>47251</v>
      </c>
      <c t="n" r="E29" s="6">
        <v>51206</v>
      </c>
      <c t="n" r="F29" s="6">
        <v>47480</v>
      </c>
    </row>
    <row r="30" spans="1:6">
      <c t="s" r="A30" s="3">
        <v>114</v>
      </c>
    </row>
    <row r="31" spans="1:6">
      <c t="s" r="A31" s="4">
        <v>112</v>
      </c>
      <c t="n" r="C31" s="8">
        <v>-0.07000000000000001</v>
      </c>
      <c t="n" r="D31" s="8">
        <v>-0.21</v>
      </c>
      <c t="n" r="E31" s="8">
        <v>0.19</v>
      </c>
      <c t="n" r="F31" s="8">
        <v>0.27</v>
      </c>
    </row>
    <row r="32" spans="1:6">
      <c t="s" r="A32" s="4">
        <v>113</v>
      </c>
      <c t="n" r="C32" s="9">
        <v>-0.07000000000000001</v>
      </c>
      <c t="n" r="D32" s="9">
        <v>-0.21</v>
      </c>
      <c t="n" r="E32" s="9">
        <v>0.19</v>
      </c>
      <c t="n" r="F32" s="9">
        <v>0.26</v>
      </c>
    </row>
    <row r="33" spans="1:6">
      <c t="s" r="A33" s="4">
        <v>115</v>
      </c>
      <c t="n" r="C33" s="8">
        <v>0.04</v>
      </c>
      <c t="n" r="D33" s="8">
        <v>0.03</v>
      </c>
      <c t="n" r="E33" s="8">
        <v>0.04</v>
      </c>
      <c t="n" r="F33" s="8">
        <v>0.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39</v>
      </c>
      <c t="s" r="B1" s="2">
        <v>1</v>
      </c>
    </row>
    <row r="2" spans="1:2">
      <c t="s" r="B2" s="2">
        <v>2</v>
      </c>
    </row>
    <row r="3" spans="1:2">
      <c t="s" r="A3" s="3">
        <v>255</v>
      </c>
    </row>
    <row r="4" spans="1:2">
      <c t="s" r="A4" s="4">
        <v>340</v>
      </c>
      <c t="s" r="B4"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2</v>
      </c>
      <c t="s" r="B1" s="2">
        <v>1</v>
      </c>
    </row>
    <row r="2" spans="1:2">
      <c t="s" r="B2" s="2">
        <v>2</v>
      </c>
    </row>
    <row r="3" spans="1:2">
      <c t="s" r="A3" s="3">
        <v>258</v>
      </c>
    </row>
    <row r="4" spans="1:2">
      <c t="s" r="A4" s="4">
        <v>343</v>
      </c>
      <c t="s" r="B4"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64</v>
      </c>
    </row>
    <row r="4" spans="1:2">
      <c t="s" r="A4" s="4">
        <v>346</v>
      </c>
      <c t="s" r="B4"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t="s" r="A1" s="1">
        <v>348</v>
      </c>
      <c t="s" r="B1" s="2">
        <v>1</v>
      </c>
    </row>
    <row r="2" spans="1:2">
      <c t="s" r="B2" s="2">
        <v>2</v>
      </c>
    </row>
    <row r="3" spans="1:2">
      <c t="s" r="A3" s="4">
        <v>349</v>
      </c>
      <c t="s" r="B3" s="4">
        <v>350</v>
      </c>
    </row>
    <row r="4" spans="1:2">
      <c t="s" r="A4" s="4">
        <v>351</v>
      </c>
      <c t="s" r="B4" s="4">
        <v>352</v>
      </c>
    </row>
    <row r="5" spans="1:2">
      <c t="s" r="A5" s="4">
        <v>353</v>
      </c>
    </row>
    <row r="6" spans="1:2">
      <c t="s" r="A6" s="4">
        <v>354</v>
      </c>
      <c t="s" r="B6" s="4">
        <v>355</v>
      </c>
    </row>
    <row r="7" spans="1:2">
      <c t="s" r="A7" s="4">
        <v>356</v>
      </c>
      <c t="s" r="B7" s="4">
        <v>357</v>
      </c>
    </row>
    <row r="8" spans="1:2">
      <c t="s" r="A8" s="4">
        <v>358</v>
      </c>
    </row>
    <row r="9" spans="1:2">
      <c t="s" r="A9" s="4">
        <v>354</v>
      </c>
      <c t="s" r="B9" s="4">
        <v>359</v>
      </c>
    </row>
    <row r="10" spans="1:2">
      <c t="s" r="A10" s="4">
        <v>356</v>
      </c>
      <c t="s" r="B10" s="4">
        <v>360</v>
      </c>
    </row>
    <row r="11" spans="1:2">
      <c t="s" r="A11" s="4">
        <v>361</v>
      </c>
    </row>
    <row r="12" spans="1:2">
      <c t="s" r="A12" s="4">
        <v>356</v>
      </c>
      <c t="s" r="B12" s="4">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63</v>
      </c>
      <c t="s" r="B1" s="2">
        <v>1</v>
      </c>
    </row>
    <row r="2" spans="1:2">
      <c t="s" r="B2" s="2">
        <v>2</v>
      </c>
    </row>
    <row r="3" spans="1:2">
      <c t="s" r="A3" s="3">
        <v>275</v>
      </c>
    </row>
    <row r="4" spans="1:2">
      <c t="s" r="A4" s="4">
        <v>364</v>
      </c>
      <c t="s" r="B4" s="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78</v>
      </c>
    </row>
    <row r="4" spans="1:2">
      <c t="s" r="A4" s="4">
        <v>367</v>
      </c>
      <c t="s" r="B4" s="4">
        <v>368</v>
      </c>
    </row>
    <row r="5" spans="1:2">
      <c t="s" r="A5" s="4">
        <v>369</v>
      </c>
      <c t="s" r="B5" s="4">
        <v>370</v>
      </c>
    </row>
    <row r="6" spans="1:2">
      <c t="s" r="A6" s="4">
        <v>371</v>
      </c>
      <c t="s" r="B6" s="4">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14"/>
    <col customWidth="1" max="7" min="7" width="37"/>
    <col customWidth="1" max="8" min="8" width="21"/>
    <col customWidth="1" max="9" min="9" width="44"/>
    <col customWidth="1" max="10" min="10" width="21"/>
    <col customWidth="1" max="11" min="11" width="30"/>
  </cols>
  <sheetData>
    <row r="1" spans="1:11">
      <c t="s" r="A1" s="1">
        <v>373</v>
      </c>
      <c t="s" r="B1" s="2">
        <v>374</v>
      </c>
      <c t="s" r="C1" s="2">
        <v>375</v>
      </c>
      <c t="s" r="D1" s="2">
        <v>376</v>
      </c>
      <c t="s" r="E1" s="2">
        <v>377</v>
      </c>
      <c t="s" r="F1" s="2">
        <v>378</v>
      </c>
      <c t="s" r="G1" s="2">
        <v>379</v>
      </c>
      <c t="s" r="H1" s="2">
        <v>380</v>
      </c>
      <c t="s" r="I1" s="2">
        <v>381</v>
      </c>
      <c t="s" r="J1" s="2">
        <v>380</v>
      </c>
      <c t="s" r="K1" s="2">
        <v>382</v>
      </c>
    </row>
    <row r="2" spans="1:11">
      <c t="s" r="A2" s="3">
        <v>383</v>
      </c>
    </row>
    <row r="3" spans="1:11">
      <c t="s" r="A3" s="4">
        <v>384</v>
      </c>
      <c t="n" r="I3" s="6">
        <v>2</v>
      </c>
    </row>
    <row r="4" spans="1:11">
      <c t="s" r="A4" s="4">
        <v>385</v>
      </c>
      <c t="n" r="I4" s="7">
        <v>79131000</v>
      </c>
    </row>
    <row r="5" spans="1:11">
      <c t="s" r="A5" s="4">
        <v>386</v>
      </c>
      <c t="n" r="G5" s="8">
        <v>0.01</v>
      </c>
      <c t="n" r="I5" s="8">
        <v>0.01</v>
      </c>
      <c t="n" r="K5" s="8">
        <v>0.01</v>
      </c>
    </row>
    <row r="6" spans="1:11">
      <c t="s" r="A6" s="4">
        <v>387</v>
      </c>
      <c t="n" r="G6" s="6">
        <v>153560000</v>
      </c>
      <c t="n" r="I6" s="6">
        <v>153560000</v>
      </c>
      <c t="n" r="K6" s="6">
        <v>109951000</v>
      </c>
    </row>
    <row r="7" spans="1:11">
      <c t="s" r="A7" s="4">
        <v>388</v>
      </c>
      <c t="n" r="G7" s="7">
        <v>0</v>
      </c>
      <c t="n" r="H7" s="7">
        <v>80000</v>
      </c>
      <c t="n" r="I7" s="7">
        <v>316000</v>
      </c>
      <c t="n" r="J7" s="7">
        <v>490000</v>
      </c>
    </row>
    <row r="8" spans="1:11">
      <c t="s" r="A8" s="4">
        <v>389</v>
      </c>
    </row>
    <row r="9" spans="1:11">
      <c t="s" r="A9" s="3">
        <v>383</v>
      </c>
    </row>
    <row r="10" spans="1:11">
      <c t="s" r="A10" s="4">
        <v>390</v>
      </c>
      <c t="s" r="I10" s="4">
        <v>391</v>
      </c>
    </row>
    <row r="11" spans="1:11">
      <c t="s" r="A11" s="4">
        <v>392</v>
      </c>
      <c t="n" r="F11" s="11">
        <v>4.707</v>
      </c>
    </row>
    <row r="12" spans="1:11">
      <c t="s" r="A12" s="4">
        <v>393</v>
      </c>
      <c t="n" r="D12" s="6">
        <v>600000</v>
      </c>
      <c t="n" r="E12" s="6">
        <v>5289000</v>
      </c>
    </row>
    <row r="13" spans="1:11">
      <c t="s" r="A13" s="4">
        <v>385</v>
      </c>
      <c t="n" r="E13" s="7">
        <v>79131000</v>
      </c>
    </row>
    <row r="14" spans="1:11">
      <c t="s" r="A14" s="4">
        <v>394</v>
      </c>
      <c t="n" r="E14" s="7">
        <v>5501000</v>
      </c>
    </row>
    <row r="15" spans="1:11">
      <c t="s" r="A15" s="4">
        <v>395</v>
      </c>
      <c t="n" r="D15" s="7">
        <v>16</v>
      </c>
      <c t="n" r="E15" s="7">
        <v>16</v>
      </c>
    </row>
    <row r="16" spans="1:11">
      <c t="s" r="A16" s="4">
        <v>396</v>
      </c>
    </row>
    <row r="17" spans="1:11">
      <c t="s" r="A17" s="3">
        <v>383</v>
      </c>
    </row>
    <row r="18" spans="1:11">
      <c t="s" r="A18" s="4">
        <v>393</v>
      </c>
      <c t="n" r="C18" s="6">
        <v>10000000</v>
      </c>
    </row>
    <row r="19" spans="1:11">
      <c t="s" r="A19" s="4">
        <v>386</v>
      </c>
      <c t="n" r="B19" s="8">
        <v>21.25</v>
      </c>
      <c t="n" r="C19" s="8">
        <v>21.25</v>
      </c>
    </row>
    <row r="20" spans="1:11">
      <c t="s" r="A20" s="4">
        <v>397</v>
      </c>
      <c t="n" r="B20" s="7">
        <v>0</v>
      </c>
      <c t="n" r="C20" s="7">
        <v>0</v>
      </c>
    </row>
    <row r="21" spans="1:11">
      <c t="s" r="A21" s="4">
        <v>387</v>
      </c>
      <c t="n" r="B21" s="6">
        <v>1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4">
        <v>399</v>
      </c>
    </row>
    <row r="4" spans="1:2">
      <c t="s" r="A4" s="3">
        <v>400</v>
      </c>
    </row>
    <row r="5" spans="1:2">
      <c t="s" r="A5" s="4">
        <v>401</v>
      </c>
      <c t="s" r="B5" s="4">
        <v>402</v>
      </c>
    </row>
    <row r="6" spans="1:2">
      <c t="s" r="A6" s="4">
        <v>403</v>
      </c>
    </row>
    <row r="7" spans="1:2">
      <c t="s" r="A7" s="3">
        <v>400</v>
      </c>
    </row>
    <row r="8" spans="1:2">
      <c t="s" r="A8" s="4">
        <v>401</v>
      </c>
      <c t="s" r="B8" s="4">
        <v>404</v>
      </c>
    </row>
    <row r="9" spans="1:2">
      <c t="s" r="A9" s="4">
        <v>405</v>
      </c>
    </row>
    <row r="10" spans="1:2">
      <c t="s" r="A10" s="3">
        <v>400</v>
      </c>
    </row>
    <row r="11" spans="1:2">
      <c t="s" r="A11" s="4">
        <v>401</v>
      </c>
      <c t="s" r="B11" s="4">
        <v>406</v>
      </c>
    </row>
    <row r="12" spans="1:2">
      <c t="s" r="A12" s="4">
        <v>407</v>
      </c>
    </row>
    <row r="13" spans="1:2">
      <c t="s" r="A13" s="3">
        <v>400</v>
      </c>
    </row>
    <row r="14" spans="1:2">
      <c t="s" r="A14" s="4">
        <v>401</v>
      </c>
      <c t="s" r="B14" s="4">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09</v>
      </c>
      <c t="s" r="B1" s="2">
        <v>84</v>
      </c>
      <c t="s" r="C1" s="2">
        <v>2</v>
      </c>
      <c t="s" r="D1" s="2">
        <v>85</v>
      </c>
      <c t="s" r="E1" s="2">
        <v>2</v>
      </c>
      <c t="s" r="F1" s="2">
        <v>85</v>
      </c>
    </row>
    <row r="2" spans="1:6">
      <c t="s" r="A2" s="3">
        <v>410</v>
      </c>
    </row>
    <row r="3" spans="1:6">
      <c t="s" r="A3" s="4">
        <v>87</v>
      </c>
      <c t="n" r="C3" s="7">
        <v>279871</v>
      </c>
      <c t="n" r="D3" s="7">
        <v>260644</v>
      </c>
      <c t="n" r="E3" s="7">
        <v>973019</v>
      </c>
      <c t="n" r="F3" s="7">
        <v>885950</v>
      </c>
    </row>
    <row r="4" spans="1:6">
      <c t="s" r="A4" s="4">
        <v>88</v>
      </c>
      <c t="n" r="C4" s="6">
        <v>230693</v>
      </c>
      <c t="n" r="D4" s="6">
        <v>201302</v>
      </c>
      <c t="n" r="E4" s="6">
        <v>793220</v>
      </c>
      <c t="n" r="F4" s="6">
        <v>704670</v>
      </c>
    </row>
    <row r="5" spans="1:6">
      <c t="s" r="A5" s="4">
        <v>89</v>
      </c>
      <c t="n" r="C5" s="6">
        <v>49178</v>
      </c>
      <c t="n" r="D5" s="6">
        <v>59342</v>
      </c>
      <c t="n" r="E5" s="6">
        <v>179799</v>
      </c>
      <c t="n" r="F5" s="6">
        <v>181280</v>
      </c>
    </row>
    <row r="6" spans="1:6">
      <c t="s" r="A6" s="3">
        <v>90</v>
      </c>
    </row>
    <row r="7" spans="1:6">
      <c t="s" r="A7" s="4">
        <v>91</v>
      </c>
      <c t="n" r="C7" s="6">
        <v>19913</v>
      </c>
      <c t="n" r="D7" s="6">
        <v>16365</v>
      </c>
      <c t="n" r="E7" s="6">
        <v>59705</v>
      </c>
      <c t="n" r="F7" s="6">
        <v>51520</v>
      </c>
    </row>
    <row r="8" spans="1:6">
      <c t="s" r="A8" s="4">
        <v>92</v>
      </c>
      <c t="n" r="C8" s="6">
        <v>14115</v>
      </c>
      <c t="n" r="D8" s="6">
        <v>13647</v>
      </c>
      <c t="n" r="E8" s="6">
        <v>43756</v>
      </c>
      <c t="n" r="F8" s="6">
        <v>40389</v>
      </c>
    </row>
    <row r="9" spans="1:6">
      <c t="s" r="A9" s="4">
        <v>411</v>
      </c>
      <c t="n" r="B9" s="7">
        <v>-4848</v>
      </c>
      <c t="n" r="C9" s="6">
        <v>193</v>
      </c>
      <c t="n" r="D9" s="6">
        <v>470</v>
      </c>
      <c t="n" r="E9" s="6">
        <v>538</v>
      </c>
      <c t="n" r="F9" s="6">
        <v>-4062</v>
      </c>
    </row>
    <row r="10" spans="1:6">
      <c t="s" r="A10" s="4">
        <v>94</v>
      </c>
      <c t="n" r="C10" s="6">
        <v>2328</v>
      </c>
      <c t="n" r="D10" s="6">
        <v>2613</v>
      </c>
      <c t="n" r="E10" s="6">
        <v>7551</v>
      </c>
      <c t="n" r="F10" s="6">
        <v>7853</v>
      </c>
    </row>
    <row r="11" spans="1:6">
      <c t="s" r="A11" s="4">
        <v>95</v>
      </c>
      <c t="n" r="C11" s="6">
        <v>12629</v>
      </c>
      <c t="n" r="D11" s="6">
        <v>26247</v>
      </c>
      <c t="n" r="E11" s="6">
        <v>68249</v>
      </c>
      <c t="n" r="F11" s="6">
        <v>85580</v>
      </c>
    </row>
    <row r="12" spans="1:6">
      <c t="s" r="A12" s="3">
        <v>96</v>
      </c>
    </row>
    <row r="13" spans="1:6">
      <c t="s" r="A13" s="4">
        <v>97</v>
      </c>
      <c t="n" r="C13" s="6">
        <v>4631</v>
      </c>
      <c t="n" r="D13" s="6">
        <v>4580</v>
      </c>
      <c t="n" r="E13" s="6">
        <v>14726</v>
      </c>
      <c t="n" r="F13" s="6">
        <v>14030</v>
      </c>
    </row>
    <row r="14" spans="1:6">
      <c t="s" r="A14" s="4">
        <v>98</v>
      </c>
      <c t="n" r="C14" s="6">
        <v>5556</v>
      </c>
      <c t="n" r="D14" s="6">
        <v>-541</v>
      </c>
      <c t="n" r="E14" s="6">
        <v>5100</v>
      </c>
      <c t="n" r="F14" s="6">
        <v>-521</v>
      </c>
    </row>
    <row r="15" spans="1:6">
      <c t="s" r="A15" s="4">
        <v>412</v>
      </c>
      <c t="n" r="C15" s="6">
        <v>2442</v>
      </c>
      <c t="n" r="D15" s="6">
        <v>22208</v>
      </c>
      <c t="n" r="E15" s="6">
        <v>48423</v>
      </c>
      <c t="n" r="F15" s="6">
        <v>72071</v>
      </c>
    </row>
    <row r="16" spans="1:6">
      <c t="s" r="A16" s="4">
        <v>413</v>
      </c>
      <c t="n" r="C16" s="6">
        <v>3407</v>
      </c>
      <c t="n" r="D16" s="6">
        <v>23565</v>
      </c>
      <c t="n" r="E16" s="6">
        <v>20226</v>
      </c>
      <c t="n" r="F16" s="6">
        <v>41704</v>
      </c>
    </row>
    <row r="17" spans="1:6">
      <c t="s" r="A17" s="4">
        <v>101</v>
      </c>
      <c t="n" r="C17" s="6">
        <v>988</v>
      </c>
      <c t="n" r="D17" s="6">
        <v>1461</v>
      </c>
      <c t="n" r="E17" s="6">
        <v>1712</v>
      </c>
      <c t="n" r="F17" s="6">
        <v>1979</v>
      </c>
    </row>
    <row r="18" spans="1:6">
      <c t="s" r="A18" s="4">
        <v>414</v>
      </c>
      <c t="n" r="C18" s="6">
        <v>-1953</v>
      </c>
      <c t="n" r="D18" s="6">
        <v>-2818</v>
      </c>
      <c t="n" r="E18" s="6">
        <v>26485</v>
      </c>
      <c t="n" r="F18" s="6">
        <v>28388</v>
      </c>
    </row>
    <row r="19" spans="1:6">
      <c t="s" r="A19" s="4">
        <v>103</v>
      </c>
      <c t="n" r="C19" s="6">
        <v>1372</v>
      </c>
      <c t="n" r="D19" s="6">
        <v>2059</v>
      </c>
      <c t="n" r="E19" s="6">
        <v>4400</v>
      </c>
      <c t="n" r="F19" s="6">
        <v>5551</v>
      </c>
    </row>
    <row r="20" spans="1:6">
      <c t="s" r="A20" s="4">
        <v>104</v>
      </c>
      <c t="n" r="C20" s="6">
        <v>-3325</v>
      </c>
      <c t="n" r="D20" s="6">
        <v>-4877</v>
      </c>
      <c t="n" r="E20" s="6">
        <v>22085</v>
      </c>
      <c t="n" r="F20" s="6">
        <v>22837</v>
      </c>
    </row>
    <row r="21" spans="1:6">
      <c t="s" r="A21" s="4">
        <v>105</v>
      </c>
      <c t="n" r="D21" s="6">
        <v>-4697</v>
      </c>
      <c t="n" r="E21" s="6">
        <v>-11054</v>
      </c>
      <c t="n" r="F21" s="6">
        <v>-8492</v>
      </c>
    </row>
    <row r="22" spans="1:6">
      <c t="s" r="A22" s="4">
        <v>106</v>
      </c>
      <c t="n" r="C22" s="6">
        <v>-298</v>
      </c>
      <c t="n" r="D22" s="6">
        <v>-209</v>
      </c>
      <c t="n" r="E22" s="6">
        <v>-377</v>
      </c>
      <c t="n" r="F22" s="6">
        <v>-640</v>
      </c>
    </row>
    <row r="23" spans="1:6">
      <c t="s" r="A23" s="4">
        <v>107</v>
      </c>
      <c t="n" r="C23" s="6">
        <v>-9</v>
      </c>
      <c t="n" r="D23" s="6">
        <v>-8</v>
      </c>
      <c t="n" r="E23" s="6">
        <v>-9</v>
      </c>
      <c t="n" r="F23" s="6">
        <v>-47</v>
      </c>
    </row>
    <row r="24" spans="1:6">
      <c t="s" r="A24" s="4">
        <v>415</v>
      </c>
      <c t="n" r="C24" s="6">
        <v>-3632</v>
      </c>
      <c t="n" r="D24" s="6">
        <v>-9791</v>
      </c>
      <c t="n" r="E24" s="6">
        <v>10645</v>
      </c>
      <c t="n" r="F24" s="6">
        <v>13658</v>
      </c>
    </row>
    <row r="25" spans="1:6">
      <c t="s" r="A25" s="4">
        <v>109</v>
      </c>
      <c t="n" r="E25" s="6">
        <v>-995</v>
      </c>
      <c t="n" r="F25" s="6">
        <v>-1130</v>
      </c>
    </row>
    <row r="26" spans="1:6">
      <c t="s" r="A26" s="4">
        <v>416</v>
      </c>
      <c t="n" r="C26" s="7">
        <v>-3632</v>
      </c>
      <c t="n" r="D26" s="7">
        <v>-9791</v>
      </c>
      <c t="n" r="E26" s="7">
        <v>9650</v>
      </c>
      <c t="n" r="F26" s="7">
        <v>12528</v>
      </c>
    </row>
    <row r="27" spans="1:6">
      <c t="s" r="A27" s="3">
        <v>111</v>
      </c>
    </row>
    <row r="28" spans="1:6">
      <c t="s" r="A28" s="4">
        <v>112</v>
      </c>
      <c t="n" r="C28" s="6">
        <v>52986</v>
      </c>
      <c t="n" r="D28" s="6">
        <v>47251</v>
      </c>
      <c t="n" r="E28" s="6">
        <v>50691</v>
      </c>
      <c t="n" r="F28" s="6">
        <v>46976</v>
      </c>
    </row>
    <row r="29" spans="1:6">
      <c t="s" r="A29" s="4">
        <v>113</v>
      </c>
      <c t="n" r="C29" s="6">
        <v>52986</v>
      </c>
      <c t="n" r="D29" s="6">
        <v>47251</v>
      </c>
      <c t="n" r="E29" s="6">
        <v>51206</v>
      </c>
      <c t="n" r="F29" s="6">
        <v>47480</v>
      </c>
    </row>
    <row r="30" spans="1:6">
      <c t="s" r="A30" s="3">
        <v>417</v>
      </c>
    </row>
    <row r="31" spans="1:6">
      <c t="s" r="A31" s="4">
        <v>112</v>
      </c>
      <c t="n" r="C31" s="8">
        <v>-0.07000000000000001</v>
      </c>
      <c t="n" r="D31" s="8">
        <v>-0.21</v>
      </c>
      <c t="n" r="E31" s="8">
        <v>0.19</v>
      </c>
      <c t="n" r="F31" s="8">
        <v>0.27</v>
      </c>
    </row>
    <row r="32" spans="1:6">
      <c t="s" r="A32" s="4">
        <v>113</v>
      </c>
      <c t="n" r="C32" s="9">
        <v>-0.07000000000000001</v>
      </c>
      <c t="n" r="D32" s="9">
        <v>-0.21</v>
      </c>
      <c t="n" r="E32" s="9">
        <v>0.19</v>
      </c>
      <c t="n" r="F32" s="9">
        <v>0.26</v>
      </c>
    </row>
    <row r="33" spans="1:6">
      <c t="s" r="A33" s="4">
        <v>115</v>
      </c>
      <c t="n" r="C33" s="8">
        <v>0.04</v>
      </c>
      <c t="n" r="D33" s="8">
        <v>0.03</v>
      </c>
      <c t="n" r="E33" s="8">
        <v>0.04</v>
      </c>
      <c t="n" r="F33" s="8">
        <v>0.09</v>
      </c>
    </row>
    <row r="34" spans="1:6">
      <c t="s" r="A34" s="4">
        <v>418</v>
      </c>
    </row>
    <row r="35" spans="1:6">
      <c t="s" r="A35" s="3">
        <v>410</v>
      </c>
    </row>
    <row r="36" spans="1:6">
      <c t="s" r="A36" s="4">
        <v>87</v>
      </c>
      <c t="n" r="C36" s="7">
        <v>278176</v>
      </c>
      <c t="n" r="D36" s="7">
        <v>261435</v>
      </c>
      <c t="n" r="E36" s="7">
        <v>971197</v>
      </c>
      <c t="n" r="F36" s="7">
        <v>887777</v>
      </c>
    </row>
    <row r="37" spans="1:6">
      <c t="s" r="A37" s="4">
        <v>88</v>
      </c>
      <c t="n" r="C37" s="6">
        <v>228059</v>
      </c>
      <c t="n" r="D37" s="6">
        <v>211671</v>
      </c>
      <c t="n" r="E37" s="6">
        <v>766605</v>
      </c>
      <c t="n" r="F37" s="6">
        <v>698791</v>
      </c>
    </row>
    <row r="38" spans="1:6">
      <c t="s" r="A38" s="4">
        <v>89</v>
      </c>
      <c t="n" r="C38" s="6">
        <v>50117</v>
      </c>
      <c t="n" r="D38" s="6">
        <v>49764</v>
      </c>
      <c t="n" r="E38" s="6">
        <v>204592</v>
      </c>
      <c t="n" r="F38" s="6">
        <v>188986</v>
      </c>
    </row>
    <row r="39" spans="1:6">
      <c t="s" r="A39" s="3">
        <v>90</v>
      </c>
    </row>
    <row r="40" spans="1:6">
      <c t="s" r="A40" s="4">
        <v>91</v>
      </c>
      <c t="n" r="C40" s="6">
        <v>19275</v>
      </c>
      <c t="n" r="D40" s="6">
        <v>16590</v>
      </c>
      <c t="n" r="E40" s="6">
        <v>58283</v>
      </c>
      <c t="n" r="F40" s="6">
        <v>52433</v>
      </c>
    </row>
    <row r="41" spans="1:6">
      <c t="s" r="A41" s="4">
        <v>92</v>
      </c>
      <c t="n" r="C41" s="6">
        <v>19519</v>
      </c>
      <c t="n" r="D41" s="6">
        <v>18778</v>
      </c>
      <c t="n" r="E41" s="6">
        <v>58930</v>
      </c>
      <c t="n" r="F41" s="6">
        <v>54354</v>
      </c>
    </row>
    <row r="42" spans="1:6">
      <c t="s" r="A42" s="4">
        <v>411</v>
      </c>
      <c t="n" r="F42" s="6">
        <v>-4848</v>
      </c>
    </row>
    <row r="43" spans="1:6">
      <c t="s" r="A43" s="4">
        <v>94</v>
      </c>
      <c t="n" r="C43" s="6">
        <v>2356</v>
      </c>
      <c t="n" r="D43" s="6">
        <v>2854</v>
      </c>
      <c t="n" r="E43" s="6">
        <v>7635</v>
      </c>
      <c t="n" r="F43" s="6">
        <v>8576</v>
      </c>
    </row>
    <row r="44" spans="1:6">
      <c t="s" r="A44" s="4">
        <v>95</v>
      </c>
      <c t="n" r="C44" s="6">
        <v>8967</v>
      </c>
      <c t="n" r="D44" s="6">
        <v>11542</v>
      </c>
      <c t="n" r="E44" s="6">
        <v>79744</v>
      </c>
      <c t="n" r="F44" s="6">
        <v>78471</v>
      </c>
    </row>
    <row r="45" spans="1:6">
      <c t="s" r="A45" s="3">
        <v>96</v>
      </c>
    </row>
    <row r="46" spans="1:6">
      <c t="s" r="A46" s="4">
        <v>97</v>
      </c>
      <c t="n" r="C46" s="6">
        <v>4056</v>
      </c>
      <c t="n" r="D46" s="6">
        <v>3893</v>
      </c>
      <c t="n" r="E46" s="6">
        <v>13009</v>
      </c>
      <c t="n" r="F46" s="6">
        <v>11860</v>
      </c>
    </row>
    <row r="47" spans="1:6">
      <c t="s" r="A47" s="4">
        <v>98</v>
      </c>
      <c t="n" r="C47" s="6">
        <v>5212</v>
      </c>
      <c t="n" r="D47" s="6">
        <v>-418</v>
      </c>
      <c t="n" r="E47" s="6">
        <v>5219</v>
      </c>
      <c t="n" r="F47" s="6">
        <v>398</v>
      </c>
    </row>
    <row r="48" spans="1:6">
      <c t="s" r="A48" s="4">
        <v>412</v>
      </c>
      <c t="n" r="C48" s="6">
        <v>-301</v>
      </c>
      <c t="n" r="D48" s="6">
        <v>8067</v>
      </c>
      <c t="n" r="E48" s="6">
        <v>61516</v>
      </c>
      <c t="n" r="F48" s="6">
        <v>66213</v>
      </c>
    </row>
    <row r="49" spans="1:6">
      <c t="s" r="A49" s="4">
        <v>413</v>
      </c>
      <c t="n" r="C49" s="6">
        <v>-1248</v>
      </c>
      <c t="n" r="D49" s="6">
        <v>17537</v>
      </c>
      <c t="n" r="E49" s="6">
        <v>22509</v>
      </c>
      <c t="n" r="F49" s="6">
        <v>40845</v>
      </c>
    </row>
    <row r="50" spans="1:6">
      <c t="s" r="A50" s="4">
        <v>101</v>
      </c>
      <c t="n" r="C50" s="6">
        <v>448</v>
      </c>
      <c t="n" r="D50" s="6">
        <v>369</v>
      </c>
      <c t="n" r="E50" s="6">
        <v>1071</v>
      </c>
      <c t="n" r="F50" s="6">
        <v>714</v>
      </c>
    </row>
    <row r="51" spans="1:6">
      <c t="s" r="A51" s="4">
        <v>414</v>
      </c>
      <c t="n" r="C51" s="6">
        <v>499</v>
      </c>
      <c t="n" r="D51" s="6">
        <v>-9839</v>
      </c>
      <c t="n" r="E51" s="6">
        <v>37936</v>
      </c>
      <c t="n" r="F51" s="6">
        <v>24654</v>
      </c>
    </row>
    <row r="52" spans="1:6">
      <c t="s" r="A52" s="4">
        <v>103</v>
      </c>
      <c t="n" r="C52" s="6">
        <v>866</v>
      </c>
      <c t="n" r="D52" s="6">
        <v>485</v>
      </c>
      <c t="n" r="E52" s="6">
        <v>1672</v>
      </c>
      <c t="n" r="F52" s="6">
        <v>1360</v>
      </c>
    </row>
    <row r="53" spans="1:6">
      <c t="s" r="A53" s="4">
        <v>104</v>
      </c>
      <c t="n" r="C53" s="6">
        <v>-367</v>
      </c>
      <c t="n" r="D53" s="6">
        <v>-10324</v>
      </c>
      <c t="n" r="E53" s="6">
        <v>36264</v>
      </c>
      <c t="n" r="F53" s="6">
        <v>23294</v>
      </c>
    </row>
    <row r="54" spans="1:6">
      <c t="s" r="A54" s="4">
        <v>105</v>
      </c>
      <c t="n" r="D54" s="6">
        <v>-4697</v>
      </c>
      <c t="n" r="E54" s="6">
        <v>-11054</v>
      </c>
      <c t="n" r="F54" s="6">
        <v>-8492</v>
      </c>
    </row>
    <row r="55" spans="1:6">
      <c t="s" r="A55" s="4">
        <v>106</v>
      </c>
      <c t="n" r="C55" s="6">
        <v>-298</v>
      </c>
      <c t="n" r="D55" s="6">
        <v>-209</v>
      </c>
      <c t="n" r="E55" s="6">
        <v>-377</v>
      </c>
      <c t="n" r="F55" s="6">
        <v>-640</v>
      </c>
    </row>
    <row r="56" spans="1:6">
      <c t="s" r="A56" s="4">
        <v>107</v>
      </c>
      <c t="n" r="C56" s="6">
        <v>-9</v>
      </c>
      <c t="n" r="D56" s="6">
        <v>-8</v>
      </c>
      <c t="n" r="E56" s="6">
        <v>-9</v>
      </c>
      <c t="n" r="F56" s="6">
        <v>-47</v>
      </c>
    </row>
    <row r="57" spans="1:6">
      <c t="s" r="A57" s="4">
        <v>415</v>
      </c>
      <c t="n" r="C57" s="6">
        <v>-674</v>
      </c>
      <c t="n" r="D57" s="6">
        <v>-15238</v>
      </c>
      <c t="n" r="E57" s="6">
        <v>24824</v>
      </c>
      <c t="n" r="F57" s="6">
        <v>14115</v>
      </c>
    </row>
    <row r="58" spans="1:6">
      <c t="s" r="A58" s="4">
        <v>109</v>
      </c>
      <c t="n" r="E58" s="6">
        <v>-2650</v>
      </c>
      <c t="n" r="F58" s="6">
        <v>-1184</v>
      </c>
    </row>
    <row r="59" spans="1:6">
      <c t="s" r="A59" s="4">
        <v>416</v>
      </c>
      <c t="n" r="C59" s="7">
        <v>-674</v>
      </c>
      <c t="n" r="D59" s="7">
        <v>-15238</v>
      </c>
      <c t="n" r="E59" s="7">
        <v>22174</v>
      </c>
      <c t="n" r="F59" s="7">
        <v>12931</v>
      </c>
    </row>
    <row r="60" spans="1:6">
      <c t="s" r="A60" s="3">
        <v>111</v>
      </c>
    </row>
    <row r="61" spans="1:6">
      <c t="s" r="A61" s="4">
        <v>112</v>
      </c>
      <c t="n" r="C61" s="6">
        <v>52986</v>
      </c>
      <c t="n" r="D61" s="6">
        <v>47251</v>
      </c>
      <c t="n" r="E61" s="6">
        <v>50691</v>
      </c>
      <c t="n" r="F61" s="6">
        <v>46976</v>
      </c>
    </row>
    <row r="62" spans="1:6">
      <c t="s" r="A62" s="4">
        <v>113</v>
      </c>
      <c t="n" r="C62" s="6">
        <v>52986</v>
      </c>
      <c t="n" r="D62" s="6">
        <v>47251</v>
      </c>
      <c t="n" r="E62" s="6">
        <v>51206</v>
      </c>
      <c t="n" r="F62" s="6">
        <v>47480</v>
      </c>
    </row>
    <row r="63" spans="1:6">
      <c t="s" r="A63" s="3">
        <v>417</v>
      </c>
    </row>
    <row r="64" spans="1:6">
      <c t="s" r="A64" s="4">
        <v>112</v>
      </c>
      <c t="n" r="C64" s="8">
        <v>-0.01</v>
      </c>
      <c t="n" r="D64" s="8">
        <v>-0.32</v>
      </c>
      <c t="n" r="E64" s="8">
        <v>0.44</v>
      </c>
      <c t="n" r="F64" s="8">
        <v>0.28</v>
      </c>
    </row>
    <row r="65" spans="1:6">
      <c t="s" r="A65" s="4">
        <v>113</v>
      </c>
      <c t="n" r="C65" s="9">
        <v>-0.01</v>
      </c>
      <c t="n" r="D65" s="9">
        <v>-0.32</v>
      </c>
      <c t="n" r="E65" s="9">
        <v>0.43</v>
      </c>
      <c t="n" r="F65" s="9">
        <v>0.27</v>
      </c>
    </row>
    <row r="66" spans="1:6">
      <c t="s" r="A66" s="4">
        <v>115</v>
      </c>
      <c t="n" r="C66" s="8">
        <v>0.04</v>
      </c>
      <c t="n" r="D66" s="8">
        <v>0.03</v>
      </c>
      <c t="n" r="E66" s="8">
        <v>0.04</v>
      </c>
      <c t="n" r="F66" s="8">
        <v>0.09</v>
      </c>
    </row>
    <row r="67" spans="1:6">
      <c t="s" r="A67" s="4">
        <v>419</v>
      </c>
    </row>
    <row r="68" spans="1:6">
      <c t="s" r="A68" s="3">
        <v>410</v>
      </c>
    </row>
    <row r="69" spans="1:6">
      <c t="s" r="A69" s="4">
        <v>88</v>
      </c>
      <c t="n" r="C69" s="7">
        <v>1700</v>
      </c>
      <c t="n" r="D69" s="7">
        <v>-145</v>
      </c>
      <c t="n" r="E69" s="7">
        <v>1871</v>
      </c>
      <c t="n" r="F69" s="7">
        <v>-929</v>
      </c>
    </row>
    <row r="70" spans="1:6">
      <c t="s" r="A70" s="4">
        <v>89</v>
      </c>
      <c t="n" r="C70" s="6">
        <v>-1700</v>
      </c>
      <c t="n" r="D70" s="6">
        <v>145</v>
      </c>
      <c t="n" r="E70" s="6">
        <v>-1871</v>
      </c>
      <c t="n" r="F70" s="6">
        <v>929</v>
      </c>
    </row>
    <row r="71" spans="1:6">
      <c t="s" r="A71" s="3">
        <v>90</v>
      </c>
    </row>
    <row r="72" spans="1:6">
      <c t="s" r="A72" s="4">
        <v>91</v>
      </c>
      <c t="n" r="C72" s="6">
        <v>307</v>
      </c>
      <c t="n" r="D72" s="6">
        <v>-93</v>
      </c>
      <c t="n" r="E72" s="6">
        <v>478</v>
      </c>
      <c t="n" r="F72" s="6">
        <v>-365</v>
      </c>
    </row>
    <row r="73" spans="1:6">
      <c t="s" r="A73" s="4">
        <v>92</v>
      </c>
      <c t="n" r="C73" s="6">
        <v>-50</v>
      </c>
      <c t="n" r="D73" s="6">
        <v>-99</v>
      </c>
      <c t="n" r="E73" s="6">
        <v>-148</v>
      </c>
      <c t="n" r="F73" s="6">
        <v>-285</v>
      </c>
    </row>
    <row r="74" spans="1:6">
      <c t="s" r="A74" s="4">
        <v>411</v>
      </c>
      <c t="n" r="C74" s="6">
        <v>65</v>
      </c>
      <c t="n" r="D74" s="6">
        <v>131</v>
      </c>
      <c t="n" r="E74" s="6">
        <v>139</v>
      </c>
      <c t="n" r="F74" s="6">
        <v>271</v>
      </c>
    </row>
    <row r="75" spans="1:6">
      <c t="s" r="A75" s="4">
        <v>95</v>
      </c>
      <c t="n" r="C75" s="6">
        <v>-2022</v>
      </c>
      <c t="n" r="D75" s="6">
        <v>206</v>
      </c>
      <c t="n" r="E75" s="6">
        <v>-2340</v>
      </c>
      <c t="n" r="F75" s="6">
        <v>1308</v>
      </c>
    </row>
    <row r="76" spans="1:6">
      <c t="s" r="A76" s="3">
        <v>96</v>
      </c>
    </row>
    <row r="77" spans="1:6">
      <c t="s" r="A77" s="4">
        <v>97</v>
      </c>
      <c t="n" r="C77" s="6">
        <v>575</v>
      </c>
      <c t="n" r="D77" s="6">
        <v>687</v>
      </c>
      <c t="n" r="E77" s="6">
        <v>1717</v>
      </c>
      <c t="n" r="F77" s="6">
        <v>2170</v>
      </c>
    </row>
    <row r="78" spans="1:6">
      <c t="s" r="A78" s="4">
        <v>412</v>
      </c>
      <c t="n" r="C78" s="6">
        <v>-2597</v>
      </c>
      <c t="n" r="D78" s="6">
        <v>-481</v>
      </c>
      <c t="n" r="E78" s="6">
        <v>-4057</v>
      </c>
      <c t="n" r="F78" s="6">
        <v>-862</v>
      </c>
    </row>
    <row r="79" spans="1:6">
      <c t="s" r="A79" s="4">
        <v>414</v>
      </c>
      <c t="n" r="C79" s="6">
        <v>-2597</v>
      </c>
      <c t="n" r="D79" s="6">
        <v>-481</v>
      </c>
      <c t="n" r="E79" s="6">
        <v>-4057</v>
      </c>
      <c t="n" r="F79" s="6">
        <v>-862</v>
      </c>
    </row>
    <row r="80" spans="1:6">
      <c t="s" r="A80" s="4">
        <v>104</v>
      </c>
      <c t="n" r="C80" s="6">
        <v>-2597</v>
      </c>
      <c t="n" r="D80" s="6">
        <v>-481</v>
      </c>
      <c t="n" r="E80" s="6">
        <v>-4057</v>
      </c>
      <c t="n" r="F80" s="6">
        <v>-862</v>
      </c>
    </row>
    <row r="81" spans="1:6">
      <c t="s" r="A81" s="4">
        <v>415</v>
      </c>
      <c t="n" r="C81" s="6">
        <v>-2597</v>
      </c>
      <c t="n" r="D81" s="6">
        <v>-481</v>
      </c>
      <c t="n" r="E81" s="6">
        <v>-4057</v>
      </c>
      <c t="n" r="F81" s="6">
        <v>-862</v>
      </c>
    </row>
    <row r="82" spans="1:6">
      <c t="s" r="A82" s="4">
        <v>109</v>
      </c>
      <c t="n" r="E82" s="6">
        <v>473</v>
      </c>
      <c t="n" r="F82" s="6">
        <v>101</v>
      </c>
    </row>
    <row r="83" spans="1:6">
      <c t="s" r="A83" s="4">
        <v>416</v>
      </c>
      <c t="n" r="C83" s="6">
        <v>-2597</v>
      </c>
      <c t="n" r="D83" s="6">
        <v>-481</v>
      </c>
      <c t="n" r="E83" s="6">
        <v>-3584</v>
      </c>
      <c t="n" r="F83" s="6">
        <v>-761</v>
      </c>
    </row>
    <row r="84" spans="1:6">
      <c t="s" r="A84" s="4">
        <v>420</v>
      </c>
    </row>
    <row r="85" spans="1:6">
      <c t="s" r="A85" s="3">
        <v>410</v>
      </c>
    </row>
    <row r="86" spans="1:6">
      <c t="s" r="A86" s="4">
        <v>88</v>
      </c>
      <c t="n" r="C86" s="6">
        <v>-934</v>
      </c>
      <c t="n" r="D86" s="6">
        <v>-10541</v>
      </c>
      <c t="n" r="E86" s="6">
        <v>20186</v>
      </c>
      <c t="n" r="F86" s="6">
        <v>4497</v>
      </c>
    </row>
    <row r="87" spans="1:6">
      <c t="s" r="A87" s="4">
        <v>89</v>
      </c>
      <c t="n" r="C87" s="6">
        <v>934</v>
      </c>
      <c t="n" r="D87" s="6">
        <v>10541</v>
      </c>
      <c t="n" r="E87" s="6">
        <v>-20186</v>
      </c>
      <c t="n" r="F87" s="6">
        <v>-4497</v>
      </c>
    </row>
    <row r="88" spans="1:6">
      <c t="s" r="A88" s="3">
        <v>90</v>
      </c>
    </row>
    <row r="89" spans="1:6">
      <c t="s" r="A89" s="4">
        <v>91</v>
      </c>
      <c t="n" r="E89" s="6">
        <v>129</v>
      </c>
      <c t="n" r="F89" s="6">
        <v>151</v>
      </c>
    </row>
    <row r="90" spans="1:6">
      <c t="s" r="A90" s="4">
        <v>92</v>
      </c>
      <c t="n" r="C90" s="6">
        <v>-4566</v>
      </c>
      <c t="n" r="D90" s="6">
        <v>-4097</v>
      </c>
      <c t="n" r="E90" s="6">
        <v>-13054</v>
      </c>
      <c t="n" r="F90" s="6">
        <v>-12030</v>
      </c>
    </row>
    <row r="91" spans="1:6">
      <c t="s" r="A91" s="4">
        <v>95</v>
      </c>
      <c t="n" r="C91" s="6">
        <v>5500</v>
      </c>
      <c t="n" r="D91" s="6">
        <v>14638</v>
      </c>
      <c t="n" r="E91" s="6">
        <v>-7261</v>
      </c>
      <c t="n" r="F91" s="6">
        <v>7382</v>
      </c>
    </row>
    <row r="92" spans="1:6">
      <c t="s" r="A92" s="3">
        <v>96</v>
      </c>
    </row>
    <row r="93" spans="1:6">
      <c t="s" r="A93" s="4">
        <v>98</v>
      </c>
      <c t="n" r="C93" s="6">
        <v>204</v>
      </c>
      <c t="n" r="E93" s="6">
        <v>204</v>
      </c>
    </row>
    <row r="94" spans="1:6">
      <c t="s" r="A94" s="4">
        <v>412</v>
      </c>
      <c t="n" r="C94" s="6">
        <v>5296</v>
      </c>
      <c t="n" r="D94" s="6">
        <v>14638</v>
      </c>
      <c t="n" r="E94" s="6">
        <v>-7465</v>
      </c>
      <c t="n" r="F94" s="6">
        <v>7382</v>
      </c>
    </row>
    <row r="95" spans="1:6">
      <c t="s" r="A95" s="4">
        <v>414</v>
      </c>
      <c t="n" r="C95" s="6">
        <v>5296</v>
      </c>
      <c t="n" r="D95" s="6">
        <v>14638</v>
      </c>
      <c t="n" r="E95" s="6">
        <v>-7465</v>
      </c>
      <c t="n" r="F95" s="6">
        <v>7382</v>
      </c>
    </row>
    <row r="96" spans="1:6">
      <c t="s" r="A96" s="4">
        <v>104</v>
      </c>
      <c t="n" r="C96" s="6">
        <v>5296</v>
      </c>
      <c t="n" r="D96" s="6">
        <v>14638</v>
      </c>
      <c t="n" r="E96" s="6">
        <v>-7465</v>
      </c>
      <c t="n" r="F96" s="6">
        <v>7382</v>
      </c>
    </row>
    <row r="97" spans="1:6">
      <c t="s" r="A97" s="4">
        <v>415</v>
      </c>
      <c t="n" r="C97" s="6">
        <v>5296</v>
      </c>
      <c t="n" r="D97" s="6">
        <v>14638</v>
      </c>
      <c t="n" r="E97" s="6">
        <v>-7465</v>
      </c>
      <c t="n" r="F97" s="6">
        <v>7382</v>
      </c>
    </row>
    <row r="98" spans="1:6">
      <c t="s" r="A98" s="4">
        <v>109</v>
      </c>
      <c t="n" r="E98" s="6">
        <v>871</v>
      </c>
      <c t="n" r="F98" s="6">
        <v>-867</v>
      </c>
    </row>
    <row r="99" spans="1:6">
      <c t="s" r="A99" s="4">
        <v>416</v>
      </c>
      <c t="n" r="C99" s="6">
        <v>5296</v>
      </c>
      <c t="n" r="D99" s="6">
        <v>14638</v>
      </c>
      <c t="n" r="E99" s="6">
        <v>-6594</v>
      </c>
      <c t="n" r="F99" s="6">
        <v>6515</v>
      </c>
    </row>
    <row r="100" spans="1:6">
      <c t="s" r="A100" s="4">
        <v>421</v>
      </c>
    </row>
    <row r="101" spans="1:6">
      <c t="s" r="A101" s="3">
        <v>410</v>
      </c>
    </row>
    <row r="102" spans="1:6">
      <c t="s" r="A102" s="4">
        <v>88</v>
      </c>
      <c t="n" r="C102" s="6">
        <v>-18</v>
      </c>
      <c t="n" r="D102" s="6">
        <v>-95</v>
      </c>
      <c t="n" r="E102" s="6">
        <v>49</v>
      </c>
      <c t="n" r="F102" s="6">
        <v>-592</v>
      </c>
    </row>
    <row r="103" spans="1:6">
      <c t="s" r="A103" s="4">
        <v>89</v>
      </c>
      <c t="n" r="C103" s="6">
        <v>18</v>
      </c>
      <c t="n" r="D103" s="6">
        <v>95</v>
      </c>
      <c t="n" r="E103" s="6">
        <v>-49</v>
      </c>
      <c t="n" r="F103" s="6">
        <v>592</v>
      </c>
    </row>
    <row r="104" spans="1:6">
      <c t="s" r="A104" s="3">
        <v>90</v>
      </c>
    </row>
    <row r="105" spans="1:6">
      <c t="s" r="A105" s="4">
        <v>91</v>
      </c>
      <c t="n" r="C105" s="6">
        <v>87</v>
      </c>
      <c t="n" r="D105" s="6">
        <v>-86</v>
      </c>
      <c t="n" r="E105" s="6">
        <v>457</v>
      </c>
      <c t="n" r="F105" s="6">
        <v>107</v>
      </c>
    </row>
    <row r="106" spans="1:6">
      <c t="s" r="A106" s="4">
        <v>92</v>
      </c>
      <c t="n" r="C106" s="6">
        <v>34</v>
      </c>
      <c t="n" r="D106" s="6">
        <v>-71</v>
      </c>
      <c t="n" r="E106" s="6">
        <v>232</v>
      </c>
      <c t="n" r="F106" s="6">
        <v>35</v>
      </c>
    </row>
    <row r="107" spans="1:6">
      <c t="s" r="A107" s="4">
        <v>411</v>
      </c>
      <c t="n" r="C107" s="6">
        <v>128</v>
      </c>
      <c t="n" r="D107" s="6">
        <v>339</v>
      </c>
      <c t="n" r="E107" s="6">
        <v>399</v>
      </c>
      <c t="n" r="F107" s="6">
        <v>515</v>
      </c>
    </row>
    <row r="108" spans="1:6">
      <c t="s" r="A108" s="4">
        <v>94</v>
      </c>
      <c t="n" r="C108" s="6">
        <v>-28</v>
      </c>
      <c t="n" r="D108" s="6">
        <v>-241</v>
      </c>
      <c t="n" r="E108" s="6">
        <v>-84</v>
      </c>
      <c t="n" r="F108" s="6">
        <v>-723</v>
      </c>
    </row>
    <row r="109" spans="1:6">
      <c t="s" r="A109" s="4">
        <v>95</v>
      </c>
      <c t="n" r="C109" s="6">
        <v>-203</v>
      </c>
      <c t="n" r="D109" s="6">
        <v>154</v>
      </c>
      <c t="n" r="E109" s="6">
        <v>-1053</v>
      </c>
      <c t="n" r="F109" s="6">
        <v>658</v>
      </c>
    </row>
    <row r="110" spans="1:6">
      <c t="s" r="A110" s="3">
        <v>96</v>
      </c>
    </row>
    <row r="111" spans="1:6">
      <c t="s" r="A111" s="4">
        <v>98</v>
      </c>
      <c t="n" r="C111" s="6">
        <v>-16</v>
      </c>
      <c t="n" r="D111" s="6">
        <v>-25</v>
      </c>
      <c t="n" r="E111" s="6">
        <v>-49</v>
      </c>
      <c t="n" r="F111" s="6">
        <v>-75</v>
      </c>
    </row>
    <row r="112" spans="1:6">
      <c t="s" r="A112" s="4">
        <v>412</v>
      </c>
      <c t="n" r="C112" s="6">
        <v>-187</v>
      </c>
      <c t="n" r="D112" s="6">
        <v>179</v>
      </c>
      <c t="n" r="E112" s="6">
        <v>-1004</v>
      </c>
      <c t="n" r="F112" s="6">
        <v>733</v>
      </c>
    </row>
    <row r="113" spans="1:6">
      <c t="s" r="A113" s="4">
        <v>414</v>
      </c>
      <c t="n" r="C113" s="6">
        <v>-187</v>
      </c>
      <c t="n" r="D113" s="6">
        <v>179</v>
      </c>
      <c t="n" r="E113" s="6">
        <v>-1004</v>
      </c>
      <c t="n" r="F113" s="6">
        <v>733</v>
      </c>
    </row>
    <row r="114" spans="1:6">
      <c t="s" r="A114" s="4">
        <v>104</v>
      </c>
      <c t="n" r="C114" s="6">
        <v>-187</v>
      </c>
      <c t="n" r="D114" s="6">
        <v>179</v>
      </c>
      <c t="n" r="E114" s="6">
        <v>-1004</v>
      </c>
      <c t="n" r="F114" s="6">
        <v>733</v>
      </c>
    </row>
    <row r="115" spans="1:6">
      <c t="s" r="A115" s="4">
        <v>415</v>
      </c>
      <c t="n" r="C115" s="6">
        <v>-187</v>
      </c>
      <c t="n" r="D115" s="6">
        <v>179</v>
      </c>
      <c t="n" r="E115" s="6">
        <v>-1004</v>
      </c>
      <c t="n" r="F115" s="6">
        <v>733</v>
      </c>
    </row>
    <row r="116" spans="1:6">
      <c t="s" r="A116" s="4">
        <v>109</v>
      </c>
      <c t="n" r="E116" s="6">
        <v>117</v>
      </c>
      <c t="n" r="F116" s="6">
        <v>-86</v>
      </c>
    </row>
    <row r="117" spans="1:6">
      <c t="s" r="A117" s="4">
        <v>416</v>
      </c>
      <c t="n" r="C117" s="6">
        <v>-187</v>
      </c>
      <c t="n" r="D117" s="6">
        <v>179</v>
      </c>
      <c t="n" r="E117" s="6">
        <v>-887</v>
      </c>
      <c t="n" r="F117" s="6">
        <v>647</v>
      </c>
    </row>
    <row r="118" spans="1:6">
      <c t="s" r="A118" s="4">
        <v>422</v>
      </c>
    </row>
    <row r="119" spans="1:6">
      <c t="s" r="A119" s="3">
        <v>410</v>
      </c>
    </row>
    <row r="120" spans="1:6">
      <c t="s" r="A120" s="4">
        <v>87</v>
      </c>
      <c t="n" r="C120" s="6">
        <v>991</v>
      </c>
      <c t="n" r="D120" s="6">
        <v>-883</v>
      </c>
      <c t="n" r="E120" s="6">
        <v>2841</v>
      </c>
      <c t="n" r="F120" s="6">
        <v>108</v>
      </c>
    </row>
    <row r="121" spans="1:6">
      <c t="s" r="A121" s="4">
        <v>88</v>
      </c>
      <c t="n" r="C121" s="6">
        <v>929</v>
      </c>
      <c t="n" r="D121" s="6">
        <v>14</v>
      </c>
      <c t="n" r="E121" s="6">
        <v>3278</v>
      </c>
      <c t="n" r="F121" s="6">
        <v>1522</v>
      </c>
    </row>
    <row r="122" spans="1:6">
      <c t="s" r="A122" s="4">
        <v>89</v>
      </c>
      <c t="n" r="C122" s="6">
        <v>62</v>
      </c>
      <c t="n" r="D122" s="6">
        <v>-897</v>
      </c>
      <c t="n" r="E122" s="6">
        <v>-437</v>
      </c>
      <c t="n" r="F122" s="6">
        <v>-1414</v>
      </c>
    </row>
    <row r="123" spans="1:6">
      <c t="s" r="A123" s="3">
        <v>90</v>
      </c>
    </row>
    <row r="124" spans="1:6">
      <c t="s" r="A124" s="4">
        <v>91</v>
      </c>
      <c t="n" r="C124" s="6">
        <v>252</v>
      </c>
      <c t="n" r="E124" s="6">
        <v>301</v>
      </c>
      <c t="n" r="F124" s="6">
        <v>-1456</v>
      </c>
    </row>
    <row r="125" spans="1:6">
      <c t="s" r="A125" s="4">
        <v>92</v>
      </c>
      <c t="n" r="C125" s="6">
        <v>-441</v>
      </c>
      <c t="n" r="D125" s="6">
        <v>-455</v>
      </c>
      <c t="n" r="E125" s="6">
        <v>-1456</v>
      </c>
      <c t="n" r="F125" s="6">
        <v>-1365</v>
      </c>
    </row>
    <row r="126" spans="1:6">
      <c t="s" r="A126" s="4">
        <v>95</v>
      </c>
      <c t="n" r="C126" s="6">
        <v>251</v>
      </c>
      <c t="n" r="D126" s="6">
        <v>-442</v>
      </c>
      <c t="n" r="E126" s="6">
        <v>718</v>
      </c>
      <c t="n" r="F126" s="6">
        <v>1407</v>
      </c>
    </row>
    <row r="127" spans="1:6">
      <c t="s" r="A127" s="3">
        <v>96</v>
      </c>
    </row>
    <row r="128" spans="1:6">
      <c t="s" r="A128" s="4">
        <v>98</v>
      </c>
      <c t="n" r="C128" s="6">
        <v>-71</v>
      </c>
      <c t="n" r="D128" s="6">
        <v>-98</v>
      </c>
      <c t="n" r="E128" s="6">
        <v>-503</v>
      </c>
      <c t="n" r="F128" s="6">
        <v>-844</v>
      </c>
    </row>
    <row r="129" spans="1:6">
      <c t="s" r="A129" s="4">
        <v>412</v>
      </c>
      <c t="n" r="C129" s="6">
        <v>322</v>
      </c>
      <c t="n" r="D129" s="6">
        <v>-344</v>
      </c>
      <c t="n" r="E129" s="6">
        <v>1221</v>
      </c>
      <c t="n" r="F129" s="6">
        <v>2251</v>
      </c>
    </row>
    <row r="130" spans="1:6">
      <c t="s" r="A130" s="4">
        <v>414</v>
      </c>
      <c t="n" r="C130" s="6">
        <v>322</v>
      </c>
      <c t="n" r="D130" s="6">
        <v>-344</v>
      </c>
      <c t="n" r="E130" s="6">
        <v>1221</v>
      </c>
      <c t="n" r="F130" s="6">
        <v>2251</v>
      </c>
    </row>
    <row r="131" spans="1:6">
      <c t="s" r="A131" s="4">
        <v>103</v>
      </c>
      <c t="n" r="C131" s="6">
        <v>284</v>
      </c>
      <c t="n" r="D131" s="6">
        <v>-91</v>
      </c>
      <c t="n" r="E131" s="6">
        <v>948</v>
      </c>
      <c t="n" r="F131" s="6">
        <v>1391</v>
      </c>
    </row>
    <row r="132" spans="1:6">
      <c t="s" r="A132" s="4">
        <v>104</v>
      </c>
      <c t="n" r="C132" s="6">
        <v>38</v>
      </c>
      <c t="n" r="D132" s="6">
        <v>-253</v>
      </c>
      <c t="n" r="E132" s="6">
        <v>273</v>
      </c>
      <c t="n" r="F132" s="6">
        <v>860</v>
      </c>
    </row>
    <row r="133" spans="1:6">
      <c t="s" r="A133" s="4">
        <v>415</v>
      </c>
      <c t="n" r="C133" s="6">
        <v>38</v>
      </c>
      <c t="n" r="D133" s="6">
        <v>-253</v>
      </c>
      <c t="n" r="E133" s="6">
        <v>273</v>
      </c>
      <c t="n" r="F133" s="6">
        <v>860</v>
      </c>
    </row>
    <row r="134" spans="1:6">
      <c t="s" r="A134" s="4">
        <v>109</v>
      </c>
      <c t="n" r="E134" s="6">
        <v>-32</v>
      </c>
      <c t="n" r="F134" s="6">
        <v>-101</v>
      </c>
    </row>
    <row r="135" spans="1:6">
      <c t="s" r="A135" s="4">
        <v>416</v>
      </c>
      <c t="n" r="C135" s="6">
        <v>38</v>
      </c>
      <c t="n" r="D135" s="6">
        <v>-253</v>
      </c>
      <c t="n" r="E135" s="6">
        <v>241</v>
      </c>
      <c t="n" r="F135" s="6">
        <v>759</v>
      </c>
    </row>
    <row r="136" spans="1:6">
      <c t="s" r="A136" s="4">
        <v>423</v>
      </c>
    </row>
    <row r="137" spans="1:6">
      <c t="s" r="A137" s="3">
        <v>410</v>
      </c>
    </row>
    <row r="138" spans="1:6">
      <c t="s" r="A138" s="4">
        <v>87</v>
      </c>
      <c t="n" r="C138" s="6">
        <v>704</v>
      </c>
      <c t="n" r="D138" s="6">
        <v>92</v>
      </c>
      <c t="n" r="E138" s="6">
        <v>-1019</v>
      </c>
      <c t="n" r="F138" s="6">
        <v>-1935</v>
      </c>
    </row>
    <row r="139" spans="1:6">
      <c t="s" r="A139" s="4">
        <v>88</v>
      </c>
      <c t="n" r="C139" s="6">
        <v>957</v>
      </c>
      <c t="n" r="D139" s="6">
        <v>398</v>
      </c>
      <c t="n" r="E139" s="6">
        <v>1231</v>
      </c>
      <c t="n" r="F139" s="6">
        <v>1381</v>
      </c>
    </row>
    <row r="140" spans="1:6">
      <c t="s" r="A140" s="4">
        <v>89</v>
      </c>
      <c t="n" r="C140" s="6">
        <v>-253</v>
      </c>
      <c t="n" r="D140" s="6">
        <v>-306</v>
      </c>
      <c t="n" r="E140" s="6">
        <v>-2250</v>
      </c>
      <c t="n" r="F140" s="6">
        <v>-3316</v>
      </c>
    </row>
    <row r="141" spans="1:6">
      <c t="s" r="A141" s="3">
        <v>90</v>
      </c>
    </row>
    <row r="142" spans="1:6">
      <c t="s" r="A142" s="4">
        <v>91</v>
      </c>
      <c t="n" r="C142" s="6">
        <v>-8</v>
      </c>
      <c t="n" r="D142" s="6">
        <v>-46</v>
      </c>
      <c t="n" r="E142" s="6">
        <v>57</v>
      </c>
      <c t="n" r="F142" s="6">
        <v>650</v>
      </c>
    </row>
    <row r="143" spans="1:6">
      <c t="s" r="A143" s="4">
        <v>92</v>
      </c>
      <c t="n" r="C143" s="6">
        <v>-381</v>
      </c>
      <c t="n" r="D143" s="6">
        <v>-409</v>
      </c>
      <c t="n" r="E143" s="6">
        <v>-748</v>
      </c>
      <c t="n" r="F143" s="6">
        <v>-320</v>
      </c>
    </row>
    <row r="144" spans="1:6">
      <c t="s" r="A144" s="4">
        <v>95</v>
      </c>
      <c t="n" r="C144" s="6">
        <v>136</v>
      </c>
      <c t="n" r="D144" s="6">
        <v>149</v>
      </c>
      <c t="n" r="E144" s="6">
        <v>-1559</v>
      </c>
      <c t="n" r="F144" s="6">
        <v>-3646</v>
      </c>
    </row>
    <row r="145" spans="1:6">
      <c t="s" r="A145" s="3">
        <v>96</v>
      </c>
    </row>
    <row r="146" spans="1:6">
      <c t="s" r="A146" s="4">
        <v>98</v>
      </c>
      <c t="n" r="C146" s="6">
        <v>227</v>
      </c>
      <c t="n" r="E146" s="6">
        <v>229</v>
      </c>
    </row>
    <row r="147" spans="1:6">
      <c t="s" r="A147" s="4">
        <v>412</v>
      </c>
      <c t="n" r="C147" s="6">
        <v>-91</v>
      </c>
      <c t="n" r="D147" s="6">
        <v>149</v>
      </c>
      <c t="n" r="E147" s="6">
        <v>-1788</v>
      </c>
      <c t="n" r="F147" s="6">
        <v>-3646</v>
      </c>
    </row>
    <row r="148" spans="1:6">
      <c t="s" r="A148" s="4">
        <v>413</v>
      </c>
      <c t="n" r="C148" s="6">
        <v>4655</v>
      </c>
      <c t="n" r="D148" s="6">
        <v>6028</v>
      </c>
      <c t="n" r="E148" s="6">
        <v>-2283</v>
      </c>
      <c t="n" r="F148" s="6">
        <v>859</v>
      </c>
    </row>
    <row r="149" spans="1:6">
      <c t="s" r="A149" s="4">
        <v>101</v>
      </c>
      <c t="n" r="C149" s="6">
        <v>540</v>
      </c>
      <c t="n" r="D149" s="6">
        <v>1092</v>
      </c>
      <c t="n" r="E149" s="6">
        <v>641</v>
      </c>
      <c t="n" r="F149" s="6">
        <v>1265</v>
      </c>
    </row>
    <row r="150" spans="1:6">
      <c t="s" r="A150" s="4">
        <v>414</v>
      </c>
      <c t="n" r="C150" s="6">
        <v>-5286</v>
      </c>
      <c t="n" r="D150" s="6">
        <v>-6971</v>
      </c>
      <c t="n" r="E150" s="6">
        <v>-146</v>
      </c>
      <c t="n" r="F150" s="6">
        <v>-5770</v>
      </c>
    </row>
    <row r="151" spans="1:6">
      <c t="s" r="A151" s="4">
        <v>103</v>
      </c>
      <c t="n" r="C151" s="6">
        <v>222</v>
      </c>
      <c t="n" r="D151" s="6">
        <v>1665</v>
      </c>
      <c t="n" r="E151" s="6">
        <v>1780</v>
      </c>
      <c t="n" r="F151" s="6">
        <v>2800</v>
      </c>
    </row>
    <row r="152" spans="1:6">
      <c t="s" r="A152" s="4">
        <v>104</v>
      </c>
      <c t="n" r="C152" s="6">
        <v>-5508</v>
      </c>
      <c t="n" r="D152" s="6">
        <v>-8636</v>
      </c>
      <c t="n" r="E152" s="6">
        <v>-1926</v>
      </c>
      <c t="n" r="F152" s="6">
        <v>-8570</v>
      </c>
    </row>
    <row r="153" spans="1:6">
      <c t="s" r="A153" s="4">
        <v>415</v>
      </c>
      <c t="n" r="C153" s="6">
        <v>-5508</v>
      </c>
      <c t="n" r="D153" s="6">
        <v>-8636</v>
      </c>
      <c t="n" r="E153" s="6">
        <v>-1926</v>
      </c>
      <c t="n" r="F153" s="6">
        <v>-8570</v>
      </c>
    </row>
    <row r="154" spans="1:6">
      <c t="s" r="A154" s="4">
        <v>109</v>
      </c>
      <c t="n" r="E154" s="6">
        <v>226</v>
      </c>
      <c t="n" r="F154" s="6">
        <v>1007</v>
      </c>
    </row>
    <row r="155" spans="1:6">
      <c t="s" r="A155" s="4">
        <v>416</v>
      </c>
      <c t="n" r="C155" s="7">
        <v>-5508</v>
      </c>
      <c t="n" r="D155" s="7">
        <v>-8636</v>
      </c>
      <c t="n" r="E155" s="7">
        <v>-1700</v>
      </c>
      <c t="n" r="F155" s="7">
        <v>-75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117</v>
      </c>
      <c t="s" r="D1" s="2">
        <v>1</v>
      </c>
    </row>
    <row r="2" spans="1:5">
      <c t="s" r="B2" s="2">
        <v>2</v>
      </c>
      <c t="s" r="C2" s="2">
        <v>85</v>
      </c>
      <c t="s" r="D2" s="2">
        <v>2</v>
      </c>
      <c t="s" r="E2" s="2">
        <v>85</v>
      </c>
    </row>
    <row r="3" spans="1:5">
      <c t="s" r="A3" s="3">
        <v>410</v>
      </c>
    </row>
    <row r="4" spans="1:5">
      <c t="s" r="A4" s="4">
        <v>414</v>
      </c>
      <c t="n" r="B4" s="7">
        <v>-1953</v>
      </c>
      <c t="n" r="C4" s="7">
        <v>-2818</v>
      </c>
      <c t="n" r="D4" s="7">
        <v>26485</v>
      </c>
      <c t="n" r="E4" s="7">
        <v>28388</v>
      </c>
    </row>
    <row r="5" spans="1:5">
      <c t="s" r="A5" s="4">
        <v>425</v>
      </c>
      <c t="n" r="B5" s="6">
        <v>-5919</v>
      </c>
      <c t="n" r="C5" s="6">
        <v>-6354</v>
      </c>
      <c t="n" r="D5" s="6">
        <v>19087</v>
      </c>
      <c t="n" r="E5" s="6">
        <v>21778</v>
      </c>
    </row>
    <row r="6" spans="1:5">
      <c t="s" r="A6" s="4">
        <v>127</v>
      </c>
      <c t="n" r="B6" s="6">
        <v>-1761</v>
      </c>
      <c t="n" r="C6" s="6">
        <v>-57</v>
      </c>
      <c t="n" r="D6" s="6">
        <v>-2668</v>
      </c>
      <c t="n" r="E6" s="6">
        <v>-1323</v>
      </c>
    </row>
    <row r="7" spans="1:5">
      <c t="s" r="A7" s="4">
        <v>103</v>
      </c>
      <c t="n" r="B7" s="6">
        <v>1372</v>
      </c>
      <c t="n" r="C7" s="6">
        <v>2059</v>
      </c>
      <c t="n" r="D7" s="6">
        <v>4400</v>
      </c>
      <c t="n" r="E7" s="6">
        <v>5551</v>
      </c>
    </row>
    <row r="8" spans="1:5">
      <c t="s" r="A8" s="4">
        <v>426</v>
      </c>
      <c t="n" r="B8" s="6">
        <v>-5530</v>
      </c>
      <c t="n" r="C8" s="6">
        <v>-8356</v>
      </c>
      <c t="n" r="D8" s="6">
        <v>17355</v>
      </c>
      <c t="n" r="E8" s="6">
        <v>17550</v>
      </c>
    </row>
    <row r="9" spans="1:5">
      <c t="s" r="A9" s="4">
        <v>418</v>
      </c>
    </row>
    <row r="10" spans="1:5">
      <c t="s" r="A10" s="3">
        <v>410</v>
      </c>
    </row>
    <row r="11" spans="1:5">
      <c t="s" r="A11" s="4">
        <v>414</v>
      </c>
      <c t="n" r="B11" s="6">
        <v>499</v>
      </c>
      <c t="n" r="C11" s="6">
        <v>-9839</v>
      </c>
      <c t="n" r="D11" s="6">
        <v>37936</v>
      </c>
      <c t="n" r="E11" s="6">
        <v>24654</v>
      </c>
    </row>
    <row r="12" spans="1:5">
      <c t="s" r="A12" s="4">
        <v>425</v>
      </c>
      <c t="n" r="B12" s="6">
        <v>-3360</v>
      </c>
      <c t="n" r="C12" s="6">
        <v>-13379</v>
      </c>
      <c t="n" r="D12" s="6">
        <v>30659</v>
      </c>
      <c t="n" r="E12" s="6">
        <v>18061</v>
      </c>
    </row>
    <row r="13" spans="1:5">
      <c t="s" r="A13" s="4">
        <v>127</v>
      </c>
      <c t="n" r="B13" s="6">
        <v>-1774</v>
      </c>
      <c t="n" r="C13" s="6">
        <v>-57</v>
      </c>
      <c t="n" r="D13" s="6">
        <v>-2686</v>
      </c>
      <c t="n" r="E13" s="6">
        <v>-1327</v>
      </c>
    </row>
    <row r="14" spans="1:5">
      <c t="s" r="A14" s="4">
        <v>103</v>
      </c>
      <c t="n" r="B14" s="6">
        <v>866</v>
      </c>
      <c t="n" r="C14" s="6">
        <v>485</v>
      </c>
      <c t="n" r="D14" s="6">
        <v>1672</v>
      </c>
      <c t="n" r="E14" s="6">
        <v>1360</v>
      </c>
    </row>
    <row r="15" spans="1:5">
      <c t="s" r="A15" s="4">
        <v>426</v>
      </c>
      <c t="n" r="B15" s="6">
        <v>-2452</v>
      </c>
      <c t="n" r="C15" s="6">
        <v>-13807</v>
      </c>
      <c t="n" r="D15" s="6">
        <v>31673</v>
      </c>
      <c t="n" r="E15" s="6">
        <v>18028</v>
      </c>
    </row>
    <row r="16" spans="1:5">
      <c t="s" r="A16" s="4">
        <v>419</v>
      </c>
    </row>
    <row r="17" spans="1:5">
      <c t="s" r="A17" s="3">
        <v>410</v>
      </c>
    </row>
    <row r="18" spans="1:5">
      <c t="s" r="A18" s="4">
        <v>414</v>
      </c>
      <c t="n" r="B18" s="6">
        <v>-2597</v>
      </c>
      <c t="n" r="C18" s="6">
        <v>-481</v>
      </c>
      <c t="n" r="D18" s="6">
        <v>-4057</v>
      </c>
      <c t="n" r="E18" s="6">
        <v>-862</v>
      </c>
    </row>
    <row r="19" spans="1:5">
      <c t="s" r="A19" s="4">
        <v>425</v>
      </c>
      <c t="n" r="B19" s="6">
        <v>-2597</v>
      </c>
      <c t="n" r="C19" s="6">
        <v>-481</v>
      </c>
      <c t="n" r="D19" s="6">
        <v>-4057</v>
      </c>
      <c t="n" r="E19" s="6">
        <v>-862</v>
      </c>
    </row>
    <row r="20" spans="1:5">
      <c t="s" r="A20" s="4">
        <v>426</v>
      </c>
      <c t="n" r="B20" s="6">
        <v>-2597</v>
      </c>
      <c t="n" r="C20" s="6">
        <v>-481</v>
      </c>
      <c t="n" r="D20" s="6">
        <v>-4057</v>
      </c>
      <c t="n" r="E20" s="6">
        <v>-862</v>
      </c>
    </row>
    <row r="21" spans="1:5">
      <c t="s" r="A21" s="4">
        <v>420</v>
      </c>
    </row>
    <row r="22" spans="1:5">
      <c t="s" r="A22" s="3">
        <v>410</v>
      </c>
    </row>
    <row r="23" spans="1:5">
      <c t="s" r="A23" s="4">
        <v>414</v>
      </c>
      <c t="n" r="B23" s="6">
        <v>5296</v>
      </c>
      <c t="n" r="C23" s="6">
        <v>14638</v>
      </c>
      <c t="n" r="D23" s="6">
        <v>-7465</v>
      </c>
      <c t="n" r="E23" s="6">
        <v>7382</v>
      </c>
    </row>
    <row r="24" spans="1:5">
      <c t="s" r="A24" s="4">
        <v>425</v>
      </c>
      <c t="n" r="B24" s="6">
        <v>5296</v>
      </c>
      <c t="n" r="C24" s="6">
        <v>14638</v>
      </c>
      <c t="n" r="D24" s="6">
        <v>-7465</v>
      </c>
      <c t="n" r="E24" s="6">
        <v>7382</v>
      </c>
    </row>
    <row r="25" spans="1:5">
      <c t="s" r="A25" s="4">
        <v>426</v>
      </c>
      <c t="n" r="B25" s="6">
        <v>5296</v>
      </c>
      <c t="n" r="C25" s="6">
        <v>14638</v>
      </c>
      <c t="n" r="D25" s="6">
        <v>-7465</v>
      </c>
      <c t="n" r="E25" s="6">
        <v>7382</v>
      </c>
    </row>
    <row r="26" spans="1:5">
      <c t="s" r="A26" s="4">
        <v>421</v>
      </c>
    </row>
    <row r="27" spans="1:5">
      <c t="s" r="A27" s="3">
        <v>410</v>
      </c>
    </row>
    <row r="28" spans="1:5">
      <c t="s" r="A28" s="4">
        <v>414</v>
      </c>
      <c t="n" r="B28" s="6">
        <v>-187</v>
      </c>
      <c t="n" r="C28" s="6">
        <v>179</v>
      </c>
      <c t="n" r="D28" s="6">
        <v>-1004</v>
      </c>
      <c t="n" r="E28" s="6">
        <v>733</v>
      </c>
    </row>
    <row r="29" spans="1:5">
      <c t="s" r="A29" s="4">
        <v>425</v>
      </c>
      <c t="n" r="B29" s="6">
        <v>-195</v>
      </c>
      <c t="n" r="C29" s="6">
        <v>176</v>
      </c>
      <c t="n" r="D29" s="6">
        <v>-1028</v>
      </c>
      <c t="n" r="E29" s="6">
        <v>726</v>
      </c>
    </row>
    <row r="30" spans="1:5">
      <c t="s" r="A30" s="4">
        <v>426</v>
      </c>
      <c t="n" r="B30" s="6">
        <v>-195</v>
      </c>
      <c t="n" r="C30" s="6">
        <v>176</v>
      </c>
      <c t="n" r="D30" s="6">
        <v>-1028</v>
      </c>
      <c t="n" r="E30" s="6">
        <v>726</v>
      </c>
    </row>
    <row r="31" spans="1:5">
      <c t="s" r="A31" s="4">
        <v>422</v>
      </c>
    </row>
    <row r="32" spans="1:5">
      <c t="s" r="A32" s="3">
        <v>410</v>
      </c>
    </row>
    <row r="33" spans="1:5">
      <c t="s" r="A33" s="4">
        <v>414</v>
      </c>
      <c t="n" r="B33" s="6">
        <v>322</v>
      </c>
      <c t="n" r="C33" s="6">
        <v>-344</v>
      </c>
      <c t="n" r="D33" s="6">
        <v>1221</v>
      </c>
      <c t="n" r="E33" s="6">
        <v>2251</v>
      </c>
    </row>
    <row r="34" spans="1:5">
      <c t="s" r="A34" s="4">
        <v>425</v>
      </c>
      <c t="n" r="B34" s="6">
        <v>223</v>
      </c>
      <c t="n" r="C34" s="6">
        <v>-337</v>
      </c>
      <c t="n" r="D34" s="6">
        <v>1124</v>
      </c>
      <c t="n" r="E34" s="6">
        <v>2239</v>
      </c>
    </row>
    <row r="35" spans="1:5">
      <c t="s" r="A35" s="4">
        <v>127</v>
      </c>
      <c t="n" r="B35" s="6">
        <v>13</v>
      </c>
      <c t="n" r="D35" s="6">
        <v>18</v>
      </c>
      <c t="n" r="E35" s="6">
        <v>2</v>
      </c>
    </row>
    <row r="36" spans="1:5">
      <c t="s" r="A36" s="4">
        <v>103</v>
      </c>
      <c t="n" r="B36" s="6">
        <v>284</v>
      </c>
      <c t="n" r="C36" s="6">
        <v>-91</v>
      </c>
      <c t="n" r="D36" s="6">
        <v>948</v>
      </c>
      <c t="n" r="E36" s="6">
        <v>1391</v>
      </c>
    </row>
    <row r="37" spans="1:5">
      <c t="s" r="A37" s="4">
        <v>426</v>
      </c>
      <c t="n" r="B37" s="6">
        <v>-74</v>
      </c>
      <c t="n" r="C37" s="6">
        <v>-246</v>
      </c>
      <c t="n" r="D37" s="6">
        <v>158</v>
      </c>
      <c t="n" r="E37" s="6">
        <v>846</v>
      </c>
    </row>
    <row r="38" spans="1:5">
      <c t="s" r="A38" s="4">
        <v>423</v>
      </c>
    </row>
    <row r="39" spans="1:5">
      <c t="s" r="A39" s="3">
        <v>410</v>
      </c>
    </row>
    <row r="40" spans="1:5">
      <c t="s" r="A40" s="4">
        <v>414</v>
      </c>
      <c t="n" r="B40" s="6">
        <v>-5286</v>
      </c>
      <c t="n" r="C40" s="6">
        <v>-6971</v>
      </c>
      <c t="n" r="D40" s="6">
        <v>-146</v>
      </c>
      <c t="n" r="E40" s="6">
        <v>-5770</v>
      </c>
    </row>
    <row r="41" spans="1:5">
      <c t="s" r="A41" s="4">
        <v>425</v>
      </c>
      <c t="n" r="B41" s="6">
        <v>-5286</v>
      </c>
      <c t="n" r="C41" s="6">
        <v>-6971</v>
      </c>
      <c t="n" r="D41" s="6">
        <v>-146</v>
      </c>
      <c t="n" r="E41" s="6">
        <v>-5768</v>
      </c>
    </row>
    <row r="42" spans="1:5">
      <c t="s" r="A42" s="4">
        <v>127</v>
      </c>
      <c t="n" r="E42" s="6">
        <v>2</v>
      </c>
    </row>
    <row r="43" spans="1:5">
      <c t="s" r="A43" s="4">
        <v>103</v>
      </c>
      <c t="n" r="B43" s="6">
        <v>222</v>
      </c>
      <c t="n" r="C43" s="6">
        <v>1665</v>
      </c>
      <c t="n" r="D43" s="6">
        <v>1780</v>
      </c>
      <c t="n" r="E43" s="6">
        <v>2800</v>
      </c>
    </row>
    <row r="44" spans="1:5">
      <c t="s" r="A44" s="4">
        <v>426</v>
      </c>
      <c t="n" r="B44" s="7">
        <v>-5508</v>
      </c>
      <c t="n" r="C44" s="7">
        <v>-8636</v>
      </c>
      <c t="n" r="D44" s="7">
        <v>-1926</v>
      </c>
      <c t="n" r="E44" s="7">
        <v>-8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117</v>
      </c>
      <c t="s" r="D1" s="2">
        <v>1</v>
      </c>
    </row>
    <row r="2" spans="1:5">
      <c t="s" r="B2" s="2">
        <v>2</v>
      </c>
      <c t="s" r="C2" s="2">
        <v>85</v>
      </c>
      <c t="s" r="D2" s="2">
        <v>2</v>
      </c>
      <c t="s" r="E2" s="2">
        <v>85</v>
      </c>
    </row>
    <row r="3" spans="1:5">
      <c t="s" r="A3" s="3">
        <v>118</v>
      </c>
    </row>
    <row r="4" spans="1:5">
      <c t="s" r="A4" s="4">
        <v>102</v>
      </c>
      <c t="n" r="B4" s="7">
        <v>-1953</v>
      </c>
      <c t="n" r="C4" s="7">
        <v>-2818</v>
      </c>
      <c t="n" r="D4" s="7">
        <v>26485</v>
      </c>
      <c t="n" r="E4" s="7">
        <v>28388</v>
      </c>
    </row>
    <row r="5" spans="1:5">
      <c t="s" r="A5" s="3">
        <v>119</v>
      </c>
    </row>
    <row r="6" spans="1:5">
      <c t="s" r="A6" s="4">
        <v>120</v>
      </c>
      <c t="n" r="B6" s="6">
        <v>-3966</v>
      </c>
      <c t="n" r="C6" s="6">
        <v>-3537</v>
      </c>
      <c t="n" r="D6" s="6">
        <v>-7398</v>
      </c>
      <c t="n" r="E6" s="6">
        <v>-6614</v>
      </c>
    </row>
    <row r="7" spans="1:5">
      <c t="s" r="A7" s="4">
        <v>121</v>
      </c>
      <c t="n" r="C7" s="6">
        <v>1</v>
      </c>
      <c t="n" r="E7" s="6">
        <v>6</v>
      </c>
    </row>
    <row r="8" spans="1:5">
      <c t="s" r="A8" s="4">
        <v>122</v>
      </c>
      <c t="n" r="B8" s="6">
        <v>-3966</v>
      </c>
      <c t="n" r="C8" s="6">
        <v>-3536</v>
      </c>
      <c t="n" r="D8" s="6">
        <v>-7398</v>
      </c>
      <c t="n" r="E8" s="6">
        <v>-6608</v>
      </c>
    </row>
    <row r="9" spans="1:5">
      <c t="s" r="A9" s="3">
        <v>123</v>
      </c>
    </row>
    <row r="10" spans="1:5">
      <c t="s" r="A10" s="4">
        <v>124</v>
      </c>
      <c t="n" r="E10" s="6">
        <v>-2</v>
      </c>
    </row>
    <row r="11" spans="1:5">
      <c t="s" r="A11" s="4">
        <v>125</v>
      </c>
      <c t="n" r="E11" s="6">
        <v>-2</v>
      </c>
    </row>
    <row r="12" spans="1:5">
      <c t="s" r="A12" s="4">
        <v>126</v>
      </c>
      <c t="n" r="B12" s="6">
        <v>-5919</v>
      </c>
      <c t="n" r="C12" s="6">
        <v>-6354</v>
      </c>
      <c t="n" r="D12" s="6">
        <v>19087</v>
      </c>
      <c t="n" r="E12" s="6">
        <v>21778</v>
      </c>
    </row>
    <row r="13" spans="1:5">
      <c t="s" r="A13" s="4">
        <v>127</v>
      </c>
      <c t="n" r="B13" s="6">
        <v>-1761</v>
      </c>
      <c t="n" r="C13" s="6">
        <v>-57</v>
      </c>
      <c t="n" r="D13" s="6">
        <v>-2668</v>
      </c>
      <c t="n" r="E13" s="6">
        <v>-1323</v>
      </c>
    </row>
    <row r="14" spans="1:5">
      <c t="s" r="A14" s="4">
        <v>103</v>
      </c>
      <c t="n" r="B14" s="6">
        <v>1372</v>
      </c>
      <c t="n" r="C14" s="6">
        <v>2059</v>
      </c>
      <c t="n" r="D14" s="6">
        <v>4400</v>
      </c>
      <c t="n" r="E14" s="6">
        <v>5551</v>
      </c>
    </row>
    <row r="15" spans="1:5">
      <c t="s" r="A15" s="4">
        <v>128</v>
      </c>
      <c t="n" r="B15" s="7">
        <v>-5530</v>
      </c>
      <c t="n" r="C15" s="7">
        <v>-8356</v>
      </c>
      <c t="n" r="D15" s="7">
        <v>17355</v>
      </c>
      <c t="n" r="E15" s="7">
        <v>175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7</v>
      </c>
      <c t="s" r="B1" s="2">
        <v>2</v>
      </c>
      <c t="s" r="C1" s="2">
        <v>27</v>
      </c>
      <c t="s" r="D1" s="2">
        <v>85</v>
      </c>
      <c t="s" r="E1" s="2">
        <v>428</v>
      </c>
      <c t="s" r="F1" s="2">
        <v>429</v>
      </c>
    </row>
    <row r="2" spans="1:6">
      <c t="s" r="A2" s="3">
        <v>430</v>
      </c>
    </row>
    <row r="3" spans="1:6">
      <c t="s" r="A3" s="4">
        <v>29</v>
      </c>
      <c t="n" r="B3" s="7">
        <v>10753</v>
      </c>
      <c t="n" r="C3" s="7">
        <v>3931</v>
      </c>
      <c t="n" r="D3" s="7">
        <v>5335</v>
      </c>
      <c t="n" r="F3" s="7">
        <v>1361</v>
      </c>
    </row>
    <row r="4" spans="1:6">
      <c t="s" r="A4" s="4">
        <v>431</v>
      </c>
      <c t="n" r="B4" s="6">
        <v>161119</v>
      </c>
      <c t="n" r="C4" s="6">
        <v>148271</v>
      </c>
    </row>
    <row r="5" spans="1:6">
      <c t="s" r="A5" s="4">
        <v>31</v>
      </c>
      <c t="n" r="B5" s="6">
        <v>219750</v>
      </c>
      <c t="n" r="C5" s="6">
        <v>259891</v>
      </c>
    </row>
    <row r="6" spans="1:6">
      <c t="s" r="A6" s="4">
        <v>32</v>
      </c>
      <c t="n" r="B6" s="6">
        <v>14437</v>
      </c>
      <c t="n" r="C6" s="6">
        <v>14465</v>
      </c>
    </row>
    <row r="7" spans="1:6">
      <c t="s" r="A7" s="4">
        <v>34</v>
      </c>
      <c t="n" r="B7" s="6">
        <v>353093</v>
      </c>
      <c t="n" r="C7" s="6">
        <v>350351</v>
      </c>
    </row>
    <row r="8" spans="1:6">
      <c t="s" r="A8" s="4">
        <v>36</v>
      </c>
      <c t="n" r="B8" s="6">
        <v>87951</v>
      </c>
      <c t="n" r="C8" s="6">
        <v>88017</v>
      </c>
    </row>
    <row r="9" spans="1:6">
      <c t="s" r="A9" s="4">
        <v>37</v>
      </c>
      <c t="n" r="B9" s="6">
        <v>51874</v>
      </c>
      <c t="n" r="C9" s="6">
        <v>59194</v>
      </c>
    </row>
    <row r="10" spans="1:6">
      <c t="s" r="A10" s="4">
        <v>38</v>
      </c>
      <c t="n" r="B10" s="6">
        <v>64392</v>
      </c>
      <c t="n" r="C10" s="6">
        <v>65447</v>
      </c>
    </row>
    <row r="11" spans="1:6">
      <c t="s" r="A11" s="4">
        <v>39</v>
      </c>
      <c t="n" r="B11" s="6">
        <v>963369</v>
      </c>
      <c t="n" r="C11" s="6">
        <v>989567</v>
      </c>
    </row>
    <row r="12" spans="1:6">
      <c t="s" r="A12" s="3">
        <v>432</v>
      </c>
    </row>
    <row r="13" spans="1:6">
      <c t="s" r="A13" s="4">
        <v>41</v>
      </c>
      <c t="n" r="B13" s="6">
        <v>11700</v>
      </c>
      <c t="n" r="C13" s="6">
        <v>11153</v>
      </c>
    </row>
    <row r="14" spans="1:6">
      <c t="s" r="A14" s="4">
        <v>42</v>
      </c>
      <c t="n" r="B14" s="6">
        <v>14677</v>
      </c>
      <c t="n" r="C14" s="6">
        <v>12364</v>
      </c>
    </row>
    <row r="15" spans="1:6">
      <c t="s" r="A15" s="4">
        <v>43</v>
      </c>
      <c t="n" r="B15" s="6">
        <v>71047</v>
      </c>
      <c t="n" r="C15" s="6">
        <v>110972</v>
      </c>
    </row>
    <row r="16" spans="1:6">
      <c t="s" r="A16" s="4">
        <v>44</v>
      </c>
      <c t="n" r="B16" s="6">
        <v>54518</v>
      </c>
      <c t="n" r="C16" s="6">
        <v>43085</v>
      </c>
    </row>
    <row r="17" spans="1:6">
      <c t="s" r="A17" s="4">
        <v>45</v>
      </c>
      <c t="n" r="B17" s="6">
        <v>18656</v>
      </c>
      <c t="n" r="C17" s="6">
        <v>7980</v>
      </c>
    </row>
    <row r="18" spans="1:6">
      <c t="s" r="A18" s="4">
        <v>47</v>
      </c>
      <c t="n" r="B18" s="6">
        <v>326725</v>
      </c>
      <c t="n" r="C18" s="6">
        <v>442895</v>
      </c>
    </row>
    <row r="19" spans="1:6">
      <c t="s" r="A19" s="4">
        <v>433</v>
      </c>
      <c t="n" r="B19" s="6">
        <v>47831</v>
      </c>
      <c t="n" r="C19" s="6">
        <v>34366</v>
      </c>
    </row>
    <row r="20" spans="1:6">
      <c t="s" r="A20" s="4">
        <v>49</v>
      </c>
      <c t="n" r="B20" s="6">
        <v>59084</v>
      </c>
      <c t="n" r="C20" s="6">
        <v>66333</v>
      </c>
    </row>
    <row r="21" spans="1:6">
      <c t="s" r="A21" s="4">
        <v>50</v>
      </c>
      <c t="n" r="B21" s="6">
        <v>28346</v>
      </c>
      <c t="n" r="C21" s="6">
        <v>32170</v>
      </c>
    </row>
    <row r="22" spans="1:6">
      <c t="s" r="A22" s="4">
        <v>51</v>
      </c>
      <c t="n" r="B22" s="6">
        <v>632584</v>
      </c>
      <c t="n" r="C22" s="6">
        <v>761318</v>
      </c>
    </row>
    <row r="23" spans="1:6">
      <c t="s" r="A23" s="4">
        <v>434</v>
      </c>
      <c t="n" r="B23" s="6">
        <v>110795</v>
      </c>
      <c t="n" r="C23" s="6">
        <v>642951</v>
      </c>
    </row>
    <row r="24" spans="1:6">
      <c t="s" r="A24" s="4">
        <v>435</v>
      </c>
      <c t="n" r="B24" s="6">
        <v>12393</v>
      </c>
      <c t="n" r="C24" s="6">
        <v>11957</v>
      </c>
    </row>
    <row r="25" spans="1:6">
      <c t="s" r="A25" s="4">
        <v>61</v>
      </c>
      <c t="n" r="B25" s="6">
        <v>693799</v>
      </c>
      <c t="n" r="C25" s="6">
        <v>12438</v>
      </c>
    </row>
    <row r="26" spans="1:6">
      <c t="s" r="A26" s="4">
        <v>62</v>
      </c>
      <c t="n" r="B26" s="6">
        <v>-446479</v>
      </c>
      <c t="n" r="C26" s="6">
        <v>-448439</v>
      </c>
    </row>
    <row r="27" spans="1:6">
      <c t="s" r="A27" s="4">
        <v>63</v>
      </c>
      <c t="n" r="B27" s="6">
        <v>-11560</v>
      </c>
      <c t="n" r="C27" s="6">
        <v>-6830</v>
      </c>
    </row>
    <row r="28" spans="1:6">
      <c t="s" r="A28" s="4">
        <v>436</v>
      </c>
      <c t="n" r="B28" s="6">
        <v>-46608</v>
      </c>
      <c t="n" r="C28" s="6">
        <v>-2412</v>
      </c>
      <c t="n" r="E28" s="7">
        <v>-299923</v>
      </c>
    </row>
    <row r="29" spans="1:6">
      <c t="s" r="A29" s="4">
        <v>66</v>
      </c>
      <c t="n" r="B29" s="6">
        <v>18445</v>
      </c>
      <c t="n" r="C29" s="6">
        <v>18584</v>
      </c>
    </row>
    <row r="30" spans="1:6">
      <c t="s" r="A30" s="4">
        <v>69</v>
      </c>
      <c t="n" r="B30" s="6">
        <v>963369</v>
      </c>
      <c t="n" r="C30" s="6">
        <v>989567</v>
      </c>
    </row>
    <row r="31" spans="1:6">
      <c t="s" r="A31" s="4">
        <v>418</v>
      </c>
    </row>
    <row r="32" spans="1:6">
      <c t="s" r="A32" s="3">
        <v>430</v>
      </c>
    </row>
    <row r="33" spans="1:6">
      <c t="s" r="A33" s="4">
        <v>29</v>
      </c>
      <c t="n" r="B33" s="6">
        <v>10753</v>
      </c>
      <c t="n" r="C33" s="6">
        <v>3931</v>
      </c>
    </row>
    <row r="34" spans="1:6">
      <c t="s" r="A34" s="4">
        <v>431</v>
      </c>
      <c t="n" r="B34" s="6">
        <v>162478</v>
      </c>
      <c t="n" r="C34" s="6">
        <v>150713</v>
      </c>
    </row>
    <row r="35" spans="1:6">
      <c t="s" r="A35" s="4">
        <v>31</v>
      </c>
      <c t="n" r="B35" s="6">
        <v>230949</v>
      </c>
      <c t="n" r="C35" s="6">
        <v>260300</v>
      </c>
    </row>
    <row r="36" spans="1:6">
      <c t="s" r="A36" s="4">
        <v>32</v>
      </c>
      <c t="n" r="B36" s="6">
        <v>13984</v>
      </c>
      <c t="n" r="C36" s="6">
        <v>13555</v>
      </c>
    </row>
    <row r="37" spans="1:6">
      <c t="s" r="A37" s="4">
        <v>34</v>
      </c>
      <c t="n" r="B37" s="6">
        <v>283104</v>
      </c>
      <c t="n" r="C37" s="6">
        <v>292082</v>
      </c>
    </row>
    <row r="38" spans="1:6">
      <c t="s" r="A38" s="4">
        <v>36</v>
      </c>
      <c t="n" r="B38" s="6">
        <v>86231</v>
      </c>
      <c t="n" r="C38" s="6">
        <v>86297</v>
      </c>
    </row>
    <row r="39" spans="1:6">
      <c t="s" r="A39" s="4">
        <v>37</v>
      </c>
      <c t="n" r="B39" s="6">
        <v>57580</v>
      </c>
      <c t="n" r="C39" s="6">
        <v>66184</v>
      </c>
    </row>
    <row r="40" spans="1:6">
      <c t="s" r="A40" s="4">
        <v>38</v>
      </c>
      <c t="n" r="B40" s="6">
        <v>66556</v>
      </c>
      <c t="n" r="C40" s="6">
        <v>64533</v>
      </c>
    </row>
    <row r="41" spans="1:6">
      <c t="s" r="A41" s="4">
        <v>39</v>
      </c>
      <c t="n" r="B41" s="6">
        <v>911635</v>
      </c>
      <c t="n" r="C41" s="6">
        <v>937595</v>
      </c>
    </row>
    <row r="42" spans="1:6">
      <c t="s" r="A42" s="3">
        <v>432</v>
      </c>
    </row>
    <row r="43" spans="1:6">
      <c t="s" r="A43" s="4">
        <v>41</v>
      </c>
      <c t="n" r="B43" s="6">
        <v>11700</v>
      </c>
      <c t="n" r="C43" s="6">
        <v>11153</v>
      </c>
    </row>
    <row r="44" spans="1:6">
      <c t="s" r="A44" s="4">
        <v>43</v>
      </c>
      <c t="n" r="B44" s="6">
        <v>70197</v>
      </c>
      <c t="n" r="C44" s="6">
        <v>108111</v>
      </c>
    </row>
    <row r="45" spans="1:6">
      <c t="s" r="A45" s="4">
        <v>44</v>
      </c>
      <c t="n" r="B45" s="6">
        <v>42260</v>
      </c>
      <c t="n" r="C45" s="6">
        <v>37956</v>
      </c>
    </row>
    <row r="46" spans="1:6">
      <c t="s" r="A46" s="4">
        <v>45</v>
      </c>
      <c t="n" r="B46" s="6">
        <v>16083</v>
      </c>
      <c t="n" r="C46" s="6">
        <v>7372</v>
      </c>
    </row>
    <row r="47" spans="1:6">
      <c t="s" r="A47" s="4">
        <v>47</v>
      </c>
      <c t="n" r="B47" s="6">
        <v>326725</v>
      </c>
      <c t="n" r="C47" s="6">
        <v>442895</v>
      </c>
    </row>
    <row r="48" spans="1:6">
      <c t="s" r="A48" s="4">
        <v>49</v>
      </c>
      <c t="n" r="B48" s="6">
        <v>63663</v>
      </c>
      <c t="n" r="C48" s="6">
        <v>69169</v>
      </c>
    </row>
    <row r="49" spans="1:6">
      <c t="s" r="A49" s="4">
        <v>50</v>
      </c>
      <c t="n" r="B49" s="6">
        <v>20448</v>
      </c>
      <c t="n" r="C49" s="6">
        <v>15324</v>
      </c>
    </row>
    <row r="50" spans="1:6">
      <c t="s" r="A50" s="4">
        <v>51</v>
      </c>
      <c t="n" r="B50" s="6">
        <v>551076</v>
      </c>
      <c t="n" r="C50" s="6">
        <v>691980</v>
      </c>
    </row>
    <row r="51" spans="1:6">
      <c t="s" r="A51" s="4">
        <v>434</v>
      </c>
      <c t="n" r="B51" s="6">
        <v>105332</v>
      </c>
      <c t="n" r="C51" s="6">
        <v>642951</v>
      </c>
    </row>
    <row r="52" spans="1:6">
      <c t="s" r="A52" s="4">
        <v>435</v>
      </c>
      <c t="n" r="B52" s="6">
        <v>12393</v>
      </c>
      <c t="n" r="C52" s="6">
        <v>11957</v>
      </c>
    </row>
    <row r="53" spans="1:6">
      <c t="s" r="A53" s="4">
        <v>61</v>
      </c>
      <c t="n" r="B53" s="6">
        <v>679393</v>
      </c>
      <c t="n" r="C53" s="6">
        <v>22547</v>
      </c>
    </row>
    <row r="54" spans="1:6">
      <c t="s" r="A54" s="4">
        <v>62</v>
      </c>
      <c t="n" r="B54" s="6">
        <v>-446479</v>
      </c>
      <c t="n" r="C54" s="6">
        <v>-448439</v>
      </c>
    </row>
    <row r="55" spans="1:6">
      <c t="s" r="A55" s="4">
        <v>63</v>
      </c>
      <c t="n" r="B55" s="6">
        <v>-10568</v>
      </c>
      <c t="n" r="C55" s="6">
        <v>-5977</v>
      </c>
    </row>
    <row r="56" spans="1:6">
      <c t="s" r="A56" s="4">
        <v>66</v>
      </c>
      <c t="n" r="B56" s="6">
        <v>20488</v>
      </c>
      <c t="n" r="C56" s="6">
        <v>22576</v>
      </c>
    </row>
    <row r="57" spans="1:6">
      <c t="s" r="A57" s="4">
        <v>69</v>
      </c>
      <c t="n" r="B57" s="6">
        <v>911635</v>
      </c>
      <c t="n" r="C57" s="6">
        <v>937595</v>
      </c>
    </row>
    <row r="58" spans="1:6">
      <c t="s" r="A58" s="4">
        <v>419</v>
      </c>
    </row>
    <row r="59" spans="1:6">
      <c t="s" r="A59" s="3">
        <v>430</v>
      </c>
    </row>
    <row r="60" spans="1:6">
      <c t="s" r="A60" s="4">
        <v>31</v>
      </c>
      <c t="n" r="B60" s="6">
        <v>-317</v>
      </c>
      <c t="n" r="C60" s="6">
        <v>-86</v>
      </c>
    </row>
    <row r="61" spans="1:6">
      <c t="s" r="A61" s="4">
        <v>34</v>
      </c>
      <c t="n" r="B61" s="6">
        <v>74817</v>
      </c>
      <c t="n" r="C61" s="6">
        <v>62903</v>
      </c>
    </row>
    <row r="62" spans="1:6">
      <c t="s" r="A62" s="4">
        <v>38</v>
      </c>
      <c t="n" r="B62" s="6">
        <v>-7</v>
      </c>
      <c t="n" r="C62" s="6">
        <v>-15</v>
      </c>
    </row>
    <row r="63" spans="1:6">
      <c t="s" r="A63" s="4">
        <v>39</v>
      </c>
      <c t="n" r="B63" s="6">
        <v>74493</v>
      </c>
      <c t="n" r="C63" s="6">
        <v>62802</v>
      </c>
    </row>
    <row r="64" spans="1:6">
      <c t="s" r="A64" s="3">
        <v>432</v>
      </c>
    </row>
    <row r="65" spans="1:6">
      <c t="s" r="A65" s="4">
        <v>42</v>
      </c>
      <c t="n" r="B65" s="6">
        <v>14677</v>
      </c>
      <c t="n" r="C65" s="6">
        <v>12364</v>
      </c>
    </row>
    <row r="66" spans="1:6">
      <c t="s" r="A66" s="4">
        <v>44</v>
      </c>
      <c t="n" r="B66" s="6">
        <v>529</v>
      </c>
      <c t="n" r="C66" s="6">
        <v>530</v>
      </c>
    </row>
    <row r="67" spans="1:6">
      <c t="s" r="A67" s="4">
        <v>433</v>
      </c>
      <c t="n" r="B67" s="6">
        <v>47831</v>
      </c>
      <c t="n" r="C67" s="6">
        <v>34366</v>
      </c>
    </row>
    <row r="68" spans="1:6">
      <c t="s" r="A68" s="4">
        <v>50</v>
      </c>
      <c t="n" r="B68" s="6">
        <v>56</v>
      </c>
      <c t="n" r="C68" s="6">
        <v>82</v>
      </c>
    </row>
    <row r="69" spans="1:6">
      <c t="s" r="A69" s="4">
        <v>51</v>
      </c>
      <c t="n" r="B69" s="6">
        <v>63093</v>
      </c>
      <c t="n" r="C69" s="6">
        <v>47342</v>
      </c>
    </row>
    <row r="70" spans="1:6">
      <c t="s" r="A70" s="4">
        <v>436</v>
      </c>
      <c t="n" r="B70" s="6">
        <v>11400</v>
      </c>
      <c t="n" r="C70" s="6">
        <v>15460</v>
      </c>
    </row>
    <row r="71" spans="1:6">
      <c t="s" r="A71" s="4">
        <v>69</v>
      </c>
      <c t="n" r="B71" s="6">
        <v>74493</v>
      </c>
      <c t="n" r="C71" s="6">
        <v>62802</v>
      </c>
    </row>
    <row r="72" spans="1:6">
      <c t="s" r="A72" s="4">
        <v>420</v>
      </c>
    </row>
    <row r="73" spans="1:6">
      <c t="s" r="A73" s="3">
        <v>430</v>
      </c>
    </row>
    <row r="74" spans="1:6">
      <c t="s" r="A74" s="4">
        <v>31</v>
      </c>
      <c t="n" r="B74" s="6">
        <v>-12489</v>
      </c>
      <c t="n" r="C74" s="6">
        <v>-4270</v>
      </c>
    </row>
    <row r="75" spans="1:6">
      <c t="s" r="A75" s="4">
        <v>39</v>
      </c>
      <c t="n" r="B75" s="6">
        <v>-12489</v>
      </c>
      <c t="n" r="C75" s="6">
        <v>-4270</v>
      </c>
    </row>
    <row r="76" spans="1:6">
      <c t="s" r="A76" s="3">
        <v>432</v>
      </c>
    </row>
    <row r="77" spans="1:6">
      <c t="s" r="A77" s="4">
        <v>43</v>
      </c>
      <c t="n" r="B77" s="6">
        <v>-50</v>
      </c>
      <c t="n" r="C77" s="6">
        <v>704</v>
      </c>
    </row>
    <row r="78" spans="1:6">
      <c t="s" r="A78" s="4">
        <v>51</v>
      </c>
      <c t="n" r="B78" s="6">
        <v>-50</v>
      </c>
      <c t="n" r="C78" s="6">
        <v>704</v>
      </c>
    </row>
    <row r="79" spans="1:6">
      <c t="s" r="A79" s="4">
        <v>436</v>
      </c>
      <c t="n" r="B79" s="6">
        <v>-12439</v>
      </c>
      <c t="n" r="C79" s="6">
        <v>-4974</v>
      </c>
    </row>
    <row r="80" spans="1:6">
      <c t="s" r="A80" s="4">
        <v>69</v>
      </c>
      <c t="n" r="B80" s="6">
        <v>-12489</v>
      </c>
      <c t="n" r="C80" s="6">
        <v>-4270</v>
      </c>
    </row>
    <row r="81" spans="1:6">
      <c t="s" r="A81" s="4">
        <v>421</v>
      </c>
    </row>
    <row r="82" spans="1:6">
      <c t="s" r="A82" s="3">
        <v>430</v>
      </c>
    </row>
    <row r="83" spans="1:6">
      <c t="s" r="A83" s="4">
        <v>31</v>
      </c>
      <c t="n" r="B83" s="6">
        <v>-120</v>
      </c>
      <c t="n" r="C83" s="6">
        <v>-130</v>
      </c>
    </row>
    <row r="84" spans="1:6">
      <c t="s" r="A84" s="4">
        <v>32</v>
      </c>
      <c t="n" r="B84" s="6">
        <v>322</v>
      </c>
      <c t="n" r="C84" s="6">
        <v>343</v>
      </c>
    </row>
    <row r="85" spans="1:6">
      <c t="s" r="A85" s="4">
        <v>34</v>
      </c>
      <c t="n" r="B85" s="6">
        <v>-4873</v>
      </c>
      <c t="n" r="C85" s="6">
        <v>-4663</v>
      </c>
    </row>
    <row r="86" spans="1:6">
      <c t="s" r="A86" s="4">
        <v>36</v>
      </c>
      <c t="n" r="B86" s="6">
        <v>1805</v>
      </c>
      <c t="n" r="C86" s="6">
        <v>1805</v>
      </c>
    </row>
    <row r="87" spans="1:6">
      <c t="s" r="A87" s="4">
        <v>37</v>
      </c>
      <c t="n" r="B87" s="6">
        <v>-5706</v>
      </c>
      <c t="n" r="C87" s="6">
        <v>-6991</v>
      </c>
    </row>
    <row r="88" spans="1:6">
      <c t="s" r="A88" s="4">
        <v>38</v>
      </c>
      <c t="n" r="B88" s="6">
        <v>-7939</v>
      </c>
      <c t="n" r="C88" s="6">
        <v>-5759</v>
      </c>
    </row>
    <row r="89" spans="1:6">
      <c t="s" r="A89" s="4">
        <v>39</v>
      </c>
      <c t="n" r="B89" s="6">
        <v>-16511</v>
      </c>
      <c t="n" r="C89" s="6">
        <v>-15395</v>
      </c>
    </row>
    <row r="90" spans="1:6">
      <c t="s" r="A90" s="3">
        <v>432</v>
      </c>
    </row>
    <row r="91" spans="1:6">
      <c t="s" r="A91" s="4">
        <v>43</v>
      </c>
      <c t="n" r="C91" s="6">
        <v>88</v>
      </c>
    </row>
    <row r="92" spans="1:6">
      <c t="s" r="A92" s="4">
        <v>51</v>
      </c>
      <c t="n" r="C92" s="6">
        <v>88</v>
      </c>
    </row>
    <row r="93" spans="1:6">
      <c t="s" r="A93" s="4">
        <v>63</v>
      </c>
      <c t="n" r="B93" s="6">
        <v>-33</v>
      </c>
      <c t="n" r="C93" s="6">
        <v>-9</v>
      </c>
    </row>
    <row r="94" spans="1:6">
      <c t="s" r="A94" s="4">
        <v>436</v>
      </c>
      <c t="n" r="B94" s="6">
        <v>-16478</v>
      </c>
      <c t="n" r="C94" s="6">
        <v>-15474</v>
      </c>
    </row>
    <row r="95" spans="1:6">
      <c t="s" r="A95" s="4">
        <v>69</v>
      </c>
      <c t="n" r="B95" s="6">
        <v>-16511</v>
      </c>
      <c t="n" r="C95" s="6">
        <v>-15395</v>
      </c>
    </row>
    <row r="96" spans="1:6">
      <c t="s" r="A96" s="4">
        <v>422</v>
      </c>
    </row>
    <row r="97" spans="1:6">
      <c t="s" r="A97" s="3">
        <v>430</v>
      </c>
    </row>
    <row r="98" spans="1:6">
      <c t="s" r="A98" s="4">
        <v>431</v>
      </c>
      <c t="n" r="B98" s="6">
        <v>-860</v>
      </c>
      <c t="n" r="C98" s="6">
        <v>-3404</v>
      </c>
    </row>
    <row r="99" spans="1:6">
      <c t="s" r="A99" s="4">
        <v>31</v>
      </c>
      <c t="n" r="B99" s="6">
        <v>707</v>
      </c>
      <c t="n" r="C99" s="6">
        <v>2475</v>
      </c>
    </row>
    <row r="100" spans="1:6">
      <c t="s" r="A100" s="4">
        <v>32</v>
      </c>
      <c t="n" r="B100" s="6">
        <v>-423</v>
      </c>
    </row>
    <row r="101" spans="1:6">
      <c t="s" r="A101" s="4">
        <v>38</v>
      </c>
      <c t="n" r="B101" s="6">
        <v>-58</v>
      </c>
    </row>
    <row r="102" spans="1:6">
      <c t="s" r="A102" s="4">
        <v>39</v>
      </c>
      <c t="n" r="B102" s="6">
        <v>-634</v>
      </c>
      <c t="n" r="C102" s="6">
        <v>-929</v>
      </c>
    </row>
    <row r="103" spans="1:6">
      <c t="s" r="A103" s="3">
        <v>432</v>
      </c>
    </row>
    <row r="104" spans="1:6">
      <c t="s" r="A104" s="4">
        <v>43</v>
      </c>
      <c t="n" r="B104" s="6">
        <v>-32</v>
      </c>
    </row>
    <row r="105" spans="1:6">
      <c t="s" r="A105" s="4">
        <v>51</v>
      </c>
      <c t="n" r="B105" s="6">
        <v>-32</v>
      </c>
    </row>
    <row r="106" spans="1:6">
      <c t="s" r="A106" s="4">
        <v>63</v>
      </c>
      <c t="n" r="B106" s="6">
        <v>-656</v>
      </c>
      <c t="n" r="C106" s="6">
        <v>-541</v>
      </c>
    </row>
    <row r="107" spans="1:6">
      <c t="s" r="A107" s="4">
        <v>436</v>
      </c>
      <c t="n" r="B107" s="6">
        <v>165</v>
      </c>
      <c t="n" r="C107" s="6">
        <v>-108</v>
      </c>
    </row>
    <row r="108" spans="1:6">
      <c t="s" r="A108" s="4">
        <v>66</v>
      </c>
      <c t="n" r="B108" s="6">
        <v>-111</v>
      </c>
      <c t="n" r="C108" s="6">
        <v>-280</v>
      </c>
    </row>
    <row r="109" spans="1:6">
      <c t="s" r="A109" s="4">
        <v>69</v>
      </c>
      <c t="n" r="B109" s="6">
        <v>-634</v>
      </c>
      <c t="n" r="C109" s="6">
        <v>-929</v>
      </c>
    </row>
    <row r="110" spans="1:6">
      <c t="s" r="A110" s="4">
        <v>423</v>
      </c>
    </row>
    <row r="111" spans="1:6">
      <c t="s" r="A111" s="3">
        <v>430</v>
      </c>
    </row>
    <row r="112" spans="1:6">
      <c t="s" r="A112" s="4">
        <v>431</v>
      </c>
      <c t="n" r="B112" s="6">
        <v>-499</v>
      </c>
      <c t="n" r="C112" s="6">
        <v>962</v>
      </c>
    </row>
    <row r="113" spans="1:6">
      <c t="s" r="A113" s="4">
        <v>31</v>
      </c>
      <c t="n" r="B113" s="6">
        <v>1020</v>
      </c>
      <c t="n" r="C113" s="6">
        <v>1602</v>
      </c>
    </row>
    <row r="114" spans="1:6">
      <c t="s" r="A114" s="4">
        <v>32</v>
      </c>
      <c t="n" r="B114" s="6">
        <v>554</v>
      </c>
      <c t="n" r="C114" s="6">
        <v>567</v>
      </c>
    </row>
    <row r="115" spans="1:6">
      <c t="s" r="A115" s="4">
        <v>34</v>
      </c>
      <c t="n" r="B115" s="6">
        <v>45</v>
      </c>
      <c t="n" r="C115" s="6">
        <v>29</v>
      </c>
    </row>
    <row r="116" spans="1:6">
      <c t="s" r="A116" s="4">
        <v>36</v>
      </c>
      <c t="n" r="B116" s="6">
        <v>-85</v>
      </c>
      <c t="n" r="C116" s="6">
        <v>-85</v>
      </c>
    </row>
    <row r="117" spans="1:6">
      <c t="s" r="A117" s="4">
        <v>37</v>
      </c>
      <c t="n" r="C117" s="6">
        <v>1</v>
      </c>
    </row>
    <row r="118" spans="1:6">
      <c t="s" r="A118" s="4">
        <v>38</v>
      </c>
      <c t="n" r="B118" s="6">
        <v>5840</v>
      </c>
      <c t="n" r="C118" s="6">
        <v>6688</v>
      </c>
    </row>
    <row r="119" spans="1:6">
      <c t="s" r="A119" s="4">
        <v>39</v>
      </c>
      <c t="n" r="B119" s="6">
        <v>6875</v>
      </c>
      <c t="n" r="C119" s="6">
        <v>9764</v>
      </c>
    </row>
    <row r="120" spans="1:6">
      <c t="s" r="A120" s="3">
        <v>432</v>
      </c>
    </row>
    <row r="121" spans="1:6">
      <c t="s" r="A121" s="4">
        <v>43</v>
      </c>
      <c t="n" r="B121" s="6">
        <v>932</v>
      </c>
      <c t="n" r="C121" s="6">
        <v>2069</v>
      </c>
    </row>
    <row r="122" spans="1:6">
      <c t="s" r="A122" s="4">
        <v>44</v>
      </c>
      <c t="n" r="B122" s="6">
        <v>11729</v>
      </c>
      <c t="n" r="C122" s="6">
        <v>4599</v>
      </c>
    </row>
    <row r="123" spans="1:6">
      <c t="s" r="A123" s="4">
        <v>45</v>
      </c>
      <c t="n" r="B123" s="6">
        <v>2573</v>
      </c>
      <c t="n" r="C123" s="6">
        <v>608</v>
      </c>
    </row>
    <row r="124" spans="1:6">
      <c t="s" r="A124" s="4">
        <v>49</v>
      </c>
      <c t="n" r="B124" s="6">
        <v>-4579</v>
      </c>
      <c t="n" r="C124" s="6">
        <v>-2836</v>
      </c>
    </row>
    <row r="125" spans="1:6">
      <c t="s" r="A125" s="4">
        <v>50</v>
      </c>
      <c t="n" r="B125" s="6">
        <v>7842</v>
      </c>
      <c t="n" r="C125" s="6">
        <v>16764</v>
      </c>
    </row>
    <row r="126" spans="1:6">
      <c t="s" r="A126" s="4">
        <v>51</v>
      </c>
      <c t="n" r="B126" s="6">
        <v>18497</v>
      </c>
      <c t="n" r="C126" s="6">
        <v>21204</v>
      </c>
    </row>
    <row r="127" spans="1:6">
      <c t="s" r="A127" s="4">
        <v>434</v>
      </c>
      <c t="n" r="B127" s="6">
        <v>5463</v>
      </c>
    </row>
    <row r="128" spans="1:6">
      <c t="s" r="A128" s="4">
        <v>61</v>
      </c>
      <c t="n" r="B128" s="6">
        <v>14406</v>
      </c>
      <c t="n" r="C128" s="6">
        <v>-10109</v>
      </c>
    </row>
    <row r="129" spans="1:6">
      <c t="s" r="A129" s="4">
        <v>63</v>
      </c>
      <c t="n" r="B129" s="6">
        <v>-303</v>
      </c>
      <c t="n" r="C129" s="6">
        <v>-303</v>
      </c>
    </row>
    <row r="130" spans="1:6">
      <c t="s" r="A130" s="4">
        <v>436</v>
      </c>
      <c t="n" r="B130" s="6">
        <v>-29256</v>
      </c>
      <c t="n" r="C130" s="6">
        <v>2684</v>
      </c>
    </row>
    <row r="131" spans="1:6">
      <c t="s" r="A131" s="4">
        <v>66</v>
      </c>
      <c t="n" r="B131" s="6">
        <v>-1932</v>
      </c>
      <c t="n" r="C131" s="6">
        <v>-3712</v>
      </c>
    </row>
    <row r="132" spans="1:6">
      <c t="s" r="A132" s="4">
        <v>69</v>
      </c>
      <c t="n" r="B132" s="7">
        <v>6875</v>
      </c>
      <c t="n" r="C132" s="7">
        <v>97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s>
  <sheetData>
    <row r="1" spans="1:7">
      <c t="s" r="A1" s="1">
        <v>437</v>
      </c>
      <c t="s" r="C1" s="2">
        <v>428</v>
      </c>
      <c t="s" r="D1" s="2">
        <v>2</v>
      </c>
      <c t="s" r="E1" s="2">
        <v>27</v>
      </c>
      <c t="s" r="F1" s="2">
        <v>85</v>
      </c>
      <c t="s" r="G1" s="2">
        <v>429</v>
      </c>
    </row>
    <row r="2" spans="1:7">
      <c t="s" r="A2" s="3">
        <v>410</v>
      </c>
    </row>
    <row r="3" spans="1:7">
      <c t="s" r="A3" s="4">
        <v>438</v>
      </c>
      <c t="s" r="B3" s="4">
        <v>68</v>
      </c>
      <c t="n" r="D3" s="7">
        <v>219990</v>
      </c>
      <c t="n" r="E3" s="7">
        <v>-414702</v>
      </c>
      <c t="n" r="F3" s="7">
        <v>-349265</v>
      </c>
      <c t="n" r="G3" s="7">
        <v>-299923</v>
      </c>
    </row>
    <row r="4" spans="1:7">
      <c t="s" r="A4" s="4">
        <v>439</v>
      </c>
      <c t="n" r="C4" s="7">
        <v>-6142</v>
      </c>
    </row>
    <row r="5" spans="1:7">
      <c t="s" r="A5" s="4">
        <v>440</v>
      </c>
      <c t="n" r="C5" s="6">
        <v>-14201</v>
      </c>
    </row>
    <row r="6" spans="1:7">
      <c t="s" r="A6" s="4">
        <v>441</v>
      </c>
      <c t="n" r="C6" s="6">
        <v>-299923</v>
      </c>
      <c t="n" r="D6" s="6">
        <v>-46608</v>
      </c>
      <c t="n" r="E6" s="6">
        <v>-2412</v>
      </c>
    </row>
    <row r="7" spans="1:7">
      <c t="s" r="A7" s="4">
        <v>442</v>
      </c>
    </row>
    <row r="8" spans="1:7">
      <c t="s" r="A8" s="3">
        <v>410</v>
      </c>
    </row>
    <row r="9" spans="1:7">
      <c t="s" r="A9" s="4">
        <v>443</v>
      </c>
      <c t="n" r="C9" s="6">
        <v>17883</v>
      </c>
    </row>
    <row r="10" spans="1:7">
      <c t="s" r="A10" s="4">
        <v>444</v>
      </c>
    </row>
    <row r="11" spans="1:7">
      <c t="s" r="A11" s="3">
        <v>410</v>
      </c>
    </row>
    <row r="12" spans="1:7">
      <c t="s" r="A12" s="4">
        <v>443</v>
      </c>
      <c t="n" r="C12" s="6">
        <v>-3490</v>
      </c>
    </row>
    <row r="13" spans="1:7">
      <c t="s" r="A13" s="4">
        <v>445</v>
      </c>
    </row>
    <row r="14" spans="1:7">
      <c t="s" r="A14" s="3">
        <v>410</v>
      </c>
    </row>
    <row r="15" spans="1:7">
      <c t="s" r="A15" s="4">
        <v>443</v>
      </c>
      <c t="n" r="C15" s="6">
        <v>-15779</v>
      </c>
    </row>
    <row r="16" spans="1:7">
      <c t="s" r="A16" s="4">
        <v>446</v>
      </c>
    </row>
    <row r="17" spans="1:7">
      <c t="s" r="A17" s="3">
        <v>410</v>
      </c>
    </row>
    <row r="18" spans="1:7">
      <c t="s" r="A18" s="4">
        <v>443</v>
      </c>
      <c t="n" r="C18" s="6">
        <v>-4942</v>
      </c>
    </row>
    <row r="19" spans="1:7">
      <c t="s" r="A19" s="4">
        <v>418</v>
      </c>
    </row>
    <row r="20" spans="1:7">
      <c t="s" r="A20" s="3">
        <v>410</v>
      </c>
    </row>
    <row r="21" spans="1:7">
      <c t="s" r="A21" s="4">
        <v>438</v>
      </c>
      <c t="n" r="C21" s="6">
        <v>-285722</v>
      </c>
      <c t="n" r="E21" s="6">
        <v>-397336</v>
      </c>
      <c t="n" r="G21" s="6">
        <v>-285722</v>
      </c>
    </row>
    <row r="22" spans="1:7">
      <c t="s" r="A22" s="4">
        <v>159</v>
      </c>
    </row>
    <row r="23" spans="1:7">
      <c t="s" r="A23" s="3">
        <v>410</v>
      </c>
    </row>
    <row r="24" spans="1:7">
      <c t="s" r="A24" s="4">
        <v>438</v>
      </c>
      <c t="s" r="B24" s="4">
        <v>68</v>
      </c>
      <c t="n" r="D24" s="6">
        <v>12393</v>
      </c>
      <c t="n" r="E24" s="6">
        <v>11957</v>
      </c>
      <c t="n" r="F24" s="6">
        <v>11957</v>
      </c>
      <c t="n" r="G24" s="6">
        <v>11957</v>
      </c>
    </row>
    <row r="25" spans="1:7">
      <c t="s" r="A25" s="4">
        <v>441</v>
      </c>
      <c t="n" r="C25" s="6">
        <v>11957</v>
      </c>
    </row>
    <row r="26" spans="1:7">
      <c t="s" r="A26" s="4">
        <v>447</v>
      </c>
    </row>
    <row r="27" spans="1:7">
      <c t="s" r="A27" s="3">
        <v>410</v>
      </c>
    </row>
    <row r="28" spans="1:7">
      <c t="s" r="A28" s="4">
        <v>438</v>
      </c>
      <c t="n" r="C28" s="6">
        <v>11957</v>
      </c>
      <c t="n" r="E28" s="6">
        <v>11957</v>
      </c>
      <c t="n" r="G28" s="6">
        <v>11957</v>
      </c>
    </row>
    <row r="29" spans="1:7">
      <c t="s" r="A29" s="4">
        <v>164</v>
      </c>
    </row>
    <row r="30" spans="1:7">
      <c t="s" r="A30" s="3">
        <v>410</v>
      </c>
    </row>
    <row r="31" spans="1:7">
      <c t="s" r="A31" s="4">
        <v>438</v>
      </c>
      <c t="s" r="B31" s="4">
        <v>68</v>
      </c>
      <c t="n" r="D31" s="6">
        <v>693799</v>
      </c>
      <c t="n" r="E31" s="6">
        <v>12438</v>
      </c>
      <c t="n" r="F31" s="6">
        <v>39770</v>
      </c>
      <c t="n" r="G31" s="6">
        <v>40026</v>
      </c>
    </row>
    <row r="32" spans="1:7">
      <c t="s" r="A32" s="4">
        <v>440</v>
      </c>
      <c t="n" r="C32" s="6">
        <v>-1126</v>
      </c>
    </row>
    <row r="33" spans="1:7">
      <c t="s" r="A33" s="4">
        <v>441</v>
      </c>
      <c t="n" r="C33" s="6">
        <v>40026</v>
      </c>
    </row>
    <row r="34" spans="1:7">
      <c t="s" r="A34" s="4">
        <v>448</v>
      </c>
    </row>
    <row r="35" spans="1:7">
      <c t="s" r="A35" s="3">
        <v>410</v>
      </c>
    </row>
    <row r="36" spans="1:7">
      <c t="s" r="A36" s="4">
        <v>443</v>
      </c>
      <c t="n" r="C36" s="6">
        <v>-1126</v>
      </c>
    </row>
    <row r="37" spans="1:7">
      <c t="s" r="A37" s="4">
        <v>449</v>
      </c>
    </row>
    <row r="38" spans="1:7">
      <c t="s" r="A38" s="3">
        <v>410</v>
      </c>
    </row>
    <row r="39" spans="1:7">
      <c t="s" r="A39" s="4">
        <v>438</v>
      </c>
      <c t="n" r="C39" s="6">
        <v>41152</v>
      </c>
      <c t="n" r="E39" s="6">
        <v>22547</v>
      </c>
      <c t="n" r="G39" s="6">
        <v>41152</v>
      </c>
    </row>
    <row r="40" spans="1:7">
      <c t="s" r="A40" s="4">
        <v>165</v>
      </c>
    </row>
    <row r="41" spans="1:7">
      <c t="s" r="A41" s="3">
        <v>410</v>
      </c>
    </row>
    <row r="42" spans="1:7">
      <c t="s" r="A42" s="4">
        <v>438</v>
      </c>
      <c t="s" r="B42" s="4">
        <v>68</v>
      </c>
      <c t="n" r="D42" s="6">
        <v>-446479</v>
      </c>
      <c t="n" r="E42" s="6">
        <v>-448439</v>
      </c>
      <c t="n" r="F42" s="6">
        <v>-448963</v>
      </c>
      <c t="n" r="G42" s="6">
        <v>-448571</v>
      </c>
    </row>
    <row r="43" spans="1:7">
      <c t="s" r="A43" s="4">
        <v>441</v>
      </c>
      <c t="n" r="C43" s="6">
        <v>-448571</v>
      </c>
    </row>
    <row r="44" spans="1:7">
      <c t="s" r="A44" s="4">
        <v>450</v>
      </c>
    </row>
    <row r="45" spans="1:7">
      <c t="s" r="A45" s="3">
        <v>410</v>
      </c>
    </row>
    <row r="46" spans="1:7">
      <c t="s" r="A46" s="4">
        <v>438</v>
      </c>
      <c t="n" r="C46" s="6">
        <v>-448571</v>
      </c>
      <c t="n" r="E46" s="6">
        <v>-448439</v>
      </c>
      <c t="n" r="G46" s="6">
        <v>-448571</v>
      </c>
    </row>
    <row r="47" spans="1:7">
      <c t="s" r="A47" s="4">
        <v>166</v>
      </c>
    </row>
    <row r="48" spans="1:7">
      <c t="s" r="A48" s="3">
        <v>410</v>
      </c>
    </row>
    <row r="49" spans="1:7">
      <c t="s" r="A49" s="4">
        <v>438</v>
      </c>
      <c t="s" r="B49" s="4">
        <v>68</v>
      </c>
      <c t="n" r="D49" s="6">
        <v>-11560</v>
      </c>
      <c t="n" r="E49" s="6">
        <v>-6830</v>
      </c>
      <c t="n" r="F49" s="6">
        <v>-6368</v>
      </c>
      <c t="n" r="G49" s="6">
        <v>-1081</v>
      </c>
    </row>
    <row r="50" spans="1:7">
      <c t="s" r="A50" s="4">
        <v>440</v>
      </c>
      <c t="n" r="C50" s="6">
        <v>-225</v>
      </c>
    </row>
    <row r="51" spans="1:7">
      <c t="s" r="A51" s="4">
        <v>441</v>
      </c>
      <c t="n" r="C51" s="6">
        <v>-1081</v>
      </c>
    </row>
    <row r="52" spans="1:7">
      <c t="s" r="A52" s="4">
        <v>451</v>
      </c>
    </row>
    <row r="53" spans="1:7">
      <c t="s" r="A53" s="3">
        <v>410</v>
      </c>
    </row>
    <row r="54" spans="1:7">
      <c t="s" r="A54" s="4">
        <v>443</v>
      </c>
      <c t="n" r="C54" s="6">
        <v>1</v>
      </c>
    </row>
    <row r="55" spans="1:7">
      <c t="s" r="A55" s="4">
        <v>452</v>
      </c>
    </row>
    <row r="56" spans="1:7">
      <c t="s" r="A56" s="3">
        <v>410</v>
      </c>
    </row>
    <row r="57" spans="1:7">
      <c t="s" r="A57" s="4">
        <v>443</v>
      </c>
      <c t="n" r="C57" s="6">
        <v>270</v>
      </c>
    </row>
    <row r="58" spans="1:7">
      <c t="s" r="A58" s="4">
        <v>453</v>
      </c>
    </row>
    <row r="59" spans="1:7">
      <c t="s" r="A59" s="3">
        <v>410</v>
      </c>
    </row>
    <row r="60" spans="1:7">
      <c t="s" r="A60" s="4">
        <v>438</v>
      </c>
      <c t="n" r="C60" s="6">
        <v>-856</v>
      </c>
      <c t="n" r="E60" s="6">
        <v>-5977</v>
      </c>
      <c t="n" r="G60" s="6">
        <v>-856</v>
      </c>
    </row>
    <row r="61" spans="1:7">
      <c t="s" r="A61" s="4">
        <v>167</v>
      </c>
    </row>
    <row r="62" spans="1:7">
      <c t="s" r="A62" s="3">
        <v>410</v>
      </c>
    </row>
    <row r="63" spans="1:7">
      <c t="s" r="A63" s="4">
        <v>438</v>
      </c>
      <c t="s" r="B63" s="4">
        <v>68</v>
      </c>
      <c t="n" r="D63" s="6">
        <v>-46608</v>
      </c>
      <c t="n" r="E63" s="6">
        <v>-2412</v>
      </c>
      <c t="n" r="F63" s="6">
        <v>33573</v>
      </c>
      <c t="n" r="G63" s="6">
        <v>79202</v>
      </c>
    </row>
    <row r="64" spans="1:7">
      <c t="s" r="A64" s="4">
        <v>439</v>
      </c>
      <c t="n" r="C64" s="6">
        <v>-6142</v>
      </c>
    </row>
    <row r="65" spans="1:7">
      <c t="s" r="A65" s="4">
        <v>440</v>
      </c>
      <c t="n" r="C65" s="6">
        <v>-8129</v>
      </c>
    </row>
    <row r="66" spans="1:7">
      <c t="s" r="A66" s="4">
        <v>441</v>
      </c>
      <c t="n" r="C66" s="6">
        <v>79202</v>
      </c>
    </row>
    <row r="67" spans="1:7">
      <c t="s" r="A67" s="4">
        <v>454</v>
      </c>
    </row>
    <row r="68" spans="1:7">
      <c t="s" r="A68" s="3">
        <v>410</v>
      </c>
    </row>
    <row r="69" spans="1:7">
      <c t="s" r="A69" s="4">
        <v>443</v>
      </c>
      <c t="n" r="C69" s="6">
        <v>17883</v>
      </c>
    </row>
    <row r="70" spans="1:7">
      <c t="s" r="A70" s="4">
        <v>455</v>
      </c>
    </row>
    <row r="71" spans="1:7">
      <c t="s" r="A71" s="3">
        <v>410</v>
      </c>
    </row>
    <row r="72" spans="1:7">
      <c t="s" r="A72" s="4">
        <v>443</v>
      </c>
      <c t="n" r="C72" s="6">
        <v>-3490</v>
      </c>
    </row>
    <row r="73" spans="1:7">
      <c t="s" r="A73" s="4">
        <v>456</v>
      </c>
    </row>
    <row r="74" spans="1:7">
      <c t="s" r="A74" s="3">
        <v>410</v>
      </c>
    </row>
    <row r="75" spans="1:7">
      <c t="s" r="A75" s="4">
        <v>443</v>
      </c>
      <c t="n" r="C75" s="6">
        <v>-15780</v>
      </c>
    </row>
    <row r="76" spans="1:7">
      <c t="s" r="A76" s="4">
        <v>457</v>
      </c>
    </row>
    <row r="77" spans="1:7">
      <c t="s" r="A77" s="3">
        <v>410</v>
      </c>
    </row>
    <row r="78" spans="1:7">
      <c t="s" r="A78" s="4">
        <v>443</v>
      </c>
      <c t="n" r="C78" s="6">
        <v>-14</v>
      </c>
    </row>
    <row r="79" spans="1:7">
      <c t="s" r="A79" s="4">
        <v>458</v>
      </c>
    </row>
    <row r="80" spans="1:7">
      <c t="s" r="A80" s="3">
        <v>410</v>
      </c>
    </row>
    <row r="81" spans="1:7">
      <c t="s" r="A81" s="4">
        <v>438</v>
      </c>
      <c t="n" r="C81" s="6">
        <v>87331</v>
      </c>
      <c t="n" r="G81" s="6">
        <v>87331</v>
      </c>
    </row>
    <row r="82" spans="1:7">
      <c t="s" r="A82" s="4">
        <v>168</v>
      </c>
    </row>
    <row r="83" spans="1:7">
      <c t="s" r="A83" s="3">
        <v>410</v>
      </c>
    </row>
    <row r="84" spans="1:7">
      <c t="s" r="A84" s="4">
        <v>438</v>
      </c>
      <c t="s" r="B84" s="4">
        <v>68</v>
      </c>
      <c t="n" r="D84" s="6">
        <v>201545</v>
      </c>
      <c t="n" r="E84" s="6">
        <v>-433286</v>
      </c>
      <c t="n" r="F84" s="6">
        <v>-370031</v>
      </c>
      <c t="n" r="G84" s="6">
        <v>-318467</v>
      </c>
    </row>
    <row r="85" spans="1:7">
      <c t="s" r="A85" s="4">
        <v>439</v>
      </c>
      <c t="n" r="C85" s="6">
        <v>-6142</v>
      </c>
    </row>
    <row r="86" spans="1:7">
      <c t="s" r="A86" s="4">
        <v>440</v>
      </c>
      <c t="n" r="C86" s="6">
        <v>-9480</v>
      </c>
    </row>
    <row r="87" spans="1:7">
      <c t="s" r="A87" s="4">
        <v>441</v>
      </c>
      <c t="n" r="C87" s="6">
        <v>-318467</v>
      </c>
    </row>
    <row r="88" spans="1:7">
      <c t="s" r="A88" s="4">
        <v>459</v>
      </c>
    </row>
    <row r="89" spans="1:7">
      <c t="s" r="A89" s="3">
        <v>410</v>
      </c>
    </row>
    <row r="90" spans="1:7">
      <c t="s" r="A90" s="4">
        <v>443</v>
      </c>
      <c t="n" r="C90" s="6">
        <v>17883</v>
      </c>
    </row>
    <row r="91" spans="1:7">
      <c t="s" r="A91" s="4">
        <v>460</v>
      </c>
    </row>
    <row r="92" spans="1:7">
      <c t="s" r="A92" s="3">
        <v>410</v>
      </c>
    </row>
    <row r="93" spans="1:7">
      <c t="s" r="A93" s="4">
        <v>443</v>
      </c>
      <c t="n" r="C93" s="6">
        <v>-3490</v>
      </c>
    </row>
    <row r="94" spans="1:7">
      <c t="s" r="A94" s="4">
        <v>461</v>
      </c>
    </row>
    <row r="95" spans="1:7">
      <c t="s" r="A95" s="3">
        <v>410</v>
      </c>
    </row>
    <row r="96" spans="1:7">
      <c t="s" r="A96" s="4">
        <v>443</v>
      </c>
      <c t="n" r="C96" s="6">
        <v>-15779</v>
      </c>
    </row>
    <row r="97" spans="1:7">
      <c t="s" r="A97" s="4">
        <v>462</v>
      </c>
    </row>
    <row r="98" spans="1:7">
      <c t="s" r="A98" s="3">
        <v>410</v>
      </c>
    </row>
    <row r="99" spans="1:7">
      <c t="s" r="A99" s="4">
        <v>443</v>
      </c>
      <c t="n" r="C99" s="6">
        <v>-870</v>
      </c>
    </row>
    <row r="100" spans="1:7">
      <c t="s" r="A100" s="4">
        <v>463</v>
      </c>
    </row>
    <row r="101" spans="1:7">
      <c t="s" r="A101" s="3">
        <v>410</v>
      </c>
    </row>
    <row r="102" spans="1:7">
      <c t="s" r="A102" s="4">
        <v>438</v>
      </c>
      <c t="n" r="C102" s="6">
        <v>-308987</v>
      </c>
      <c t="n" r="E102" s="6">
        <v>-419912</v>
      </c>
      <c t="n" r="G102" s="6">
        <v>-308987</v>
      </c>
    </row>
    <row r="103" spans="1:7">
      <c t="s" r="A103" s="4">
        <v>169</v>
      </c>
    </row>
    <row r="104" spans="1:7">
      <c t="s" r="A104" s="3">
        <v>410</v>
      </c>
    </row>
    <row r="105" spans="1:7">
      <c t="s" r="A105" s="4">
        <v>438</v>
      </c>
      <c t="s" r="B105" s="4">
        <v>68</v>
      </c>
      <c t="n" r="D105" s="7">
        <v>18445</v>
      </c>
      <c t="n" r="E105" s="6">
        <v>18584</v>
      </c>
      <c t="n" r="F105" s="7">
        <v>20766</v>
      </c>
      <c t="n" r="G105" s="6">
        <v>18544</v>
      </c>
    </row>
    <row r="106" spans="1:7">
      <c t="s" r="A106" s="4">
        <v>440</v>
      </c>
      <c t="n" r="C106" s="6">
        <v>-4721</v>
      </c>
    </row>
    <row r="107" spans="1:7">
      <c t="s" r="A107" s="4">
        <v>441</v>
      </c>
      <c t="n" r="C107" s="6">
        <v>18544</v>
      </c>
    </row>
    <row r="108" spans="1:7">
      <c t="s" r="A108" s="4">
        <v>464</v>
      </c>
    </row>
    <row r="109" spans="1:7">
      <c t="s" r="A109" s="3">
        <v>410</v>
      </c>
    </row>
    <row r="110" spans="1:7">
      <c t="s" r="A110" s="4">
        <v>443</v>
      </c>
      <c t="n" r="C110" s="6">
        <v>-4072</v>
      </c>
    </row>
    <row r="111" spans="1:7">
      <c t="s" r="A111" s="4">
        <v>465</v>
      </c>
    </row>
    <row r="112" spans="1:7">
      <c t="s" r="A112" s="3">
        <v>410</v>
      </c>
    </row>
    <row r="113" spans="1:7">
      <c t="s" r="A113" s="4">
        <v>438</v>
      </c>
      <c t="n" r="C113" s="6">
        <v>23265</v>
      </c>
      <c t="n" r="E113" s="7">
        <v>22576</v>
      </c>
      <c t="n" r="G113" s="7">
        <v>23265</v>
      </c>
    </row>
    <row r="114" spans="1:7">
      <c t="s" r="A114" s="4">
        <v>466</v>
      </c>
    </row>
    <row r="115" spans="1:7">
      <c t="s" r="A115" s="3">
        <v>410</v>
      </c>
    </row>
    <row r="116" spans="1:7">
      <c t="s" r="A116" s="4">
        <v>443</v>
      </c>
      <c t="n" r="C116" s="6">
        <v>-1731</v>
      </c>
    </row>
    <row r="117" spans="1:7">
      <c t="s" r="A117" s="4">
        <v>467</v>
      </c>
    </row>
    <row r="118" spans="1:7">
      <c t="s" r="A118" s="3">
        <v>410</v>
      </c>
    </row>
    <row r="119" spans="1:7">
      <c t="s" r="A119" s="4">
        <v>443</v>
      </c>
      <c t="n" r="C119" s="6">
        <v>-496</v>
      </c>
    </row>
    <row r="120" spans="1:7">
      <c t="s" r="A120" s="4">
        <v>468</v>
      </c>
    </row>
    <row r="121" spans="1:7">
      <c t="s" r="A121" s="3">
        <v>410</v>
      </c>
    </row>
    <row r="122" spans="1:7">
      <c t="s" r="A122" s="4">
        <v>443</v>
      </c>
      <c t="n" r="C122" s="6">
        <v>-586</v>
      </c>
    </row>
    <row r="123" spans="1:7">
      <c t="s" r="A123" s="4">
        <v>469</v>
      </c>
    </row>
    <row r="124" spans="1:7">
      <c t="s" r="A124" s="3">
        <v>410</v>
      </c>
    </row>
    <row r="125" spans="1:7">
      <c t="s" r="A125" s="4">
        <v>443</v>
      </c>
      <c t="n" r="C125" s="6">
        <v>-1082</v>
      </c>
    </row>
    <row r="126" spans="1:7">
      <c t="s" r="A126" s="4">
        <v>470</v>
      </c>
    </row>
    <row r="127" spans="1:7">
      <c t="s" r="A127" s="3">
        <v>410</v>
      </c>
    </row>
    <row r="128" spans="1:7">
      <c t="s" r="A128" s="4">
        <v>443</v>
      </c>
      <c t="n" r="C128" s="7">
        <v>-649</v>
      </c>
    </row>
    <row r="129" spans="1:7">
      <c t="n" r="A129"/>
    </row>
    <row r="130" spans="1:7">
      <c t="s" r="A130" s="4">
        <v>68</v>
      </c>
      <c t="s" r="B130" s="4">
        <v>70</v>
      </c>
    </row>
  </sheetData>
  <mergeCells count="3">
    <mergeCell ref="A1:B1"/>
    <mergeCell ref="A129:F129"/>
    <mergeCell ref="B130:F1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1</v>
      </c>
      <c t="s" r="B1" s="2">
        <v>1</v>
      </c>
    </row>
    <row r="2" spans="1:3">
      <c t="s" r="B2" s="2">
        <v>2</v>
      </c>
      <c t="s" r="C2" s="2">
        <v>85</v>
      </c>
    </row>
    <row r="3" spans="1:3">
      <c t="s" r="A3" s="3">
        <v>410</v>
      </c>
    </row>
    <row r="4" spans="1:3">
      <c t="s" r="A4" s="4">
        <v>472</v>
      </c>
      <c t="n" r="B4" s="7">
        <v>90252</v>
      </c>
      <c t="n" r="C4" s="7">
        <v>95838</v>
      </c>
    </row>
    <row r="5" spans="1:3">
      <c t="s" r="A5" s="4">
        <v>138</v>
      </c>
      <c t="n" r="B5" s="6">
        <v>-29366</v>
      </c>
      <c t="n" r="C5" s="6">
        <v>-28013</v>
      </c>
    </row>
    <row r="6" spans="1:3">
      <c t="s" r="A6" s="4">
        <v>152</v>
      </c>
      <c t="n" r="B6" s="6">
        <v>-53639</v>
      </c>
      <c t="n" r="C6" s="6">
        <v>-63863</v>
      </c>
    </row>
    <row r="7" spans="1:3">
      <c t="s" r="A7" s="4">
        <v>418</v>
      </c>
    </row>
    <row r="8" spans="1:3">
      <c t="s" r="A8" s="3">
        <v>410</v>
      </c>
    </row>
    <row r="9" spans="1:3">
      <c t="s" r="A9" s="4">
        <v>472</v>
      </c>
      <c t="n" r="B9" s="6">
        <v>85404</v>
      </c>
      <c t="n" r="C9" s="6">
        <v>88104</v>
      </c>
    </row>
    <row r="10" spans="1:3">
      <c t="s" r="A10" s="4">
        <v>138</v>
      </c>
      <c t="n" r="B10" s="6">
        <v>-31872</v>
      </c>
      <c t="n" r="C10" s="6">
        <v>-30116</v>
      </c>
    </row>
    <row r="11" spans="1:3">
      <c t="s" r="A11" s="4">
        <v>152</v>
      </c>
      <c t="n" r="B11" s="6">
        <v>-46243</v>
      </c>
      <c t="n" r="C11" s="6">
        <v>-54014</v>
      </c>
    </row>
    <row r="12" spans="1:3">
      <c t="s" r="A12" s="4">
        <v>473</v>
      </c>
    </row>
    <row r="13" spans="1:3">
      <c t="s" r="A13" s="3">
        <v>410</v>
      </c>
    </row>
    <row r="14" spans="1:3">
      <c t="s" r="A14" s="4">
        <v>472</v>
      </c>
      <c t="n" r="B14" s="6">
        <v>4848</v>
      </c>
      <c t="n" r="C14" s="6">
        <v>7734</v>
      </c>
    </row>
    <row r="15" spans="1:3">
      <c t="s" r="A15" s="4">
        <v>138</v>
      </c>
      <c t="n" r="B15" s="6">
        <v>2506</v>
      </c>
      <c t="n" r="C15" s="6">
        <v>2103</v>
      </c>
    </row>
    <row r="16" spans="1:3">
      <c t="s" r="A16" s="4">
        <v>152</v>
      </c>
      <c t="n" r="B16" s="7">
        <v>-7396</v>
      </c>
      <c t="n" r="C16" s="7">
        <v>-98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4</v>
      </c>
      <c t="s" r="B1" s="2">
        <v>84</v>
      </c>
      <c t="s" r="C1" s="2">
        <v>2</v>
      </c>
      <c t="s" r="D1" s="2">
        <v>85</v>
      </c>
      <c t="s" r="E1" s="2">
        <v>2</v>
      </c>
      <c t="s" r="F1" s="2">
        <v>85</v>
      </c>
    </row>
    <row r="2" spans="1:6">
      <c t="s" r="A2" s="3">
        <v>475</v>
      </c>
    </row>
    <row r="3" spans="1:6">
      <c t="s" r="A3" s="4">
        <v>476</v>
      </c>
      <c t="n" r="B3" s="7">
        <v>5877</v>
      </c>
      <c t="n" r="E3" s="7">
        <v>294</v>
      </c>
      <c t="n" r="F3" s="7">
        <v>6150</v>
      </c>
    </row>
    <row r="4" spans="1:6">
      <c t="s" r="A4" s="4">
        <v>477</v>
      </c>
      <c t="n" r="B4" s="6">
        <v>1029</v>
      </c>
    </row>
    <row r="5" spans="1:6">
      <c t="s" r="A5" s="4">
        <v>478</v>
      </c>
      <c t="n" r="B5" s="7">
        <v>4848</v>
      </c>
      <c t="n" r="C5" s="7">
        <v>-193</v>
      </c>
      <c t="n" r="D5" s="7">
        <v>-470</v>
      </c>
      <c t="n" r="E5" s="7">
        <v>-538</v>
      </c>
      <c t="n" r="F5" s="7">
        <v>40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27</v>
      </c>
    </row>
    <row r="2" spans="1:3">
      <c t="s" r="A2" s="3">
        <v>400</v>
      </c>
    </row>
    <row r="3" spans="1:3">
      <c t="s" r="A3" s="4">
        <v>480</v>
      </c>
      <c t="n" r="B3" s="7">
        <v>9096</v>
      </c>
      <c t="n" r="C3" s="7">
        <v>11003</v>
      </c>
    </row>
    <row r="4" spans="1:3">
      <c t="s" r="A4" s="4">
        <v>481</v>
      </c>
      <c t="n" r="B4" s="6">
        <v>841146</v>
      </c>
      <c t="n" r="C4" s="6">
        <v>810120</v>
      </c>
    </row>
    <row r="5" spans="1:3">
      <c t="s" r="A5" s="4">
        <v>482</v>
      </c>
      <c t="n" r="B5" s="6">
        <v>-488053</v>
      </c>
      <c t="n" r="C5" s="6">
        <v>-459769</v>
      </c>
    </row>
    <row r="6" spans="1:3">
      <c t="s" r="A6" s="4">
        <v>483</v>
      </c>
      <c t="n" r="B6" s="6">
        <v>353093</v>
      </c>
      <c t="n" r="C6" s="6">
        <v>350351</v>
      </c>
    </row>
    <row r="7" spans="1:3">
      <c t="s" r="A7" s="4">
        <v>484</v>
      </c>
    </row>
    <row r="8" spans="1:3">
      <c t="s" r="A8" s="3">
        <v>400</v>
      </c>
    </row>
    <row r="9" spans="1:3">
      <c t="s" r="A9" s="4">
        <v>481</v>
      </c>
      <c t="n" r="B9" s="6">
        <v>161450</v>
      </c>
      <c t="n" r="C9" s="6">
        <v>158588</v>
      </c>
    </row>
    <row r="10" spans="1:3">
      <c t="s" r="A10" s="4">
        <v>485</v>
      </c>
    </row>
    <row r="11" spans="1:3">
      <c t="s" r="A11" s="3">
        <v>400</v>
      </c>
    </row>
    <row r="12" spans="1:3">
      <c t="s" r="A12" s="4">
        <v>481</v>
      </c>
      <c t="n" r="B12" s="7">
        <v>670600</v>
      </c>
      <c t="n" r="C12" s="7">
        <v>6405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117</v>
      </c>
      <c t="s" r="D1" s="2">
        <v>1</v>
      </c>
    </row>
    <row r="2" spans="1:5">
      <c t="s" r="B2" s="2">
        <v>2</v>
      </c>
      <c t="s" r="C2" s="2">
        <v>85</v>
      </c>
      <c t="s" r="D2" s="2">
        <v>2</v>
      </c>
      <c t="s" r="E2" s="2">
        <v>85</v>
      </c>
    </row>
    <row r="3" spans="1:5">
      <c t="s" r="A3" s="3">
        <v>232</v>
      </c>
    </row>
    <row r="4" spans="1:5">
      <c t="s" r="A4" s="4">
        <v>487</v>
      </c>
      <c t="n" r="B4" s="7">
        <v>12536</v>
      </c>
      <c t="n" r="C4" s="7">
        <v>12311</v>
      </c>
      <c t="n" r="D4" s="7">
        <v>37326</v>
      </c>
      <c t="n" r="E4" s="7">
        <v>364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88</v>
      </c>
      <c t="s" r="B1" s="2">
        <v>2</v>
      </c>
      <c t="s" r="C1" s="2">
        <v>27</v>
      </c>
    </row>
    <row r="2" spans="1:3">
      <c t="s" r="A2" s="3">
        <v>234</v>
      </c>
    </row>
    <row r="3" spans="1:3">
      <c t="s" r="A3" s="4">
        <v>489</v>
      </c>
      <c t="n" r="B3" s="7">
        <v>57283</v>
      </c>
      <c t="n" r="C3" s="7">
        <v>51785</v>
      </c>
    </row>
    <row r="4" spans="1:3">
      <c t="s" r="A4" s="4">
        <v>490</v>
      </c>
      <c t="n" r="B4" s="6">
        <v>162467</v>
      </c>
      <c t="n" r="C4" s="6">
        <v>208106</v>
      </c>
    </row>
    <row r="5" spans="1:3">
      <c t="s" r="A5" s="4">
        <v>491</v>
      </c>
      <c t="n" r="B5" s="7">
        <v>219750</v>
      </c>
      <c t="n" r="C5" s="7">
        <v>2598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92</v>
      </c>
      <c t="s" r="B1" s="2">
        <v>2</v>
      </c>
      <c t="s" r="C1" s="2">
        <v>27</v>
      </c>
    </row>
    <row r="2" spans="1:3">
      <c t="s" r="A2" s="3">
        <v>234</v>
      </c>
    </row>
    <row r="3" spans="1:3">
      <c t="s" r="A3" s="4">
        <v>493</v>
      </c>
      <c t="n" r="B3" s="7">
        <v>0</v>
      </c>
      <c t="n" r="C3"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27</v>
      </c>
    </row>
    <row r="2" spans="1:3">
      <c t="s" r="A2" s="3">
        <v>495</v>
      </c>
    </row>
    <row r="3" spans="1:3">
      <c t="s" r="A3" s="4">
        <v>496</v>
      </c>
      <c t="n" r="B3" s="7">
        <v>174675</v>
      </c>
      <c t="n" r="C3" s="7">
        <v>153696</v>
      </c>
    </row>
    <row r="4" spans="1:3">
      <c t="s" r="A4" s="4">
        <v>497</v>
      </c>
      <c t="n" r="B4" s="6">
        <v>-99052</v>
      </c>
      <c t="n" r="C4" s="6">
        <v>-89599</v>
      </c>
    </row>
    <row r="5" spans="1:3">
      <c t="s" r="A5" s="4">
        <v>498</v>
      </c>
      <c t="n" r="B5" s="6">
        <v>75623</v>
      </c>
      <c t="n" r="C5" s="6">
        <v>64097</v>
      </c>
    </row>
    <row r="6" spans="1:3">
      <c t="s" r="A6" s="4">
        <v>499</v>
      </c>
    </row>
    <row r="7" spans="1:3">
      <c t="s" r="A7" s="3">
        <v>495</v>
      </c>
    </row>
    <row r="8" spans="1:3">
      <c t="s" r="A8" s="4">
        <v>496</v>
      </c>
      <c t="n" r="B8" s="6">
        <v>7163</v>
      </c>
      <c t="n" r="C8" s="6">
        <v>7716</v>
      </c>
    </row>
    <row r="9" spans="1:3">
      <c t="s" r="A9" s="4">
        <v>485</v>
      </c>
    </row>
    <row r="10" spans="1:3">
      <c t="s" r="A10" s="3">
        <v>495</v>
      </c>
    </row>
    <row r="11" spans="1:3">
      <c t="s" r="A11" s="4">
        <v>496</v>
      </c>
      <c t="n" r="B11" s="7">
        <v>167512</v>
      </c>
      <c t="n" r="C11" s="7">
        <v>1459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27</v>
      </c>
    </row>
    <row r="2" spans="1:3">
      <c t="s" r="A2" s="3">
        <v>501</v>
      </c>
    </row>
    <row r="3" spans="1:3">
      <c t="s" r="A3" s="4">
        <v>502</v>
      </c>
      <c t="n" r="B3" s="7">
        <v>14677</v>
      </c>
      <c t="n" r="C3" s="7">
        <v>12364</v>
      </c>
    </row>
    <row r="4" spans="1:3">
      <c t="s" r="A4" s="4">
        <v>503</v>
      </c>
      <c t="n" r="B4" s="6">
        <v>47831</v>
      </c>
      <c t="n" r="C4" s="7">
        <v>34366</v>
      </c>
    </row>
    <row r="5" spans="1:3">
      <c t="s" r="A5" s="4">
        <v>504</v>
      </c>
      <c t="n" r="B5" s="6">
        <v>62508</v>
      </c>
    </row>
    <row r="6" spans="1:3">
      <c t="s" r="A6" s="4">
        <v>505</v>
      </c>
      <c t="n" r="B6" s="6">
        <v>17485</v>
      </c>
    </row>
    <row r="7" spans="1:3">
      <c t="s" r="A7" s="4">
        <v>506</v>
      </c>
      <c t="n" r="B7" s="6">
        <v>15448</v>
      </c>
    </row>
    <row r="8" spans="1:3">
      <c t="s" r="A8" s="4">
        <v>507</v>
      </c>
      <c t="n" r="B8" s="6">
        <v>12556</v>
      </c>
    </row>
    <row r="9" spans="1:3">
      <c t="s" r="A9" s="4">
        <v>508</v>
      </c>
      <c t="n" r="B9" s="6">
        <v>9661</v>
      </c>
    </row>
    <row r="10" spans="1:3">
      <c t="s" r="A10" s="4">
        <v>509</v>
      </c>
      <c t="n" r="B10" s="6">
        <v>7129</v>
      </c>
    </row>
    <row r="11" spans="1:3">
      <c t="s" r="A11" s="4">
        <v>510</v>
      </c>
      <c t="n" r="B11" s="6">
        <v>8467</v>
      </c>
    </row>
    <row r="12" spans="1:3">
      <c t="s" r="A12" s="4">
        <v>511</v>
      </c>
      <c t="n" r="B12" s="6">
        <v>70746</v>
      </c>
    </row>
    <row r="13" spans="1:3">
      <c t="s" r="A13" s="4">
        <v>512</v>
      </c>
      <c t="n" r="B13" s="6">
        <v>8238</v>
      </c>
    </row>
    <row r="14" spans="1:3">
      <c t="s" r="A14" s="4">
        <v>513</v>
      </c>
      <c t="n" r="B14" s="7">
        <v>62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85</v>
      </c>
    </row>
    <row r="3" spans="1:3">
      <c t="s" r="A3" s="3">
        <v>130</v>
      </c>
    </row>
    <row r="4" spans="1:3">
      <c t="s" r="A4" s="4">
        <v>131</v>
      </c>
      <c t="n" r="B4" s="7">
        <v>90252</v>
      </c>
      <c t="n" r="C4" s="7">
        <v>95838</v>
      </c>
    </row>
    <row r="5" spans="1:3">
      <c t="s" r="A5" s="3">
        <v>132</v>
      </c>
    </row>
    <row r="6" spans="1:3">
      <c t="s" r="A6" s="4">
        <v>133</v>
      </c>
      <c t="n" r="B6" s="6">
        <v>-21281</v>
      </c>
      <c t="n" r="C6" s="6">
        <v>-26482</v>
      </c>
    </row>
    <row r="7" spans="1:3">
      <c t="s" r="A7" s="4">
        <v>134</v>
      </c>
      <c t="n" r="B7" s="6">
        <v>294</v>
      </c>
      <c t="n" r="C7" s="6">
        <v>6150</v>
      </c>
    </row>
    <row r="8" spans="1:3">
      <c t="s" r="A8" s="4">
        <v>135</v>
      </c>
      <c t="n" r="B8" s="6">
        <v>-7566</v>
      </c>
      <c t="n" r="C8" s="6">
        <v>-6285</v>
      </c>
    </row>
    <row r="9" spans="1:3">
      <c t="s" r="A9" s="4">
        <v>136</v>
      </c>
      <c t="n" r="B9" s="6">
        <v>-601</v>
      </c>
      <c t="n" r="C9" s="6">
        <v>-961</v>
      </c>
    </row>
    <row r="10" spans="1:3">
      <c t="s" r="A10" s="4">
        <v>137</v>
      </c>
      <c t="n" r="B10" s="6">
        <v>-212</v>
      </c>
      <c t="n" r="C10" s="6">
        <v>-435</v>
      </c>
    </row>
    <row r="11" spans="1:3">
      <c t="s" r="A11" s="4">
        <v>138</v>
      </c>
      <c t="n" r="B11" s="6">
        <v>-29366</v>
      </c>
      <c t="n" r="C11" s="6">
        <v>-28013</v>
      </c>
    </row>
    <row r="12" spans="1:3">
      <c t="s" r="A12" s="3">
        <v>139</v>
      </c>
    </row>
    <row r="13" spans="1:3">
      <c t="s" r="A13" s="4">
        <v>140</v>
      </c>
      <c t="n" r="B13" s="6">
        <v>250200</v>
      </c>
      <c t="n" r="C13" s="6">
        <v>301300</v>
      </c>
    </row>
    <row r="14" spans="1:3">
      <c t="s" r="A14" s="4">
        <v>141</v>
      </c>
      <c t="n" r="B14" s="6">
        <v>-359500</v>
      </c>
      <c t="n" r="C14" s="6">
        <v>-390000</v>
      </c>
    </row>
    <row r="15" spans="1:3">
      <c t="s" r="A15" s="4">
        <v>142</v>
      </c>
      <c t="n" r="C15" s="6">
        <v>100000</v>
      </c>
    </row>
    <row r="16" spans="1:3">
      <c t="s" r="A16" s="4">
        <v>143</v>
      </c>
      <c t="n" r="B16" s="6">
        <v>-4375</v>
      </c>
      <c t="n" r="C16" s="6">
        <v>-78750</v>
      </c>
    </row>
    <row r="17" spans="1:3">
      <c t="s" r="A17" s="4">
        <v>144</v>
      </c>
      <c t="n" r="C17" s="6">
        <v>25000</v>
      </c>
    </row>
    <row r="18" spans="1:3">
      <c t="s" r="A18" s="4">
        <v>145</v>
      </c>
      <c t="n" r="B18" s="6">
        <v>-1948</v>
      </c>
      <c t="n" r="C18" s="6">
        <v>-1275</v>
      </c>
    </row>
    <row r="19" spans="1:3">
      <c t="s" r="A19" s="4">
        <v>146</v>
      </c>
      <c t="n" r="B19" s="6">
        <v>-6619</v>
      </c>
      <c t="n" r="C19" s="6">
        <v>-9022</v>
      </c>
    </row>
    <row r="20" spans="1:3">
      <c t="s" r="A20" s="4">
        <v>147</v>
      </c>
      <c t="n" r="B20" s="6">
        <v>-6479</v>
      </c>
    </row>
    <row r="21" spans="1:3">
      <c t="s" r="A21" s="4">
        <v>148</v>
      </c>
      <c t="n" r="B21" s="6">
        <v>79131</v>
      </c>
    </row>
    <row r="22" spans="1:3">
      <c t="s" r="A22" s="4">
        <v>149</v>
      </c>
      <c t="n" r="B22" s="6">
        <v>-4254</v>
      </c>
      <c t="n" r="C22" s="6">
        <v>-6621</v>
      </c>
    </row>
    <row r="23" spans="1:3">
      <c t="s" r="A23" s="4">
        <v>150</v>
      </c>
      <c t="n" r="C23" s="6">
        <v>-3889</v>
      </c>
    </row>
    <row r="24" spans="1:3">
      <c t="s" r="A24" s="4">
        <v>151</v>
      </c>
      <c t="n" r="B24" s="6">
        <v>205</v>
      </c>
      <c t="n" r="C24" s="6">
        <v>-606</v>
      </c>
    </row>
    <row r="25" spans="1:3">
      <c t="s" r="A25" s="4">
        <v>152</v>
      </c>
      <c t="n" r="B25" s="6">
        <v>-53639</v>
      </c>
      <c t="n" r="C25" s="6">
        <v>-63863</v>
      </c>
    </row>
    <row r="26" spans="1:3">
      <c t="s" r="A26" s="4">
        <v>153</v>
      </c>
      <c t="n" r="B26" s="6">
        <v>-425</v>
      </c>
      <c t="n" r="C26" s="6">
        <v>12</v>
      </c>
    </row>
    <row r="27" spans="1:3">
      <c t="s" r="A27" s="4">
        <v>154</v>
      </c>
      <c t="n" r="B27" s="6">
        <v>6822</v>
      </c>
      <c t="n" r="C27" s="6">
        <v>3974</v>
      </c>
    </row>
    <row r="28" spans="1:3">
      <c t="s" r="A28" s="4">
        <v>155</v>
      </c>
      <c t="n" r="B28" s="6">
        <v>3931</v>
      </c>
      <c t="n" r="C28" s="6">
        <v>1361</v>
      </c>
    </row>
    <row r="29" spans="1:3">
      <c t="s" r="A29" s="4">
        <v>156</v>
      </c>
      <c t="n" r="B29" s="7">
        <v>10753</v>
      </c>
      <c t="n" r="C29" s="7">
        <v>53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85</v>
      </c>
    </row>
    <row r="2" spans="1:3">
      <c t="s" r="A2" s="3">
        <v>501</v>
      </c>
    </row>
    <row r="3" spans="1:3">
      <c t="s" r="A3" s="4">
        <v>515</v>
      </c>
      <c t="n" r="B3" s="7">
        <v>599</v>
      </c>
      <c t="n" r="C3" s="7">
        <v>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516</v>
      </c>
      <c t="s" r="B1" s="2">
        <v>117</v>
      </c>
      <c t="s" r="D1" s="2">
        <v>1</v>
      </c>
    </row>
    <row r="2" spans="1:5">
      <c t="s" r="B2" s="2">
        <v>2</v>
      </c>
      <c t="s" r="C2" s="2">
        <v>85</v>
      </c>
      <c t="s" r="D2" s="2">
        <v>2</v>
      </c>
      <c t="s" r="E2" s="2">
        <v>85</v>
      </c>
    </row>
    <row r="3" spans="1:5">
      <c t="s" r="A3" s="3">
        <v>237</v>
      </c>
    </row>
    <row r="4" spans="1:5">
      <c t="s" r="A4" s="4">
        <v>517</v>
      </c>
      <c t="n" r="B4" s="7">
        <v>2373</v>
      </c>
      <c t="n" r="C4" s="7">
        <v>1690</v>
      </c>
      <c t="n" r="D4" s="7">
        <v>22531</v>
      </c>
      <c t="n" r="E4" s="7">
        <v>18063</v>
      </c>
    </row>
    <row r="5" spans="1:5">
      <c t="s" r="A5" s="4">
        <v>518</v>
      </c>
      <c t="n" r="B5" s="7">
        <v>899</v>
      </c>
      <c t="n" r="C5" s="7">
        <v>941</v>
      </c>
      <c t="n" r="D5" s="7">
        <v>2524</v>
      </c>
      <c t="n" r="E5" s="7">
        <v>31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19</v>
      </c>
      <c t="s" r="B1" s="2">
        <v>520</v>
      </c>
    </row>
    <row r="2" spans="1:2">
      <c t="s" r="A2" s="3">
        <v>521</v>
      </c>
    </row>
    <row r="3" spans="1:2">
      <c t="s" r="A3" s="4">
        <v>522</v>
      </c>
      <c t="n" r="B3" s="7">
        <v>2915</v>
      </c>
    </row>
    <row r="4" spans="1:2">
      <c t="s" r="A4" s="4">
        <v>523</v>
      </c>
      <c t="n" r="B4" s="6">
        <v>2162</v>
      </c>
    </row>
    <row r="5" spans="1:2">
      <c t="s" r="A5" s="4">
        <v>524</v>
      </c>
      <c t="n" r="B5" s="6">
        <v>1159</v>
      </c>
    </row>
    <row r="6" spans="1:2">
      <c t="s" r="A6" s="4">
        <v>525</v>
      </c>
      <c t="n" r="B6" s="6">
        <v>659</v>
      </c>
    </row>
    <row r="7" spans="1:2">
      <c t="s" r="A7" s="4">
        <v>526</v>
      </c>
      <c t="n" r="B7" s="6">
        <v>442</v>
      </c>
    </row>
    <row r="8" spans="1:2">
      <c t="s" r="A8" s="4">
        <v>527</v>
      </c>
      <c t="n" r="B8" s="7">
        <v>22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28</v>
      </c>
      <c t="s" r="B1" s="2">
        <v>1</v>
      </c>
    </row>
    <row r="2" spans="1:2">
      <c t="s" r="B2" s="2">
        <v>520</v>
      </c>
    </row>
    <row r="3" spans="1:2">
      <c t="s" r="A3" s="3">
        <v>529</v>
      </c>
    </row>
    <row r="4" spans="1:2">
      <c t="s" r="A4" s="4">
        <v>530</v>
      </c>
      <c t="n" r="B4" s="7">
        <v>88017</v>
      </c>
    </row>
    <row r="5" spans="1:2">
      <c t="s" r="A5" s="4">
        <v>531</v>
      </c>
      <c t="n" r="B5" s="6">
        <v>-66</v>
      </c>
    </row>
    <row r="6" spans="1:2">
      <c t="s" r="A6" s="4">
        <v>532</v>
      </c>
      <c t="n" r="B6" s="6">
        <v>87951</v>
      </c>
    </row>
    <row r="7" spans="1:2">
      <c t="s" r="A7" s="4">
        <v>533</v>
      </c>
    </row>
    <row r="8" spans="1:2">
      <c t="s" r="A8" s="3">
        <v>529</v>
      </c>
    </row>
    <row r="9" spans="1:2">
      <c t="s" r="A9" s="4">
        <v>530</v>
      </c>
      <c t="n" r="B9" s="6">
        <v>87507</v>
      </c>
    </row>
    <row r="10" spans="1:2">
      <c t="s" r="A10" s="4">
        <v>531</v>
      </c>
      <c t="n" r="B10" s="6">
        <v>0</v>
      </c>
    </row>
    <row r="11" spans="1:2">
      <c t="s" r="A11" s="4">
        <v>532</v>
      </c>
      <c t="n" r="B11" s="6">
        <v>87507</v>
      </c>
    </row>
    <row r="12" spans="1:2">
      <c t="s" r="A12" s="4">
        <v>534</v>
      </c>
    </row>
    <row r="13" spans="1:2">
      <c t="s" r="A13" s="3">
        <v>529</v>
      </c>
    </row>
    <row r="14" spans="1:2">
      <c t="s" r="A14" s="4">
        <v>530</v>
      </c>
      <c t="n" r="B14" s="6">
        <v>510</v>
      </c>
    </row>
    <row r="15" spans="1:2">
      <c t="s" r="A15" s="4">
        <v>531</v>
      </c>
      <c t="n" r="B15" s="6">
        <v>-66</v>
      </c>
    </row>
    <row r="16" spans="1:2">
      <c t="s" r="A16" s="4">
        <v>532</v>
      </c>
      <c t="n" r="B16" s="7">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27</v>
      </c>
    </row>
    <row r="2" spans="1:3">
      <c t="s" r="A2" s="3">
        <v>536</v>
      </c>
    </row>
    <row r="3" spans="1:3">
      <c t="s" r="A3" s="4">
        <v>537</v>
      </c>
      <c t="n" r="B3" s="7">
        <v>97505</v>
      </c>
      <c t="n" r="C3" s="7">
        <v>97251</v>
      </c>
    </row>
    <row r="4" spans="1:3">
      <c t="s" r="A4" s="4">
        <v>538</v>
      </c>
      <c t="n" r="B4" s="6">
        <v>-57599</v>
      </c>
      <c t="n" r="C4" s="6">
        <v>-50047</v>
      </c>
    </row>
    <row r="5" spans="1:3">
      <c t="s" r="A5" s="4">
        <v>539</v>
      </c>
      <c t="n" r="B5" s="6">
        <v>39906</v>
      </c>
      <c t="n" r="C5" s="6">
        <v>47204</v>
      </c>
    </row>
    <row r="6" spans="1:3">
      <c t="s" r="A6" s="4">
        <v>540</v>
      </c>
      <c t="n" r="B6" s="6">
        <v>109473</v>
      </c>
      <c t="n" r="C6" s="6">
        <v>109241</v>
      </c>
    </row>
    <row r="7" spans="1:3">
      <c t="s" r="A7" s="4">
        <v>541</v>
      </c>
      <c t="n" r="B7" s="6">
        <v>-57599</v>
      </c>
      <c t="n" r="C7" s="6">
        <v>-50047</v>
      </c>
    </row>
    <row r="8" spans="1:3">
      <c t="s" r="A8" s="4">
        <v>37</v>
      </c>
      <c t="n" r="B8" s="6">
        <v>51874</v>
      </c>
      <c t="n" r="C8" s="6">
        <v>59194</v>
      </c>
    </row>
    <row r="9" spans="1:3">
      <c t="s" r="A9" s="4">
        <v>542</v>
      </c>
    </row>
    <row r="10" spans="1:3">
      <c t="s" r="A10" s="3">
        <v>536</v>
      </c>
    </row>
    <row r="11" spans="1:3">
      <c t="s" r="A11" s="4">
        <v>537</v>
      </c>
      <c t="n" r="B11" s="6">
        <v>40579</v>
      </c>
      <c t="n" r="C11" s="6">
        <v>40579</v>
      </c>
    </row>
    <row r="12" spans="1:3">
      <c t="s" r="A12" s="4">
        <v>538</v>
      </c>
      <c t="n" r="B12" s="6">
        <v>-25451</v>
      </c>
      <c t="n" r="C12" s="6">
        <v>-22588</v>
      </c>
    </row>
    <row r="13" spans="1:3">
      <c t="s" r="A13" s="4">
        <v>539</v>
      </c>
      <c t="n" r="B13" s="6">
        <v>15128</v>
      </c>
      <c t="n" r="C13" s="6">
        <v>17991</v>
      </c>
    </row>
    <row r="14" spans="1:3">
      <c t="s" r="A14" s="4">
        <v>543</v>
      </c>
    </row>
    <row r="15" spans="1:3">
      <c t="s" r="A15" s="3">
        <v>536</v>
      </c>
    </row>
    <row r="16" spans="1:3">
      <c t="s" r="A16" s="4">
        <v>537</v>
      </c>
      <c t="n" r="B16" s="6">
        <v>38252</v>
      </c>
      <c t="n" r="C16" s="6">
        <v>38252</v>
      </c>
    </row>
    <row r="17" spans="1:3">
      <c t="s" r="A17" s="4">
        <v>538</v>
      </c>
      <c t="n" r="B17" s="6">
        <v>-25191</v>
      </c>
      <c t="n" r="C17" s="6">
        <v>-21793</v>
      </c>
    </row>
    <row r="18" spans="1:3">
      <c t="s" r="A18" s="4">
        <v>539</v>
      </c>
      <c t="n" r="B18" s="6">
        <v>13061</v>
      </c>
      <c t="n" r="C18" s="6">
        <v>16459</v>
      </c>
    </row>
    <row r="19" spans="1:3">
      <c t="s" r="A19" s="4">
        <v>544</v>
      </c>
    </row>
    <row r="20" spans="1:3">
      <c t="s" r="A20" s="3">
        <v>536</v>
      </c>
    </row>
    <row r="21" spans="1:3">
      <c t="s" r="A21" s="4">
        <v>537</v>
      </c>
      <c t="n" r="B21" s="6">
        <v>6429</v>
      </c>
      <c t="n" r="C21" s="6">
        <v>6175</v>
      </c>
    </row>
    <row r="22" spans="1:3">
      <c t="s" r="A22" s="4">
        <v>538</v>
      </c>
      <c t="n" r="B22" s="6">
        <v>-3392</v>
      </c>
      <c t="n" r="C22" s="6">
        <v>-2921</v>
      </c>
    </row>
    <row r="23" spans="1:3">
      <c t="s" r="A23" s="4">
        <v>539</v>
      </c>
      <c t="n" r="B23" s="6">
        <v>3037</v>
      </c>
      <c t="n" r="C23" s="6">
        <v>3254</v>
      </c>
    </row>
    <row r="24" spans="1:3">
      <c t="s" r="A24" s="4">
        <v>545</v>
      </c>
    </row>
    <row r="25" spans="1:3">
      <c t="s" r="A25" s="3">
        <v>536</v>
      </c>
    </row>
    <row r="26" spans="1:3">
      <c t="s" r="A26" s="4">
        <v>537</v>
      </c>
      <c t="n" r="B26" s="6">
        <v>1088</v>
      </c>
      <c t="n" r="C26" s="6">
        <v>1088</v>
      </c>
    </row>
    <row r="27" spans="1:3">
      <c t="s" r="A27" s="4">
        <v>538</v>
      </c>
      <c t="n" r="B27" s="6">
        <v>-752</v>
      </c>
      <c t="n" r="C27" s="6">
        <v>-491</v>
      </c>
    </row>
    <row r="28" spans="1:3">
      <c t="s" r="A28" s="4">
        <v>539</v>
      </c>
      <c t="n" r="B28" s="6">
        <v>336</v>
      </c>
      <c t="n" r="C28" s="6">
        <v>597</v>
      </c>
    </row>
    <row r="29" spans="1:3">
      <c t="s" r="A29" s="4">
        <v>546</v>
      </c>
    </row>
    <row r="30" spans="1:3">
      <c t="s" r="A30" s="3">
        <v>536</v>
      </c>
    </row>
    <row r="31" spans="1:3">
      <c t="s" r="A31" s="4">
        <v>537</v>
      </c>
      <c t="n" r="B31" s="6">
        <v>11157</v>
      </c>
      <c t="n" r="C31" s="6">
        <v>11157</v>
      </c>
    </row>
    <row r="32" spans="1:3">
      <c t="s" r="A32" s="4">
        <v>538</v>
      </c>
      <c t="n" r="B32" s="6">
        <v>-2813</v>
      </c>
      <c t="n" r="C32" s="6">
        <v>-2254</v>
      </c>
    </row>
    <row r="33" spans="1:3">
      <c t="s" r="A33" s="4">
        <v>539</v>
      </c>
      <c t="n" r="B33" s="6">
        <v>8344</v>
      </c>
      <c t="n" r="C33" s="6">
        <v>8903</v>
      </c>
    </row>
    <row r="34" spans="1:3">
      <c t="s" r="A34" s="4">
        <v>547</v>
      </c>
    </row>
    <row r="35" spans="1:3">
      <c t="s" r="A35" s="3">
        <v>536</v>
      </c>
    </row>
    <row r="36" spans="1:3">
      <c t="s" r="A36" s="4">
        <v>548</v>
      </c>
      <c t="n" r="B36" s="7">
        <v>11968</v>
      </c>
      <c t="n" r="C36" s="7">
        <v>119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9</v>
      </c>
      <c t="s" r="B1" s="2">
        <v>2</v>
      </c>
      <c t="s" r="C1" s="2">
        <v>550</v>
      </c>
      <c t="s" r="D1" s="2">
        <v>27</v>
      </c>
      <c t="s" r="E1" s="2">
        <v>85</v>
      </c>
      <c t="s" r="F1" s="2">
        <v>551</v>
      </c>
      <c t="s" r="G1" s="2">
        <v>429</v>
      </c>
    </row>
    <row r="2" spans="1:7">
      <c t="s" r="A2" s="4">
        <v>552</v>
      </c>
    </row>
    <row r="3" spans="1:7">
      <c t="s" r="A3" s="3">
        <v>553</v>
      </c>
    </row>
    <row r="4" spans="1:7">
      <c t="s" r="A4" s="4">
        <v>554</v>
      </c>
      <c t="n" r="B4" s="7">
        <v>2365</v>
      </c>
      <c t="n" r="C4" s="7">
        <v>2526</v>
      </c>
      <c t="n" r="D4" s="7">
        <v>645849</v>
      </c>
      <c t="n" r="E4" s="7">
        <v>680501</v>
      </c>
      <c t="n" r="F4" s="7">
        <v>649393</v>
      </c>
      <c t="n" r="G4" s="7">
        <v>611025</v>
      </c>
    </row>
    <row r="5" spans="1:7">
      <c t="s" r="A5" s="4">
        <v>555</v>
      </c>
    </row>
    <row r="6" spans="1:7">
      <c t="s" r="A6" s="3">
        <v>553</v>
      </c>
    </row>
    <row r="7" spans="1:7">
      <c t="s" r="A7" s="4">
        <v>556</v>
      </c>
      <c t="n" r="B7" s="6">
        <v>651</v>
      </c>
      <c t="n" r="D7" s="6">
        <v>1001</v>
      </c>
    </row>
    <row r="8" spans="1:7">
      <c t="s" r="A8" s="4">
        <v>557</v>
      </c>
    </row>
    <row r="9" spans="1:7">
      <c t="s" r="A9" s="3">
        <v>553</v>
      </c>
    </row>
    <row r="10" spans="1:7">
      <c t="s" r="A10" s="4">
        <v>558</v>
      </c>
      <c t="n" r="D10" s="6">
        <v>27</v>
      </c>
    </row>
    <row r="11" spans="1:7">
      <c t="s" r="A11" s="4">
        <v>556</v>
      </c>
      <c t="n" r="B11" s="6">
        <v>2060</v>
      </c>
    </row>
    <row r="12" spans="1:7">
      <c t="s" r="A12" s="4">
        <v>559</v>
      </c>
    </row>
    <row r="13" spans="1:7">
      <c t="s" r="A13" s="3">
        <v>553</v>
      </c>
    </row>
    <row r="14" spans="1:7">
      <c t="s" r="A14" s="4">
        <v>560</v>
      </c>
      <c t="n" r="B14" s="6">
        <v>256</v>
      </c>
      <c t="n" r="D14" s="6">
        <v>27</v>
      </c>
    </row>
    <row r="15" spans="1:7">
      <c t="s" r="A15" s="4">
        <v>561</v>
      </c>
      <c t="n" r="B15" s="6">
        <v>2365</v>
      </c>
      <c t="n" r="D15" s="6">
        <v>2898</v>
      </c>
    </row>
    <row r="16" spans="1:7">
      <c t="s" r="A16" s="4">
        <v>562</v>
      </c>
      <c t="n" r="D16" s="6">
        <v>549119</v>
      </c>
    </row>
    <row r="17" spans="1:7">
      <c t="s" r="A17" s="4">
        <v>563</v>
      </c>
      <c t="n" r="D17" s="6">
        <v>291720</v>
      </c>
    </row>
    <row r="18" spans="1:7">
      <c t="s" r="A18" s="4">
        <v>57</v>
      </c>
      <c t="n" r="D18" s="6">
        <v>-197888</v>
      </c>
    </row>
    <row r="19" spans="1:7">
      <c t="s" r="A19" s="4">
        <v>554</v>
      </c>
      <c t="n" r="B19" s="6">
        <v>9812</v>
      </c>
      <c t="n" r="D19" s="6">
        <v>646850</v>
      </c>
    </row>
    <row r="20" spans="1:7">
      <c t="s" r="A20" s="4">
        <v>564</v>
      </c>
    </row>
    <row r="21" spans="1:7">
      <c t="s" r="A21" s="3">
        <v>553</v>
      </c>
    </row>
    <row r="22" spans="1:7">
      <c t="s" r="A22" s="4">
        <v>560</v>
      </c>
      <c t="n" r="B22" s="6">
        <v>256</v>
      </c>
      <c t="n" r="D22" s="6">
        <v>27</v>
      </c>
    </row>
    <row r="23" spans="1:7">
      <c t="s" r="A23" s="4">
        <v>554</v>
      </c>
      <c t="n" r="B23" s="6">
        <v>7447</v>
      </c>
      <c t="n" r="D23" s="6">
        <v>1001</v>
      </c>
    </row>
    <row r="24" spans="1:7">
      <c t="s" r="A24" s="4">
        <v>565</v>
      </c>
    </row>
    <row r="25" spans="1:7">
      <c t="s" r="A25" s="3">
        <v>553</v>
      </c>
    </row>
    <row r="26" spans="1:7">
      <c t="s" r="A26" s="4">
        <v>561</v>
      </c>
      <c t="n" r="B26" s="6">
        <v>2365</v>
      </c>
      <c t="n" r="D26" s="6">
        <v>2898</v>
      </c>
    </row>
    <row r="27" spans="1:7">
      <c t="s" r="A27" s="4">
        <v>562</v>
      </c>
      <c t="n" r="D27" s="6">
        <v>549119</v>
      </c>
    </row>
    <row r="28" spans="1:7">
      <c t="s" r="A28" s="4">
        <v>563</v>
      </c>
      <c t="n" r="D28" s="6">
        <v>291720</v>
      </c>
    </row>
    <row r="29" spans="1:7">
      <c t="s" r="A29" s="4">
        <v>57</v>
      </c>
      <c t="n" r="D29" s="6">
        <v>-197888</v>
      </c>
    </row>
    <row r="30" spans="1:7">
      <c t="s" r="A30" s="4">
        <v>554</v>
      </c>
      <c t="n" r="B30" s="6">
        <v>2365</v>
      </c>
      <c t="n" r="D30" s="6">
        <v>645849</v>
      </c>
    </row>
    <row r="31" spans="1:7">
      <c t="s" r="A31" s="4">
        <v>566</v>
      </c>
    </row>
    <row r="32" spans="1:7">
      <c t="s" r="A32" s="3">
        <v>553</v>
      </c>
    </row>
    <row r="33" spans="1:7">
      <c t="s" r="A33" s="4">
        <v>556</v>
      </c>
      <c t="n" r="B33" s="6">
        <v>3076</v>
      </c>
    </row>
    <row r="34" spans="1:7">
      <c t="s" r="A34" s="4">
        <v>567</v>
      </c>
    </row>
    <row r="35" spans="1:7">
      <c t="s" r="A35" s="3">
        <v>553</v>
      </c>
    </row>
    <row r="36" spans="1:7">
      <c t="s" r="A36" s="4">
        <v>556</v>
      </c>
      <c t="n" r="B36" s="6">
        <v>3076</v>
      </c>
    </row>
    <row r="37" spans="1:7">
      <c t="s" r="A37" s="4">
        <v>568</v>
      </c>
    </row>
    <row r="38" spans="1:7">
      <c t="s" r="A38" s="3">
        <v>553</v>
      </c>
    </row>
    <row r="39" spans="1:7">
      <c t="s" r="A39" s="4">
        <v>556</v>
      </c>
      <c t="n" r="B39" s="6">
        <v>651</v>
      </c>
      <c t="n" r="D39" s="6">
        <v>1001</v>
      </c>
    </row>
    <row r="40" spans="1:7">
      <c t="s" r="A40" s="4">
        <v>569</v>
      </c>
    </row>
    <row r="41" spans="1:7">
      <c t="s" r="A41" s="3">
        <v>553</v>
      </c>
    </row>
    <row r="42" spans="1:7">
      <c t="s" r="A42" s="4">
        <v>556</v>
      </c>
      <c t="n" r="B42" s="6">
        <v>651</v>
      </c>
      <c t="n" r="D42" s="6">
        <v>1001</v>
      </c>
    </row>
    <row r="43" spans="1:7">
      <c t="s" r="A43" s="4">
        <v>570</v>
      </c>
    </row>
    <row r="44" spans="1:7">
      <c t="s" r="A44" s="3">
        <v>553</v>
      </c>
    </row>
    <row r="45" spans="1:7">
      <c t="s" r="A45" s="4">
        <v>558</v>
      </c>
      <c t="n" r="D45" s="6">
        <v>27</v>
      </c>
    </row>
    <row r="46" spans="1:7">
      <c t="s" r="A46" s="4">
        <v>556</v>
      </c>
      <c t="n" r="B46" s="6">
        <v>2060</v>
      </c>
    </row>
    <row r="47" spans="1:7">
      <c t="s" r="A47" s="4">
        <v>571</v>
      </c>
    </row>
    <row r="48" spans="1:7">
      <c t="s" r="A48" s="3">
        <v>553</v>
      </c>
    </row>
    <row r="49" spans="1:7">
      <c t="s" r="A49" s="4">
        <v>558</v>
      </c>
      <c t="n" r="D49" s="7">
        <v>27</v>
      </c>
    </row>
    <row r="50" spans="1:7">
      <c t="s" r="A50" s="4">
        <v>556</v>
      </c>
      <c t="n" r="B50" s="6">
        <v>2060</v>
      </c>
    </row>
    <row r="51" spans="1:7">
      <c t="s" r="A51" s="4">
        <v>572</v>
      </c>
    </row>
    <row r="52" spans="1:7">
      <c t="s" r="A52" s="3">
        <v>553</v>
      </c>
    </row>
    <row r="53" spans="1:7">
      <c t="s" r="A53" s="4">
        <v>558</v>
      </c>
      <c t="n" r="B53" s="6">
        <v>256</v>
      </c>
    </row>
    <row r="54" spans="1:7">
      <c t="s" r="A54" s="4">
        <v>556</v>
      </c>
      <c t="n" r="B54" s="6">
        <v>1660</v>
      </c>
    </row>
    <row r="55" spans="1:7">
      <c t="s" r="A55" s="4">
        <v>573</v>
      </c>
    </row>
    <row r="56" spans="1:7">
      <c t="s" r="A56" s="3">
        <v>553</v>
      </c>
    </row>
    <row r="57" spans="1:7">
      <c t="s" r="A57" s="4">
        <v>558</v>
      </c>
      <c t="n" r="B57" s="6">
        <v>256</v>
      </c>
    </row>
    <row r="58" spans="1:7">
      <c t="s" r="A58" s="4">
        <v>556</v>
      </c>
      <c t="n" r="B58" s="7">
        <v>16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117</v>
      </c>
      <c t="s" r="D1" s="2">
        <v>1</v>
      </c>
    </row>
    <row r="2" spans="1:5">
      <c t="s" r="B2" s="2">
        <v>2</v>
      </c>
      <c t="s" r="C2" s="2">
        <v>85</v>
      </c>
      <c t="s" r="D2" s="2">
        <v>2</v>
      </c>
      <c t="s" r="E2" s="2">
        <v>85</v>
      </c>
    </row>
    <row r="3" spans="1:5">
      <c t="s" r="A3" s="3">
        <v>553</v>
      </c>
    </row>
    <row r="4" spans="1:5">
      <c t="s" r="A4" s="4">
        <v>575</v>
      </c>
      <c t="n" r="D4" s="7">
        <v>-1999</v>
      </c>
    </row>
    <row r="5" spans="1:5">
      <c t="s" r="A5" s="4">
        <v>552</v>
      </c>
    </row>
    <row r="6" spans="1:5">
      <c t="s" r="A6" s="3">
        <v>553</v>
      </c>
    </row>
    <row r="7" spans="1:5">
      <c t="s" r="A7" s="4">
        <v>576</v>
      </c>
      <c t="n" r="B7" s="7">
        <v>2526</v>
      </c>
      <c t="n" r="C7" s="7">
        <v>649393</v>
      </c>
      <c t="n" r="D7" s="6">
        <v>645849</v>
      </c>
      <c t="n" r="E7" s="7">
        <v>611025</v>
      </c>
    </row>
    <row r="8" spans="1:5">
      <c t="s" r="A8" s="4">
        <v>575</v>
      </c>
      <c t="n" r="C8" s="6">
        <v>3433</v>
      </c>
      <c t="n" r="D8" s="6">
        <v>4391</v>
      </c>
      <c t="n" r="E8" s="6">
        <v>9482</v>
      </c>
    </row>
    <row r="9" spans="1:5">
      <c t="s" r="A9" s="4">
        <v>577</v>
      </c>
      <c t="n" r="B9" s="6">
        <v>-7</v>
      </c>
      <c t="n" r="C9" s="6">
        <v>28522</v>
      </c>
      <c t="n" r="D9" s="6">
        <v>76970</v>
      </c>
      <c t="n" r="E9" s="6">
        <v>63943</v>
      </c>
    </row>
    <row r="10" spans="1:5">
      <c t="s" r="A10" s="4">
        <v>578</v>
      </c>
      <c t="n" r="B10" s="6">
        <v>-154</v>
      </c>
      <c t="n" r="C10" s="6">
        <v>-104</v>
      </c>
      <c t="n" r="D10" s="6">
        <v>-528</v>
      </c>
      <c t="n" r="E10" s="6">
        <v>-445</v>
      </c>
    </row>
    <row r="11" spans="1:5">
      <c t="s" r="A11" s="4">
        <v>150</v>
      </c>
      <c t="n" r="C11" s="6">
        <v>-743</v>
      </c>
      <c t="n" r="E11" s="6">
        <v>-3889</v>
      </c>
    </row>
    <row r="12" spans="1:5">
      <c t="s" r="A12" s="4">
        <v>579</v>
      </c>
      <c t="n" r="D12" s="6">
        <v>-724317</v>
      </c>
    </row>
    <row r="13" spans="1:5">
      <c t="s" r="A13" s="4">
        <v>580</v>
      </c>
      <c t="n" r="E13" s="6">
        <v>385</v>
      </c>
    </row>
    <row r="14" spans="1:5">
      <c t="s" r="A14" s="4">
        <v>581</v>
      </c>
      <c t="n" r="B14" s="6">
        <v>2365</v>
      </c>
      <c t="n" r="C14" s="6">
        <v>680501</v>
      </c>
      <c t="n" r="D14" s="6">
        <v>2365</v>
      </c>
      <c t="n" r="E14" s="6">
        <v>680501</v>
      </c>
    </row>
    <row r="15" spans="1:5">
      <c t="s" r="A15" s="4">
        <v>582</v>
      </c>
    </row>
    <row r="16" spans="1:5">
      <c t="s" r="A16" s="3">
        <v>553</v>
      </c>
    </row>
    <row r="17" spans="1:5">
      <c t="s" r="A17" s="4">
        <v>576</v>
      </c>
      <c t="n" r="B17" s="6">
        <v>2526</v>
      </c>
      <c t="n" r="C17" s="6">
        <v>2467</v>
      </c>
      <c t="n" r="D17" s="6">
        <v>2898</v>
      </c>
      <c t="n" r="E17" s="6">
        <v>2679</v>
      </c>
    </row>
    <row r="18" spans="1:5">
      <c t="s" r="A18" s="4">
        <v>577</v>
      </c>
      <c t="n" r="B18" s="6">
        <v>-7</v>
      </c>
      <c t="n" r="C18" s="6">
        <v>-37</v>
      </c>
      <c t="n" r="D18" s="6">
        <v>-5</v>
      </c>
      <c t="n" r="E18" s="6">
        <v>92</v>
      </c>
    </row>
    <row r="19" spans="1:5">
      <c t="s" r="A19" s="4">
        <v>578</v>
      </c>
      <c t="n" r="B19" s="6">
        <v>-154</v>
      </c>
      <c t="n" r="C19" s="6">
        <v>-104</v>
      </c>
      <c t="n" r="D19" s="6">
        <v>-528</v>
      </c>
      <c t="n" r="E19" s="6">
        <v>-445</v>
      </c>
    </row>
    <row r="20" spans="1:5">
      <c t="s" r="A20" s="4">
        <v>581</v>
      </c>
      <c t="n" r="B20" s="7">
        <v>2365</v>
      </c>
      <c t="n" r="C20" s="6">
        <v>2326</v>
      </c>
      <c t="n" r="D20" s="6">
        <v>2365</v>
      </c>
      <c t="n" r="E20" s="6">
        <v>2326</v>
      </c>
    </row>
    <row r="21" spans="1:5">
      <c t="s" r="A21" s="4">
        <v>583</v>
      </c>
    </row>
    <row r="22" spans="1:5">
      <c t="s" r="A22" s="3">
        <v>553</v>
      </c>
    </row>
    <row r="23" spans="1:5">
      <c t="s" r="A23" s="4">
        <v>576</v>
      </c>
      <c t="n" r="C23" s="6">
        <v>295574</v>
      </c>
      <c t="n" r="D23" s="6">
        <v>291720</v>
      </c>
      <c t="n" r="E23" s="6">
        <v>282547</v>
      </c>
    </row>
    <row r="24" spans="1:5">
      <c t="s" r="A24" s="4">
        <v>577</v>
      </c>
      <c t="n" r="C24" s="6">
        <v>12750</v>
      </c>
      <c t="n" r="D24" s="6">
        <v>34903</v>
      </c>
      <c t="n" r="E24" s="6">
        <v>28923</v>
      </c>
    </row>
    <row r="25" spans="1:5">
      <c t="s" r="A25" s="4">
        <v>150</v>
      </c>
      <c t="n" r="C25" s="6">
        <v>-743</v>
      </c>
      <c t="n" r="E25" s="6">
        <v>-3889</v>
      </c>
    </row>
    <row r="26" spans="1:5">
      <c t="s" r="A26" s="4">
        <v>579</v>
      </c>
      <c t="n" r="D26" s="6">
        <v>-326623</v>
      </c>
    </row>
    <row r="27" spans="1:5">
      <c t="s" r="A27" s="4">
        <v>581</v>
      </c>
      <c t="n" r="C27" s="6">
        <v>307581</v>
      </c>
      <c t="n" r="E27" s="6">
        <v>307581</v>
      </c>
    </row>
    <row r="28" spans="1:5">
      <c t="s" r="A28" s="4">
        <v>584</v>
      </c>
    </row>
    <row r="29" spans="1:5">
      <c t="s" r="A29" s="3">
        <v>553</v>
      </c>
    </row>
    <row r="30" spans="1:5">
      <c t="s" r="A30" s="4">
        <v>576</v>
      </c>
      <c t="n" r="C30" s="6">
        <v>553189</v>
      </c>
      <c t="n" r="D30" s="6">
        <v>549119</v>
      </c>
      <c t="n" r="E30" s="6">
        <v>522276</v>
      </c>
    </row>
    <row r="31" spans="1:5">
      <c t="s" r="A31" s="4">
        <v>577</v>
      </c>
      <c t="n" r="C31" s="6">
        <v>24831</v>
      </c>
      <c t="n" r="D31" s="6">
        <v>65921</v>
      </c>
      <c t="n" r="E31" s="6">
        <v>55359</v>
      </c>
    </row>
    <row r="32" spans="1:5">
      <c t="s" r="A32" s="4">
        <v>579</v>
      </c>
      <c t="n" r="D32" s="6">
        <v>-615040</v>
      </c>
    </row>
    <row r="33" spans="1:5">
      <c t="s" r="A33" s="4">
        <v>580</v>
      </c>
      <c t="n" r="E33" s="6">
        <v>385</v>
      </c>
    </row>
    <row r="34" spans="1:5">
      <c t="s" r="A34" s="4">
        <v>581</v>
      </c>
      <c t="n" r="C34" s="6">
        <v>578020</v>
      </c>
      <c t="n" r="E34" s="6">
        <v>578020</v>
      </c>
    </row>
    <row r="35" spans="1:5">
      <c t="s" r="A35" s="4">
        <v>585</v>
      </c>
    </row>
    <row r="36" spans="1:5">
      <c t="s" r="A36" s="3">
        <v>553</v>
      </c>
    </row>
    <row r="37" spans="1:5">
      <c t="s" r="A37" s="4">
        <v>576</v>
      </c>
      <c t="n" r="C37" s="6">
        <v>-201837</v>
      </c>
      <c t="n" r="D37" s="6">
        <v>-197888</v>
      </c>
      <c t="n" r="E37" s="6">
        <v>-196477</v>
      </c>
    </row>
    <row r="38" spans="1:5">
      <c t="s" r="A38" s="4">
        <v>575</v>
      </c>
      <c t="n" r="C38" s="6">
        <v>3433</v>
      </c>
      <c t="n" r="D38" s="6">
        <v>4391</v>
      </c>
      <c t="n" r="E38" s="6">
        <v>9482</v>
      </c>
    </row>
    <row r="39" spans="1:5">
      <c t="s" r="A39" s="4">
        <v>577</v>
      </c>
      <c t="n" r="C39" s="6">
        <v>-9022</v>
      </c>
      <c t="n" r="D39" s="6">
        <v>-23849</v>
      </c>
      <c t="n" r="E39" s="6">
        <v>-20431</v>
      </c>
    </row>
    <row r="40" spans="1:5">
      <c t="s" r="A40" s="4">
        <v>579</v>
      </c>
      <c t="n" r="D40" s="7">
        <v>217346</v>
      </c>
    </row>
    <row r="41" spans="1:5">
      <c t="s" r="A41" s="4">
        <v>581</v>
      </c>
      <c t="n" r="C41" s="7">
        <v>-207426</v>
      </c>
      <c t="n" r="E41" s="7">
        <v>-2074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t="s" r="A1" s="1">
        <v>586</v>
      </c>
      <c t="s" r="B1" s="2">
        <v>1</v>
      </c>
      <c t="s" r="D1" s="2">
        <v>587</v>
      </c>
    </row>
    <row r="2" spans="1:4">
      <c t="s" r="B2" s="2">
        <v>2</v>
      </c>
      <c t="s" r="C2" s="2">
        <v>85</v>
      </c>
      <c t="s" r="D2" s="2">
        <v>27</v>
      </c>
    </row>
    <row r="3" spans="1:4">
      <c t="s" r="A3" s="3">
        <v>243</v>
      </c>
    </row>
    <row r="4" spans="1:4">
      <c t="s" r="A4" s="4">
        <v>588</v>
      </c>
      <c t="n" r="B4" s="7">
        <v>0</v>
      </c>
      <c t="n" r="C4" s="7">
        <v>0</v>
      </c>
    </row>
    <row r="5" spans="1:4">
      <c t="s" r="A5" s="4">
        <v>589</v>
      </c>
      <c t="s" r="D5" s="4">
        <v>5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91</v>
      </c>
      <c t="s" r="B1" s="2">
        <v>429</v>
      </c>
      <c t="s" r="C1" s="2">
        <v>592</v>
      </c>
      <c t="s" r="D1" s="2">
        <v>2</v>
      </c>
    </row>
    <row r="2" spans="1:4">
      <c t="s" r="A2" s="3">
        <v>593</v>
      </c>
    </row>
    <row r="3" spans="1:4">
      <c t="s" r="A3" s="4">
        <v>594</v>
      </c>
      <c t="s" r="B3" s="4">
        <v>595</v>
      </c>
      <c t="s" r="C3" s="4">
        <v>596</v>
      </c>
      <c t="s" r="D3" s="4">
        <v>597</v>
      </c>
    </row>
    <row r="4" spans="1:4">
      <c t="s" r="A4" s="4">
        <v>598</v>
      </c>
      <c t="n" r="C4" s="7">
        <v>5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27</v>
      </c>
    </row>
    <row r="2" spans="1:3">
      <c t="s" r="A2" s="3">
        <v>430</v>
      </c>
    </row>
    <row r="3" spans="1:3">
      <c t="s" r="A3" s="4">
        <v>600</v>
      </c>
      <c t="n" r="B3" s="7">
        <v>406059</v>
      </c>
      <c t="n" r="C3" s="7">
        <v>426558</v>
      </c>
    </row>
    <row r="4" spans="1:3">
      <c t="s" r="A4" s="4">
        <v>34</v>
      </c>
      <c t="n" r="B4" s="6">
        <v>353093</v>
      </c>
      <c t="n" r="C4" s="6">
        <v>350351</v>
      </c>
    </row>
    <row r="5" spans="1:3">
      <c t="s" r="A5" s="4">
        <v>601</v>
      </c>
      <c t="n" r="B5" s="6">
        <v>64392</v>
      </c>
      <c t="n" r="C5" s="6">
        <v>65447</v>
      </c>
    </row>
    <row r="6" spans="1:3">
      <c t="s" r="A6" s="4">
        <v>39</v>
      </c>
      <c t="n" r="B6" s="6">
        <v>963369</v>
      </c>
      <c t="n" r="C6" s="6">
        <v>989567</v>
      </c>
    </row>
    <row r="7" spans="1:3">
      <c t="s" r="A7" s="3">
        <v>602</v>
      </c>
    </row>
    <row r="8" spans="1:3">
      <c t="s" r="A8" s="4">
        <v>603</v>
      </c>
      <c t="n" r="B8" s="6">
        <v>170598</v>
      </c>
      <c t="n" r="C8" s="6">
        <v>185554</v>
      </c>
    </row>
    <row r="9" spans="1:3">
      <c t="s" r="A9" s="4">
        <v>51</v>
      </c>
      <c t="n" r="B9" s="6">
        <v>632584</v>
      </c>
      <c t="n" r="C9" s="6">
        <v>761318</v>
      </c>
    </row>
    <row r="10" spans="1:3">
      <c t="s" r="A10" s="4">
        <v>604</v>
      </c>
    </row>
    <row r="11" spans="1:3">
      <c t="s" r="A11" s="3">
        <v>430</v>
      </c>
    </row>
    <row r="12" spans="1:3">
      <c t="s" r="A12" s="4">
        <v>600</v>
      </c>
      <c t="n" r="B12" s="6">
        <v>33347</v>
      </c>
      <c t="n" r="C12" s="6">
        <v>32877</v>
      </c>
    </row>
    <row r="13" spans="1:3">
      <c t="s" r="A13" s="4">
        <v>34</v>
      </c>
      <c t="n" r="B13" s="6">
        <v>18991</v>
      </c>
      <c t="n" r="C13" s="6">
        <v>21633</v>
      </c>
    </row>
    <row r="14" spans="1:3">
      <c t="s" r="A14" s="4">
        <v>601</v>
      </c>
      <c t="n" r="B14" s="6">
        <v>2654</v>
      </c>
      <c t="n" r="C14" s="6">
        <v>3378</v>
      </c>
    </row>
    <row r="15" spans="1:3">
      <c t="s" r="A15" s="4">
        <v>39</v>
      </c>
      <c t="n" r="B15" s="6">
        <v>54992</v>
      </c>
      <c t="n" r="C15" s="6">
        <v>57888</v>
      </c>
    </row>
    <row r="16" spans="1:3">
      <c t="s" r="A16" s="3">
        <v>602</v>
      </c>
    </row>
    <row r="17" spans="1:3">
      <c t="s" r="A17" s="4">
        <v>603</v>
      </c>
      <c t="n" r="B17" s="6">
        <v>12414</v>
      </c>
      <c t="n" r="C17" s="6">
        <v>11595</v>
      </c>
    </row>
    <row r="18" spans="1:3">
      <c t="s" r="A18" s="4">
        <v>605</v>
      </c>
      <c t="n" r="B18" s="6">
        <v>4431</v>
      </c>
      <c t="n" r="C18" s="6">
        <v>7020</v>
      </c>
    </row>
    <row r="19" spans="1:3">
      <c t="s" r="A19" s="4">
        <v>51</v>
      </c>
      <c t="n" r="B19" s="7">
        <v>16845</v>
      </c>
      <c t="n" r="C19" s="7">
        <v>186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T85"/>
  <sheetViews>
    <sheetView workbookViewId="0">
      <selection activeCell="A1" sqref="A1"/>
    </sheetView>
  </sheetViews>
  <sheetFormatPr baseColWidth="10" defaultRowHeight="15"/>
  <cols>
    <col customWidth="1" max="1" min="1" width="80"/>
    <col customWidth="1" max="2" min="2" width="67"/>
    <col customWidth="1" max="3" min="3" width="11"/>
    <col customWidth="1" max="4" min="4" width="33"/>
    <col customWidth="1" max="5" min="5" width="48"/>
    <col customWidth="1" max="6" min="6" width="22"/>
    <col customWidth="1" max="7" min="7" width="54"/>
    <col customWidth="1" max="8" min="8" width="4"/>
    <col customWidth="1" max="9" min="9" width="72"/>
    <col customWidth="1" max="10" min="10" width="4"/>
    <col customWidth="1" max="11" min="11" width="54"/>
    <col customWidth="1" max="12" min="12" width="4"/>
    <col customWidth="1" max="13" min="13" width="32"/>
    <col customWidth="1" max="14" min="14" width="4"/>
    <col customWidth="1" max="15" min="15" width="25"/>
    <col customWidth="1" max="16" min="16" width="34"/>
    <col customWidth="1" max="17" min="17" width="46"/>
    <col customWidth="1" max="18" min="18" width="37"/>
    <col customWidth="1" max="19" min="19" width="50"/>
    <col customWidth="1" max="20" min="20" width="50"/>
  </cols>
  <sheetData>
    <row r="1" spans="1:20">
      <c t="s" r="A1" s="1">
        <v>157</v>
      </c>
      <c t="s" r="C1" s="2">
        <v>158</v>
      </c>
      <c t="s" r="D1" s="2">
        <v>77</v>
      </c>
      <c t="s" r="E1" s="2">
        <v>81</v>
      </c>
      <c t="s" r="F1" s="2">
        <v>159</v>
      </c>
      <c t="s" r="G1" s="2">
        <v>160</v>
      </c>
      <c t="s" r="I1" s="2">
        <v>161</v>
      </c>
      <c t="s" r="K1" s="2">
        <v>162</v>
      </c>
      <c t="s" r="M1" s="2">
        <v>163</v>
      </c>
      <c t="s" r="O1" s="2">
        <v>164</v>
      </c>
      <c t="s" r="P1" s="2">
        <v>165</v>
      </c>
      <c t="s" r="Q1" s="2">
        <v>166</v>
      </c>
      <c t="s" r="R1" s="2">
        <v>167</v>
      </c>
      <c t="s" r="S1" s="2">
        <v>168</v>
      </c>
      <c t="s" r="T1" s="2">
        <v>169</v>
      </c>
    </row>
    <row r="2" spans="1:20">
      <c t="s" r="A2" s="4">
        <v>170</v>
      </c>
      <c t="n" r="G2" s="7">
        <v>522276</v>
      </c>
      <c t="n" r="I2" s="7">
        <v>282547</v>
      </c>
      <c t="n" r="K2" s="7">
        <v>-196477</v>
      </c>
      <c t="n" r="M2" s="7">
        <v>608346</v>
      </c>
    </row>
    <row r="3" spans="1:20">
      <c t="s" r="A3" s="4">
        <v>171</v>
      </c>
      <c t="s" r="B3" s="4">
        <v>68</v>
      </c>
      <c t="n" r="G3" s="7">
        <v>522276</v>
      </c>
      <c t="n" r="I3" s="7">
        <v>282547</v>
      </c>
      <c t="n" r="K3" s="7">
        <v>-196477</v>
      </c>
      <c t="n" r="M3" s="6">
        <v>608346</v>
      </c>
    </row>
    <row r="4" spans="1:20">
      <c t="s" r="A4" s="4">
        <v>170</v>
      </c>
      <c t="n" r="C4" s="7">
        <v>-285722</v>
      </c>
      <c t="n" r="F4" s="7">
        <v>11957</v>
      </c>
      <c t="n" r="O4" s="7">
        <v>41152</v>
      </c>
      <c t="n" r="P4" s="7">
        <v>-448571</v>
      </c>
      <c t="n" r="Q4" s="7">
        <v>-856</v>
      </c>
      <c t="n" r="R4" s="7">
        <v>87331</v>
      </c>
      <c t="n" r="S4" s="7">
        <v>-308987</v>
      </c>
      <c t="n" r="T4" s="7">
        <v>23265</v>
      </c>
    </row>
    <row r="5" spans="1:20">
      <c t="s" r="A5" s="4">
        <v>171</v>
      </c>
      <c t="s" r="B5" s="4">
        <v>68</v>
      </c>
      <c t="n" r="C5" s="6">
        <v>-299923</v>
      </c>
      <c t="n" r="F5" s="7">
        <v>11957</v>
      </c>
      <c t="n" r="O5" s="6">
        <v>40026</v>
      </c>
      <c t="n" r="P5" s="7">
        <v>-448571</v>
      </c>
      <c t="n" r="Q5" s="6">
        <v>-1081</v>
      </c>
      <c t="n" r="R5" s="6">
        <v>79202</v>
      </c>
      <c t="n" r="S5" s="6">
        <v>-318467</v>
      </c>
      <c t="n" r="T5" s="6">
        <v>18544</v>
      </c>
    </row>
    <row r="6" spans="1:20">
      <c t="s" r="A6" s="4">
        <v>172</v>
      </c>
      <c t="n" r="G6" s="6">
        <v>38292</v>
      </c>
      <c t="n" r="I6" s="6">
        <v>26547</v>
      </c>
      <c t="n" r="K6" s="6">
        <v>18461</v>
      </c>
    </row>
    <row r="7" spans="1:20">
      <c t="s" r="A7" s="4">
        <v>173</v>
      </c>
      <c t="s" r="B7" s="4">
        <v>68</v>
      </c>
      <c t="n" r="G7" s="6">
        <v>38292</v>
      </c>
      <c t="n" r="I7" s="6">
        <v>26547</v>
      </c>
      <c t="n" r="K7" s="6">
        <v>18461</v>
      </c>
    </row>
    <row r="8" spans="1:20">
      <c t="s" r="A8" s="4">
        <v>172</v>
      </c>
      <c t="n" r="F8" s="6">
        <v>109979</v>
      </c>
      <c t="n" r="P8" s="6">
        <v>101191</v>
      </c>
    </row>
    <row r="9" spans="1:20">
      <c t="s" r="A9" s="4">
        <v>173</v>
      </c>
      <c t="s" r="B9" s="4">
        <v>68</v>
      </c>
      <c t="n" r="F9" s="6">
        <v>109979</v>
      </c>
      <c t="n" r="P9" s="6">
        <v>101191</v>
      </c>
    </row>
    <row r="10" spans="1:20">
      <c t="s" r="A10" s="4">
        <v>174</v>
      </c>
      <c t="n" r="C10" s="6">
        <v>24654</v>
      </c>
    </row>
    <row r="11" spans="1:20">
      <c t="s" r="A11" s="4">
        <v>175</v>
      </c>
      <c t="n" r="C11" s="6">
        <v>28388</v>
      </c>
      <c t="n" r="R11" s="6">
        <v>22837</v>
      </c>
      <c t="n" r="S11" s="6">
        <v>22837</v>
      </c>
      <c t="n" r="T11" s="6">
        <v>5551</v>
      </c>
    </row>
    <row r="12" spans="1:20">
      <c t="s" r="A12" s="4">
        <v>176</v>
      </c>
      <c t="n" r="C12" s="6">
        <v>-6610</v>
      </c>
      <c t="n" r="Q12" s="6">
        <v>-5287</v>
      </c>
      <c t="n" r="S12" s="6">
        <v>-5287</v>
      </c>
      <c t="n" r="T12" s="6">
        <v>-1323</v>
      </c>
    </row>
    <row r="13" spans="1:20">
      <c t="s" r="A13" s="4">
        <v>177</v>
      </c>
      <c t="n" r="C13" s="6">
        <v>-526</v>
      </c>
      <c t="n" r="R13" s="6">
        <v>-526</v>
      </c>
      <c t="n" r="S13" s="6">
        <v>-526</v>
      </c>
    </row>
    <row r="14" spans="1:20">
      <c t="s" r="A14" s="4">
        <v>178</v>
      </c>
      <c t="n" r="C14" s="6">
        <v>-4089</v>
      </c>
      <c t="n" r="R14" s="6">
        <v>-4089</v>
      </c>
      <c t="n" r="S14" s="6">
        <v>-4089</v>
      </c>
    </row>
    <row r="15" spans="1:20">
      <c t="s" r="A15" s="4">
        <v>179</v>
      </c>
      <c t="n" r="C15" s="6">
        <v>-2006</v>
      </c>
      <c t="n" r="T15" s="6">
        <v>-2006</v>
      </c>
    </row>
    <row r="16" spans="1:20">
      <c t="s" r="A16" s="4">
        <v>180</v>
      </c>
      <c t="n" r="C16" s="6">
        <v>-2139</v>
      </c>
      <c t="n" r="O16" s="6">
        <v>-2139</v>
      </c>
      <c t="n" r="S16" s="6">
        <v>-2139</v>
      </c>
    </row>
    <row r="17" spans="1:20">
      <c t="s" r="A17" s="4">
        <v>181</v>
      </c>
      <c t="n" r="K17" s="7">
        <v>9482</v>
      </c>
      <c t="n" r="M17" s="6">
        <v>9482</v>
      </c>
    </row>
    <row r="18" spans="1:20">
      <c t="s" r="A18" s="4">
        <v>182</v>
      </c>
      <c t="n" r="K18" s="6">
        <v>-805</v>
      </c>
    </row>
    <row r="19" spans="1:20">
      <c t="s" r="A19" s="4">
        <v>183</v>
      </c>
      <c t="n" r="C19" s="6">
        <v>426</v>
      </c>
      <c t="n" r="O19" s="6">
        <v>-203</v>
      </c>
      <c t="n" r="P19" s="7">
        <v>629</v>
      </c>
      <c t="n" r="S19" s="6">
        <v>426</v>
      </c>
    </row>
    <row r="20" spans="1:20">
      <c t="s" r="A20" s="4">
        <v>184</v>
      </c>
      <c t="n" r="I20" s="7">
        <v>-3889</v>
      </c>
      <c t="n" r="M20" s="6">
        <v>-3889</v>
      </c>
    </row>
    <row r="21" spans="1:20">
      <c t="s" r="A21" s="4">
        <v>185</v>
      </c>
      <c t="n" r="P21" s="6">
        <v>-141</v>
      </c>
    </row>
    <row r="22" spans="1:20">
      <c t="s" r="A22" s="4">
        <v>186</v>
      </c>
      <c t="n" r="I22" s="6">
        <v>-367</v>
      </c>
    </row>
    <row r="23" spans="1:20">
      <c t="s" r="A23" s="4">
        <v>187</v>
      </c>
      <c t="n" r="O23" s="6">
        <v>299</v>
      </c>
      <c t="n" r="P23" s="7">
        <v>-299</v>
      </c>
    </row>
    <row r="24" spans="1:20">
      <c t="s" r="A24" s="4">
        <v>188</v>
      </c>
      <c t="n" r="G24" s="7">
        <v>385</v>
      </c>
      <c t="n" r="M24" s="6">
        <v>385</v>
      </c>
    </row>
    <row r="25" spans="1:20">
      <c t="s" r="A25" s="4">
        <v>189</v>
      </c>
      <c t="n" r="P25" s="6">
        <v>23</v>
      </c>
    </row>
    <row r="26" spans="1:20">
      <c t="s" r="A26" s="4">
        <v>190</v>
      </c>
      <c t="n" r="G26" s="6">
        <v>28</v>
      </c>
    </row>
    <row r="27" spans="1:20">
      <c t="s" r="A27" s="4">
        <v>191</v>
      </c>
      <c t="n" r="C27" s="6">
        <v>1159</v>
      </c>
      <c t="n" r="O27" s="6">
        <v>1159</v>
      </c>
      <c t="n" r="S27" s="6">
        <v>1159</v>
      </c>
    </row>
    <row r="28" spans="1:20">
      <c t="s" r="A28" s="4">
        <v>192</v>
      </c>
      <c t="n" r="C28" s="6">
        <v>1138</v>
      </c>
      <c t="n" r="O28" s="6">
        <v>1013</v>
      </c>
      <c t="n" r="P28" s="7">
        <v>125</v>
      </c>
      <c t="n" r="S28" s="6">
        <v>1138</v>
      </c>
    </row>
    <row r="29" spans="1:20">
      <c t="s" r="A29" s="4">
        <v>193</v>
      </c>
      <c t="n" r="P29" s="6">
        <v>-28</v>
      </c>
    </row>
    <row r="30" spans="1:20">
      <c t="s" r="A30" s="4">
        <v>194</v>
      </c>
      <c t="n" r="C30" s="6">
        <v>-847</v>
      </c>
      <c t="n" r="P30" s="7">
        <v>-847</v>
      </c>
      <c t="n" r="S30" s="6">
        <v>-847</v>
      </c>
    </row>
    <row r="31" spans="1:20">
      <c t="s" r="A31" s="4">
        <v>195</v>
      </c>
      <c t="n" r="P31" s="6">
        <v>80</v>
      </c>
    </row>
    <row r="32" spans="1:20">
      <c t="s" r="A32" s="4">
        <v>196</v>
      </c>
      <c t="n" r="C32" s="6">
        <v>-385</v>
      </c>
      <c t="n" r="O32" s="6">
        <v>-385</v>
      </c>
      <c t="n" r="S32" s="6">
        <v>-385</v>
      </c>
    </row>
    <row r="33" spans="1:20">
      <c t="s" r="A33" s="4">
        <v>197</v>
      </c>
      <c t="n" r="F33" s="6">
        <v>-28</v>
      </c>
    </row>
    <row r="34" spans="1:20">
      <c t="s" r="A34" s="4">
        <v>198</v>
      </c>
      <c t="n" r="C34" s="6">
        <v>-8492</v>
      </c>
      <c t="n" r="R34" s="6">
        <v>-8492</v>
      </c>
      <c t="n" r="S34" s="6">
        <v>-8492</v>
      </c>
    </row>
    <row r="35" spans="1:20">
      <c t="s" r="A35" s="4">
        <v>198</v>
      </c>
      <c t="n" r="I35" s="7">
        <v>28923</v>
      </c>
      <c t="n" r="K35" s="7">
        <v>-20431</v>
      </c>
      <c t="n" r="M35" s="6">
        <v>8492</v>
      </c>
    </row>
    <row r="36" spans="1:20">
      <c t="s" r="A36" s="4">
        <v>199</v>
      </c>
      <c t="n" r="C36" s="6">
        <v>-55359</v>
      </c>
      <c t="n" r="G36" s="7">
        <v>55359</v>
      </c>
      <c t="n" r="M36" s="6">
        <v>55359</v>
      </c>
      <c t="n" r="R36" s="6">
        <v>-55359</v>
      </c>
      <c t="n" r="S36" s="6">
        <v>-55359</v>
      </c>
    </row>
    <row r="37" spans="1:20">
      <c t="s" r="A37" s="4">
        <v>200</v>
      </c>
      <c t="s" r="B37" s="4">
        <v>68</v>
      </c>
      <c t="n" r="C37" s="6">
        <v>-349265</v>
      </c>
      <c t="n" r="F37" s="7">
        <v>11957</v>
      </c>
      <c t="n" r="O37" s="6">
        <v>39770</v>
      </c>
      <c t="n" r="P37" s="7">
        <v>-448963</v>
      </c>
      <c t="n" r="Q37" s="6">
        <v>-6368</v>
      </c>
      <c t="n" r="R37" s="6">
        <v>33573</v>
      </c>
      <c t="n" r="S37" s="6">
        <v>-370031</v>
      </c>
      <c t="n" r="T37" s="6">
        <v>20766</v>
      </c>
    </row>
    <row r="38" spans="1:20">
      <c t="s" r="A38" s="4">
        <v>201</v>
      </c>
      <c t="s" r="B38" s="4">
        <v>68</v>
      </c>
      <c t="n" r="G38" s="7">
        <v>578020</v>
      </c>
      <c t="n" r="I38" s="7">
        <v>307581</v>
      </c>
      <c t="n" r="K38" s="7">
        <v>-207426</v>
      </c>
      <c t="n" r="M38" s="6">
        <v>678175</v>
      </c>
    </row>
    <row r="39" spans="1:20">
      <c t="s" r="A39" s="4">
        <v>202</v>
      </c>
      <c t="s" r="B39" s="4">
        <v>68</v>
      </c>
      <c t="n" r="F39" s="6">
        <v>109951</v>
      </c>
      <c t="n" r="P39" s="6">
        <v>101125</v>
      </c>
    </row>
    <row r="40" spans="1:20">
      <c t="s" r="A40" s="4">
        <v>203</v>
      </c>
      <c t="s" r="B40" s="4">
        <v>68</v>
      </c>
      <c t="n" r="G40" s="6">
        <v>38320</v>
      </c>
      <c t="n" r="I40" s="6">
        <v>26180</v>
      </c>
      <c t="n" r="K40" s="6">
        <v>17656</v>
      </c>
    </row>
    <row r="41" spans="1:20">
      <c t="s" r="A41" s="4">
        <v>204</v>
      </c>
      <c t="n" r="C41" s="6">
        <v>-14201</v>
      </c>
      <c t="n" r="O41" s="6">
        <v>-1126</v>
      </c>
      <c t="n" r="Q41" s="6">
        <v>-225</v>
      </c>
      <c t="n" r="R41" s="6">
        <v>-8129</v>
      </c>
      <c t="n" r="S41" s="6">
        <v>-9480</v>
      </c>
      <c t="n" r="T41" s="6">
        <v>-4721</v>
      </c>
    </row>
    <row r="42" spans="1:20">
      <c t="s" r="A42" s="4">
        <v>205</v>
      </c>
      <c t="n" r="C42" s="6">
        <v>642951</v>
      </c>
    </row>
    <row r="43" spans="1:20">
      <c t="s" r="A43" s="4">
        <v>206</v>
      </c>
      <c t="n" r="C43" s="6">
        <v>642951</v>
      </c>
      <c t="n" r="G43" s="7">
        <v>549119</v>
      </c>
      <c t="s" r="H43" s="4">
        <v>68</v>
      </c>
      <c t="n" r="I43" s="7">
        <v>291720</v>
      </c>
      <c t="s" r="J43" s="4">
        <v>68</v>
      </c>
      <c t="n" r="K43" s="7">
        <v>-197888</v>
      </c>
      <c t="s" r="L43" s="4">
        <v>68</v>
      </c>
      <c t="n" r="M43" s="6">
        <v>642951</v>
      </c>
      <c t="s" r="N43" s="4">
        <v>68</v>
      </c>
    </row>
    <row r="44" spans="1:20">
      <c t="s" r="A44" s="4">
        <v>205</v>
      </c>
      <c t="n" r="C44" s="6">
        <v>-397336</v>
      </c>
      <c t="n" r="F44" s="7">
        <v>11957</v>
      </c>
      <c t="n" r="O44" s="6">
        <v>22547</v>
      </c>
      <c t="n" r="P44" s="7">
        <v>-448439</v>
      </c>
      <c t="n" r="Q44" s="6">
        <v>-5977</v>
      </c>
      <c t="n" r="S44" s="6">
        <v>-419912</v>
      </c>
      <c t="n" r="T44" s="6">
        <v>22576</v>
      </c>
    </row>
    <row r="45" spans="1:20">
      <c t="s" r="A45" s="4">
        <v>206</v>
      </c>
      <c t="s" r="B45" s="4">
        <v>68</v>
      </c>
      <c t="n" r="C45" s="6">
        <v>-414702</v>
      </c>
      <c t="n" r="F45" s="7">
        <v>11957</v>
      </c>
      <c t="n" r="O45" s="6">
        <v>12438</v>
      </c>
      <c t="n" r="P45" s="7">
        <v>-448439</v>
      </c>
      <c t="n" r="Q45" s="6">
        <v>-6830</v>
      </c>
      <c t="n" r="R45" s="6">
        <v>-2412</v>
      </c>
      <c t="n" r="S45" s="6">
        <v>-433286</v>
      </c>
      <c t="n" r="T45" s="6">
        <v>18584</v>
      </c>
    </row>
    <row r="46" spans="1:20">
      <c t="s" r="A46" s="4">
        <v>207</v>
      </c>
      <c t="n" r="D46" s="6">
        <v>38320</v>
      </c>
      <c t="n" r="E46" s="6">
        <v>26129</v>
      </c>
      <c t="n" r="G46" s="6">
        <v>38320</v>
      </c>
      <c t="s" r="H46" s="4">
        <v>68</v>
      </c>
      <c t="n" r="I46" s="6">
        <v>26129</v>
      </c>
      <c t="s" r="J46" s="4">
        <v>68</v>
      </c>
      <c t="n" r="K46" s="6">
        <v>17727</v>
      </c>
      <c t="s" r="L46" s="4">
        <v>68</v>
      </c>
    </row>
    <row r="47" spans="1:20">
      <c t="s" r="A47" s="4">
        <v>208</v>
      </c>
      <c t="n" r="F47" s="6">
        <v>109951</v>
      </c>
      <c t="n" r="P47" s="6">
        <v>100810</v>
      </c>
    </row>
    <row r="48" spans="1:20">
      <c t="s" r="A48" s="4">
        <v>207</v>
      </c>
      <c t="s" r="B48" s="4">
        <v>68</v>
      </c>
      <c t="n" r="F48" s="6">
        <v>109951</v>
      </c>
      <c t="n" r="P48" s="6">
        <v>100810</v>
      </c>
    </row>
    <row r="49" spans="1:20">
      <c t="s" r="A49" s="4">
        <v>174</v>
      </c>
      <c t="n" r="C49" s="6">
        <v>37936</v>
      </c>
    </row>
    <row r="50" spans="1:20">
      <c t="s" r="A50" s="4">
        <v>175</v>
      </c>
      <c t="n" r="C50" s="6">
        <v>26485</v>
      </c>
      <c t="n" r="F50" s="7">
        <v>0</v>
      </c>
      <c t="n" r="O50" s="6">
        <v>0</v>
      </c>
      <c t="n" r="P50" s="7">
        <v>0</v>
      </c>
      <c t="n" r="Q50" s="6">
        <v>0</v>
      </c>
      <c t="n" r="R50" s="6">
        <v>22085</v>
      </c>
      <c t="n" r="S50" s="6">
        <v>22085</v>
      </c>
      <c t="n" r="T50" s="6">
        <v>4400</v>
      </c>
    </row>
    <row r="51" spans="1:20">
      <c t="s" r="A51" s="4">
        <v>176</v>
      </c>
      <c t="n" r="C51" s="6">
        <v>-7398</v>
      </c>
      <c t="n" r="F51" s="6">
        <v>0</v>
      </c>
      <c t="n" r="O51" s="6">
        <v>0</v>
      </c>
      <c t="n" r="P51" s="6">
        <v>0</v>
      </c>
      <c t="n" r="Q51" s="6">
        <v>-4730</v>
      </c>
      <c t="n" r="R51" s="6">
        <v>0</v>
      </c>
      <c t="n" r="S51" s="6">
        <v>-4730</v>
      </c>
      <c t="n" r="T51" s="6">
        <v>-2668</v>
      </c>
    </row>
    <row r="52" spans="1:20">
      <c t="s" r="A52" s="4">
        <v>177</v>
      </c>
      <c t="n" r="C52" s="6">
        <v>-256</v>
      </c>
      <c t="n" r="F52" s="6">
        <v>0</v>
      </c>
      <c t="n" r="O52" s="6">
        <v>0</v>
      </c>
      <c t="n" r="P52" s="6">
        <v>0</v>
      </c>
      <c t="n" r="Q52" s="6">
        <v>0</v>
      </c>
      <c t="n" r="R52" s="6">
        <v>-256</v>
      </c>
      <c t="n" r="S52" s="6">
        <v>-256</v>
      </c>
      <c t="n" r="T52" s="6">
        <v>0</v>
      </c>
    </row>
    <row r="53" spans="1:20">
      <c t="s" r="A53" s="4">
        <v>178</v>
      </c>
      <c t="n" r="C53" s="6">
        <v>-2127</v>
      </c>
      <c t="n" r="F53" s="6">
        <v>0</v>
      </c>
      <c t="n" r="O53" s="6">
        <v>0</v>
      </c>
      <c t="n" r="P53" s="6">
        <v>0</v>
      </c>
      <c t="n" r="Q53" s="6">
        <v>0</v>
      </c>
      <c t="n" r="R53" s="6">
        <v>-2127</v>
      </c>
      <c t="n" r="S53" s="6">
        <v>-2127</v>
      </c>
      <c t="n" r="T53" s="6">
        <v>0</v>
      </c>
    </row>
    <row r="54" spans="1:20">
      <c t="s" r="A54" s="4">
        <v>179</v>
      </c>
      <c t="n" r="C54" s="6">
        <v>-1871</v>
      </c>
      <c t="n" r="F54" s="6">
        <v>0</v>
      </c>
      <c t="n" r="O54" s="6">
        <v>0</v>
      </c>
      <c t="n" r="P54" s="6">
        <v>0</v>
      </c>
      <c t="n" r="Q54" s="6">
        <v>0</v>
      </c>
      <c t="n" r="R54" s="6">
        <v>0</v>
      </c>
      <c t="n" r="S54" s="6">
        <v>0</v>
      </c>
      <c t="n" r="T54" s="6">
        <v>-1871</v>
      </c>
    </row>
    <row r="55" spans="1:20">
      <c t="s" r="A55" s="4">
        <v>181</v>
      </c>
      <c t="n" r="C55" s="6">
        <v>-1999</v>
      </c>
      <c t="n" r="F55" s="7">
        <v>0</v>
      </c>
      <c t="n" r="G55" s="7">
        <v>0</v>
      </c>
      <c t="n" r="I55" s="7">
        <v>0</v>
      </c>
      <c t="n" r="K55" s="7">
        <v>10063</v>
      </c>
      <c t="n" r="M55" s="6">
        <v>10063</v>
      </c>
      <c t="n" r="O55" s="6">
        <v>-1999</v>
      </c>
      <c t="n" r="P55" s="7">
        <v>0</v>
      </c>
      <c t="n" r="Q55" s="6">
        <v>0</v>
      </c>
      <c t="n" r="R55" s="6">
        <v>0</v>
      </c>
      <c t="n" r="S55" s="6">
        <v>-1999</v>
      </c>
      <c t="n" r="T55" s="6">
        <v>0</v>
      </c>
    </row>
    <row r="56" spans="1:20">
      <c t="s" r="A56" s="4">
        <v>182</v>
      </c>
      <c t="n" r="F56" s="6">
        <v>0</v>
      </c>
      <c t="n" r="G56" s="6">
        <v>0</v>
      </c>
      <c t="n" r="I56" s="6">
        <v>0</v>
      </c>
      <c t="n" r="K56" s="6">
        <v>-805</v>
      </c>
      <c t="n" r="P56" s="6">
        <v>0</v>
      </c>
    </row>
    <row r="57" spans="1:20">
      <c t="s" r="A57" s="4">
        <v>183</v>
      </c>
      <c t="n" r="C57" s="6">
        <v>606</v>
      </c>
      <c t="n" r="F57" s="7">
        <v>0</v>
      </c>
      <c t="n" r="O57" s="6">
        <v>218</v>
      </c>
      <c t="n" r="P57" s="7">
        <v>388</v>
      </c>
      <c t="n" r="Q57" s="6">
        <v>0</v>
      </c>
      <c t="n" r="R57" s="6">
        <v>0</v>
      </c>
      <c t="n" r="S57" s="6">
        <v>606</v>
      </c>
      <c t="n" r="T57" s="6">
        <v>0</v>
      </c>
    </row>
    <row r="58" spans="1:20">
      <c t="s" r="A58" s="4">
        <v>185</v>
      </c>
      <c t="n" r="F58" s="6">
        <v>0</v>
      </c>
      <c t="n" r="P58" s="6">
        <v>-87</v>
      </c>
    </row>
    <row r="59" spans="1:20">
      <c t="s" r="A59" s="4">
        <v>187</v>
      </c>
      <c t="n" r="C59" s="6">
        <v>0</v>
      </c>
      <c t="n" r="F59" s="7">
        <v>0</v>
      </c>
      <c t="n" r="O59" s="6">
        <v>93</v>
      </c>
      <c t="n" r="P59" s="7">
        <v>-93</v>
      </c>
      <c t="n" r="Q59" s="6">
        <v>0</v>
      </c>
      <c t="n" r="R59" s="6">
        <v>0</v>
      </c>
      <c t="n" r="S59" s="6">
        <v>0</v>
      </c>
      <c t="n" r="T59" s="6">
        <v>0</v>
      </c>
    </row>
    <row r="60" spans="1:20">
      <c t="s" r="A60" s="4">
        <v>189</v>
      </c>
      <c t="n" r="F60" s="6">
        <v>0</v>
      </c>
      <c t="n" r="P60" s="6">
        <v>7</v>
      </c>
    </row>
    <row r="61" spans="1:20">
      <c t="s" r="A61" s="4">
        <v>191</v>
      </c>
      <c t="n" r="C61" s="6">
        <v>2956</v>
      </c>
      <c t="n" r="F61" s="7">
        <v>0</v>
      </c>
      <c t="n" r="O61" s="6">
        <v>2956</v>
      </c>
      <c t="n" r="P61" s="7">
        <v>0</v>
      </c>
      <c t="n" r="Q61" s="6">
        <v>0</v>
      </c>
      <c t="n" r="R61" s="6">
        <v>0</v>
      </c>
      <c t="n" r="S61" s="6">
        <v>2956</v>
      </c>
      <c t="n" r="T61" s="6">
        <v>0</v>
      </c>
    </row>
    <row r="62" spans="1:20">
      <c t="s" r="A62" s="4">
        <v>192</v>
      </c>
      <c t="n" r="C62" s="6">
        <v>2362</v>
      </c>
      <c t="n" r="F62" s="7">
        <v>0</v>
      </c>
      <c t="n" r="O62" s="6">
        <v>1831</v>
      </c>
      <c t="n" r="P62" s="7">
        <v>531</v>
      </c>
      <c t="n" r="Q62" s="6">
        <v>0</v>
      </c>
      <c t="n" r="R62" s="6">
        <v>0</v>
      </c>
      <c t="n" r="S62" s="6">
        <v>2362</v>
      </c>
      <c t="n" r="T62" s="6">
        <v>0</v>
      </c>
    </row>
    <row r="63" spans="1:20">
      <c t="s" r="A63" s="4">
        <v>193</v>
      </c>
      <c t="n" r="F63" s="6">
        <v>0</v>
      </c>
      <c t="n" r="P63" s="6">
        <v>-119</v>
      </c>
    </row>
    <row r="64" spans="1:20">
      <c t="s" r="A64" s="4">
        <v>209</v>
      </c>
      <c t="n" r="C64" s="6">
        <v>72196</v>
      </c>
      <c t="n" r="F64" s="7">
        <v>53</v>
      </c>
      <c t="n" r="O64" s="6">
        <v>72143</v>
      </c>
      <c t="n" r="P64" s="7">
        <v>0</v>
      </c>
      <c t="n" r="Q64" s="6">
        <v>0</v>
      </c>
      <c t="n" r="R64" s="6">
        <v>0</v>
      </c>
      <c t="n" r="S64" s="6">
        <v>72196</v>
      </c>
      <c t="n" r="T64" s="6">
        <v>0</v>
      </c>
    </row>
    <row r="65" spans="1:20">
      <c t="s" r="A65" s="4">
        <v>210</v>
      </c>
      <c t="n" r="F65" s="6">
        <v>5289</v>
      </c>
      <c t="n" r="P65" s="6">
        <v>0</v>
      </c>
    </row>
    <row r="66" spans="1:20">
      <c t="s" r="A66" s="4">
        <v>211</v>
      </c>
      <c t="n" r="C66" s="6">
        <v>1522</v>
      </c>
      <c t="n" r="F66" s="7">
        <v>0</v>
      </c>
      <c t="n" r="O66" s="6">
        <v>1522</v>
      </c>
      <c t="n" r="P66" s="7">
        <v>0</v>
      </c>
      <c t="n" r="Q66" s="6">
        <v>0</v>
      </c>
      <c t="n" r="R66" s="6">
        <v>0</v>
      </c>
      <c t="n" r="S66" s="6">
        <v>1522</v>
      </c>
      <c t="n" r="T66" s="6">
        <v>0</v>
      </c>
    </row>
    <row r="67" spans="1:20">
      <c t="s" r="A67" s="4">
        <v>194</v>
      </c>
      <c t="n" r="C67" s="6">
        <v>-3</v>
      </c>
      <c t="n" r="F67" s="7">
        <v>0</v>
      </c>
      <c t="n" r="O67" s="6">
        <v>0</v>
      </c>
      <c t="n" r="P67" s="6">
        <v>-3</v>
      </c>
      <c t="n" r="Q67" s="6">
        <v>0</v>
      </c>
      <c t="n" r="R67" s="6">
        <v>0</v>
      </c>
      <c t="n" r="S67" s="6">
        <v>-3</v>
      </c>
      <c t="n" r="T67" s="6">
        <v>0</v>
      </c>
    </row>
    <row r="68" spans="1:20">
      <c t="s" r="A68" s="4">
        <v>195</v>
      </c>
      <c t="n" r="F68" s="6">
        <v>0</v>
      </c>
    </row>
    <row r="69" spans="1:20">
      <c t="s" r="A69" s="4">
        <v>212</v>
      </c>
      <c t="n" r="C69" s="6">
        <v>4154</v>
      </c>
      <c t="n" r="F69" s="7">
        <v>0</v>
      </c>
      <c t="n" r="G69" s="7">
        <v>0</v>
      </c>
      <c t="n" r="I69" s="7">
        <v>-4154</v>
      </c>
      <c t="n" r="K69" s="7">
        <v>0</v>
      </c>
      <c t="n" r="M69" s="6">
        <v>-4154</v>
      </c>
      <c t="n" r="O69" s="6">
        <v>3017</v>
      </c>
      <c t="n" r="P69" s="7">
        <v>1137</v>
      </c>
      <c t="n" r="Q69" s="6">
        <v>0</v>
      </c>
      <c t="n" r="R69" s="6">
        <v>0</v>
      </c>
      <c t="n" r="S69" s="6">
        <v>4154</v>
      </c>
      <c t="n" r="T69" s="6">
        <v>0</v>
      </c>
    </row>
    <row r="70" spans="1:20">
      <c t="s" r="A70" s="4">
        <v>213</v>
      </c>
      <c t="n" r="F70" s="6">
        <v>0</v>
      </c>
      <c t="n" r="G70" s="6">
        <v>0</v>
      </c>
      <c t="n" r="I70" s="6">
        <v>-332</v>
      </c>
      <c t="n" r="P70" s="6">
        <v>-255</v>
      </c>
    </row>
    <row r="71" spans="1:20">
      <c t="s" r="A71" s="4">
        <v>198</v>
      </c>
      <c t="n" r="C71" s="6">
        <v>-11054</v>
      </c>
      <c t="n" r="F71" s="7">
        <v>0</v>
      </c>
      <c t="n" r="O71" s="6">
        <v>-13077</v>
      </c>
      <c t="n" r="P71" s="7">
        <v>0</v>
      </c>
      <c t="n" r="Q71" s="6">
        <v>0</v>
      </c>
      <c t="n" r="R71" s="6">
        <v>2023</v>
      </c>
      <c t="n" r="S71" s="6">
        <v>-11054</v>
      </c>
      <c t="n" r="T71" s="6">
        <v>0</v>
      </c>
    </row>
    <row r="72" spans="1:20">
      <c t="s" r="A72" s="4">
        <v>198</v>
      </c>
      <c t="n" r="G72" s="7">
        <v>0</v>
      </c>
      <c t="n" r="I72" s="7">
        <v>34903</v>
      </c>
      <c t="n" r="K72" s="6">
        <v>-23849</v>
      </c>
      <c t="n" r="M72" s="6">
        <v>11054</v>
      </c>
    </row>
    <row r="73" spans="1:20">
      <c t="s" r="A73" s="4">
        <v>199</v>
      </c>
      <c t="n" r="C73" s="6">
        <v>-65921</v>
      </c>
      <c t="n" r="F73" s="6">
        <v>0</v>
      </c>
      <c t="n" r="G73" s="6">
        <v>65921</v>
      </c>
      <c t="n" r="I73" s="6">
        <v>0</v>
      </c>
      <c t="n" r="K73" s="6">
        <v>0</v>
      </c>
      <c t="n" r="M73" s="6">
        <v>65921</v>
      </c>
      <c t="n" r="O73" s="6">
        <v>0</v>
      </c>
      <c t="n" r="P73" s="6">
        <v>0</v>
      </c>
      <c t="n" r="Q73" s="6">
        <v>0</v>
      </c>
      <c t="n" r="R73" s="6">
        <v>-65921</v>
      </c>
      <c t="n" r="S73" s="6">
        <v>-65921</v>
      </c>
      <c t="n" r="T73" s="6">
        <v>0</v>
      </c>
    </row>
    <row r="74" spans="1:20">
      <c t="s" r="A74" s="4">
        <v>214</v>
      </c>
      <c t="n" r="C74" s="6">
        <v>615040</v>
      </c>
      <c t="n" r="F74" s="7">
        <v>383</v>
      </c>
      <c t="n" r="O74" s="6">
        <v>614657</v>
      </c>
      <c t="n" r="P74" s="7">
        <v>0</v>
      </c>
      <c t="n" r="Q74" s="6">
        <v>0</v>
      </c>
      <c t="n" r="R74" s="6">
        <v>0</v>
      </c>
      <c t="n" r="S74" s="6">
        <v>615040</v>
      </c>
      <c t="n" r="T74" s="6">
        <v>0</v>
      </c>
    </row>
    <row r="75" spans="1:20">
      <c t="s" r="A75" s="4">
        <v>215</v>
      </c>
      <c t="n" r="G75" s="7">
        <v>-615040</v>
      </c>
      <c t="n" r="I75" s="7">
        <v>0</v>
      </c>
      <c t="n" r="K75" s="7">
        <v>0</v>
      </c>
      <c t="n" r="M75" s="6">
        <v>-615040</v>
      </c>
    </row>
    <row r="76" spans="1:20">
      <c t="s" r="A76" s="4">
        <v>216</v>
      </c>
      <c t="n" r="F76" s="6">
        <v>38320</v>
      </c>
      <c t="n" r="P76" s="6">
        <v>0</v>
      </c>
    </row>
    <row r="77" spans="1:20">
      <c t="s" r="A77" s="4">
        <v>215</v>
      </c>
      <c t="n" r="G77" s="6">
        <v>-38320</v>
      </c>
      <c t="n" r="I77" s="6">
        <v>0</v>
      </c>
      <c t="n" r="K77" s="6">
        <v>0</v>
      </c>
    </row>
    <row r="78" spans="1:20">
      <c t="s" r="A78" s="4">
        <v>217</v>
      </c>
      <c t="s" r="B78" s="4">
        <v>68</v>
      </c>
      <c t="n" r="C78" s="6">
        <v>219990</v>
      </c>
      <c t="n" r="F78" s="7">
        <v>12393</v>
      </c>
      <c t="n" r="O78" s="6">
        <v>693799</v>
      </c>
      <c t="n" r="P78" s="7">
        <v>-446479</v>
      </c>
      <c t="n" r="Q78" s="6">
        <v>-11560</v>
      </c>
      <c t="n" r="R78" s="6">
        <v>-46608</v>
      </c>
      <c t="n" r="S78" s="6">
        <v>201545</v>
      </c>
      <c t="n" r="T78" s="6">
        <v>18445</v>
      </c>
    </row>
    <row r="79" spans="1:20">
      <c t="s" r="A79" s="4">
        <v>218</v>
      </c>
      <c t="n" r="C79" s="6">
        <v>105332</v>
      </c>
    </row>
    <row r="80" spans="1:20">
      <c t="s" r="A80" s="4">
        <v>217</v>
      </c>
      <c t="n" r="C80" s="6">
        <v>110795</v>
      </c>
      <c t="n" r="G80" s="7">
        <v>0</v>
      </c>
      <c t="s" r="H80" s="4">
        <v>68</v>
      </c>
      <c t="n" r="I80" s="7">
        <v>322469</v>
      </c>
      <c t="s" r="J80" s="4">
        <v>68</v>
      </c>
      <c t="n" r="K80" s="7">
        <v>-211674</v>
      </c>
      <c t="s" r="L80" s="4">
        <v>68</v>
      </c>
      <c t="n" r="M80" s="7">
        <v>110795</v>
      </c>
      <c t="s" r="N80" s="4">
        <v>68</v>
      </c>
    </row>
    <row r="81" spans="1:20">
      <c t="s" r="A81" s="4">
        <v>219</v>
      </c>
      <c t="s" r="B81" s="4">
        <v>68</v>
      </c>
      <c t="n" r="F81" s="6">
        <v>153560</v>
      </c>
      <c t="n" r="P81" s="6">
        <v>100356</v>
      </c>
    </row>
    <row r="82" spans="1:20">
      <c t="s" r="A82" s="4">
        <v>219</v>
      </c>
      <c t="n" r="D82" s="6">
        <v>0</v>
      </c>
      <c t="n" r="E82" s="6">
        <v>25797</v>
      </c>
      <c t="n" r="G82" s="6">
        <v>0</v>
      </c>
      <c t="s" r="H82" s="4">
        <v>68</v>
      </c>
      <c t="n" r="I82" s="6">
        <v>25797</v>
      </c>
      <c t="s" r="J82" s="4">
        <v>68</v>
      </c>
      <c t="n" r="K82" s="6">
        <v>16922</v>
      </c>
      <c t="s" r="L82" s="4">
        <v>68</v>
      </c>
    </row>
    <row r="83" spans="1:20">
      <c t="s" r="A83" s="4">
        <v>204</v>
      </c>
      <c t="n" r="C83" s="7">
        <v>-17366</v>
      </c>
      <c t="n" r="O83" s="7">
        <v>-10109</v>
      </c>
      <c t="n" r="Q83" s="7">
        <v>-853</v>
      </c>
      <c t="n" r="R83" s="7">
        <v>-2412</v>
      </c>
      <c t="n" r="S83" s="7">
        <v>-13374</v>
      </c>
      <c t="n" r="T83" s="7">
        <v>-3992</v>
      </c>
    </row>
    <row r="84" spans="1:20">
      <c t="n" r="A84"/>
    </row>
    <row r="85" spans="1:20">
      <c t="s" r="A85" s="4">
        <v>68</v>
      </c>
      <c t="s" r="B85" s="4">
        <v>70</v>
      </c>
    </row>
  </sheetData>
  <mergeCells count="7">
    <mergeCell ref="A1:B1"/>
    <mergeCell ref="G1:H1"/>
    <mergeCell ref="I1:J1"/>
    <mergeCell ref="K1:L1"/>
    <mergeCell ref="M1:N1"/>
    <mergeCell ref="A84:S84"/>
    <mergeCell ref="B85:S8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t="s" r="A1" s="1">
        <v>606</v>
      </c>
      <c t="s" r="B1" s="2">
        <v>1</v>
      </c>
    </row>
    <row r="2" spans="1:7">
      <c t="s" r="B2" s="2">
        <v>607</v>
      </c>
      <c t="s" r="C2" s="2">
        <v>608</v>
      </c>
      <c t="s" r="D2" s="2">
        <v>609</v>
      </c>
      <c t="s" r="E2" s="2">
        <v>380</v>
      </c>
      <c t="s" r="F2" s="2">
        <v>610</v>
      </c>
      <c t="s" r="G2" s="2">
        <v>611</v>
      </c>
    </row>
    <row r="3" spans="1:7">
      <c t="s" r="A3" s="3">
        <v>612</v>
      </c>
    </row>
    <row r="4" spans="1:7">
      <c t="s" r="A4" s="4">
        <v>613</v>
      </c>
      <c t="n" r="B4" s="6">
        <v>3</v>
      </c>
    </row>
    <row r="5" spans="1:7">
      <c t="s" r="A5" s="4">
        <v>29</v>
      </c>
      <c t="n" r="B5" s="7">
        <v>10753</v>
      </c>
      <c t="n" r="D5" s="7">
        <v>3931</v>
      </c>
      <c t="n" r="E5" s="7">
        <v>5335</v>
      </c>
      <c t="n" r="G5" s="7">
        <v>1361</v>
      </c>
    </row>
    <row r="6" spans="1:7">
      <c t="s" r="A6" s="4">
        <v>31</v>
      </c>
      <c t="n" r="B6" s="6">
        <v>219750</v>
      </c>
      <c t="n" r="D6" s="6">
        <v>259891</v>
      </c>
    </row>
    <row r="7" spans="1:7">
      <c t="s" r="A7" s="4">
        <v>614</v>
      </c>
      <c t="n" r="B7" s="6">
        <v>51874</v>
      </c>
      <c t="n" r="D7" s="6">
        <v>59194</v>
      </c>
    </row>
    <row r="8" spans="1:7">
      <c t="s" r="A8" s="4">
        <v>615</v>
      </c>
      <c t="n" r="B8" s="7">
        <v>1689</v>
      </c>
    </row>
    <row r="9" spans="1:7">
      <c t="s" r="A9" s="4">
        <v>616</v>
      </c>
      <c t="s" r="B9" s="4">
        <v>617</v>
      </c>
    </row>
    <row r="10" spans="1:7">
      <c t="s" r="A10" s="4">
        <v>332</v>
      </c>
    </row>
    <row r="11" spans="1:7">
      <c t="s" r="A11" s="3">
        <v>612</v>
      </c>
    </row>
    <row r="12" spans="1:7">
      <c t="s" r="A12" s="4">
        <v>618</v>
      </c>
      <c t="s" r="B12" s="4">
        <v>595</v>
      </c>
    </row>
    <row r="13" spans="1:7">
      <c t="s" r="A13" s="4">
        <v>619</v>
      </c>
      <c t="n" r="B13" s="7">
        <v>4000</v>
      </c>
      <c t="n" r="D13" s="7">
        <v>2875</v>
      </c>
    </row>
    <row r="14" spans="1:7">
      <c t="s" r="A14" s="4">
        <v>335</v>
      </c>
    </row>
    <row r="15" spans="1:7">
      <c t="s" r="A15" s="3">
        <v>612</v>
      </c>
    </row>
    <row r="16" spans="1:7">
      <c t="s" r="A16" s="4">
        <v>618</v>
      </c>
      <c t="s" r="B16" s="4">
        <v>620</v>
      </c>
      <c t="s" r="F16" s="4">
        <v>620</v>
      </c>
    </row>
    <row r="17" spans="1:7">
      <c t="s" r="A17" s="4">
        <v>621</v>
      </c>
      <c t="s" r="F17" s="4">
        <v>595</v>
      </c>
    </row>
    <row r="18" spans="1:7">
      <c t="s" r="A18" s="4">
        <v>622</v>
      </c>
    </row>
    <row r="19" spans="1:7">
      <c t="s" r="A19" s="3">
        <v>612</v>
      </c>
    </row>
    <row r="20" spans="1:7">
      <c t="s" r="A20" s="4">
        <v>618</v>
      </c>
      <c t="s" r="F20" s="4">
        <v>623</v>
      </c>
    </row>
    <row r="21" spans="1:7">
      <c t="s" r="A21" s="4">
        <v>624</v>
      </c>
    </row>
    <row r="22" spans="1:7">
      <c t="s" r="A22" s="3">
        <v>612</v>
      </c>
    </row>
    <row r="23" spans="1:7">
      <c t="s" r="A23" s="4">
        <v>29</v>
      </c>
      <c t="n" r="F23" s="7">
        <v>3500</v>
      </c>
    </row>
    <row r="24" spans="1:7">
      <c t="s" r="A24" s="4">
        <v>31</v>
      </c>
      <c t="n" r="F24" s="6">
        <v>1285</v>
      </c>
    </row>
    <row r="25" spans="1:7">
      <c t="s" r="A25" s="4">
        <v>614</v>
      </c>
      <c t="n" r="F25" s="7">
        <v>0</v>
      </c>
    </row>
    <row r="26" spans="1:7">
      <c t="s" r="A26" s="4">
        <v>337</v>
      </c>
    </row>
    <row r="27" spans="1:7">
      <c t="s" r="A27" s="3">
        <v>612</v>
      </c>
    </row>
    <row r="28" spans="1:7">
      <c t="s" r="A28" s="4">
        <v>618</v>
      </c>
      <c t="s" r="B28" s="4">
        <v>625</v>
      </c>
      <c t="s" r="C28" s="4">
        <v>625</v>
      </c>
    </row>
    <row r="29" spans="1:7">
      <c t="s" r="A29" s="4">
        <v>626</v>
      </c>
      <c t="n" r="C29" s="7">
        <v>3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7</v>
      </c>
      <c t="s" r="B1" s="2">
        <v>2</v>
      </c>
      <c t="s" r="C1" s="2">
        <v>27</v>
      </c>
    </row>
    <row r="2" spans="1:3">
      <c t="s" r="A2" s="3">
        <v>612</v>
      </c>
    </row>
    <row r="3" spans="1:3">
      <c t="s" r="A3" s="4">
        <v>628</v>
      </c>
      <c t="n" r="B3" s="7">
        <v>27410</v>
      </c>
      <c t="n" r="C3" s="7">
        <v>23624</v>
      </c>
    </row>
    <row r="4" spans="1:3">
      <c t="s" r="A4" s="4">
        <v>335</v>
      </c>
    </row>
    <row r="5" spans="1:3">
      <c t="s" r="A5" s="3">
        <v>612</v>
      </c>
    </row>
    <row r="6" spans="1:3">
      <c t="s" r="A6" s="4">
        <v>628</v>
      </c>
      <c t="n" r="B6" s="6">
        <v>5384</v>
      </c>
      <c t="n" r="C6" s="6">
        <v>5202</v>
      </c>
    </row>
    <row r="7" spans="1:3">
      <c t="s" r="A7" s="4">
        <v>629</v>
      </c>
      <c t="n" r="B7" s="6">
        <v>43</v>
      </c>
      <c t="n" r="C7" s="6">
        <v>6</v>
      </c>
    </row>
    <row r="8" spans="1:3">
      <c t="s" r="A8" s="4">
        <v>337</v>
      </c>
    </row>
    <row r="9" spans="1:3">
      <c t="s" r="A9" s="3">
        <v>612</v>
      </c>
    </row>
    <row r="10" spans="1:3">
      <c t="s" r="A10" s="4">
        <v>628</v>
      </c>
      <c t="n" r="B10" s="6">
        <v>3147</v>
      </c>
    </row>
    <row r="11" spans="1:3">
      <c t="s" r="A11" s="4">
        <v>629</v>
      </c>
      <c t="n" r="B11" s="6">
        <v>16</v>
      </c>
    </row>
    <row r="12" spans="1:3">
      <c t="s" r="A12" s="4">
        <v>332</v>
      </c>
    </row>
    <row r="13" spans="1:3">
      <c t="s" r="A13" s="3">
        <v>612</v>
      </c>
    </row>
    <row r="14" spans="1:3">
      <c t="s" r="A14" s="4">
        <v>628</v>
      </c>
      <c t="n" r="B14" s="6">
        <v>18879</v>
      </c>
      <c t="n" r="C14" s="6">
        <v>18422</v>
      </c>
    </row>
    <row r="15" spans="1:3">
      <c t="s" r="A15" s="4">
        <v>629</v>
      </c>
      <c t="n" r="B15" s="7">
        <v>4899</v>
      </c>
      <c t="n" r="C15" s="7">
        <v>83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63"/>
    <col customWidth="1" max="7" min="7" width="14"/>
    <col customWidth="1" max="8" min="8" width="14"/>
    <col customWidth="1" max="9" min="9" width="14"/>
  </cols>
  <sheetData>
    <row r="1" spans="1:9">
      <c t="s" r="A1" s="1">
        <v>630</v>
      </c>
      <c t="s" r="B1" s="2">
        <v>429</v>
      </c>
      <c t="s" r="C1" s="2">
        <v>592</v>
      </c>
      <c t="s" r="D1" s="2">
        <v>2</v>
      </c>
      <c t="s" r="E1" s="2">
        <v>85</v>
      </c>
      <c t="s" r="F1" s="2">
        <v>2</v>
      </c>
      <c t="s" r="G1" s="2">
        <v>85</v>
      </c>
      <c t="s" r="H1" s="2">
        <v>27</v>
      </c>
      <c t="s" r="I1" s="2">
        <v>631</v>
      </c>
    </row>
    <row r="2" spans="1:9">
      <c t="s" r="A2" s="3">
        <v>632</v>
      </c>
    </row>
    <row r="3" spans="1:9">
      <c t="s" r="A3" s="4">
        <v>87</v>
      </c>
      <c t="n" r="D3" s="7">
        <v>279871000</v>
      </c>
      <c t="n" r="E3" s="7">
        <v>260644000</v>
      </c>
      <c t="n" r="F3" s="7">
        <v>973019000</v>
      </c>
      <c t="n" r="G3" s="7">
        <v>885950000</v>
      </c>
    </row>
    <row r="4" spans="1:9">
      <c t="s" r="A4" s="4">
        <v>633</v>
      </c>
      <c t="n" r="D4" s="6">
        <v>8005000</v>
      </c>
      <c t="n" r="F4" s="6">
        <v>8005000</v>
      </c>
    </row>
    <row r="5" spans="1:9">
      <c t="s" r="A5" s="4">
        <v>332</v>
      </c>
    </row>
    <row r="6" spans="1:9">
      <c t="s" r="A6" s="3">
        <v>632</v>
      </c>
    </row>
    <row r="7" spans="1:9">
      <c t="s" r="A7" s="4">
        <v>634</v>
      </c>
      <c t="n" r="D7" s="7">
        <v>7000000</v>
      </c>
      <c t="n" r="F7" s="7">
        <v>7000000</v>
      </c>
    </row>
    <row r="8" spans="1:9">
      <c t="s" r="A8" s="4">
        <v>618</v>
      </c>
      <c t="s" r="D8" s="4">
        <v>595</v>
      </c>
      <c t="s" r="F8" s="4">
        <v>595</v>
      </c>
    </row>
    <row r="9" spans="1:9">
      <c t="s" r="A9" s="4">
        <v>635</v>
      </c>
      <c t="s" r="F9" s="4">
        <v>595</v>
      </c>
    </row>
    <row r="10" spans="1:9">
      <c t="s" r="A10" s="4">
        <v>636</v>
      </c>
      <c t="n" r="D10" s="7">
        <v>19000000</v>
      </c>
      <c t="n" r="F10" s="7">
        <v>19000000</v>
      </c>
    </row>
    <row r="11" spans="1:9">
      <c t="s" r="A11" s="4">
        <v>637</v>
      </c>
      <c t="s" r="F11" s="4">
        <v>638</v>
      </c>
    </row>
    <row r="12" spans="1:9">
      <c t="s" r="A12" s="4">
        <v>633</v>
      </c>
      <c t="n" r="D12" s="7">
        <v>13300000</v>
      </c>
      <c t="n" r="F12" s="7">
        <v>13300000</v>
      </c>
      <c t="n" r="H12" s="7">
        <v>11100000</v>
      </c>
    </row>
    <row r="13" spans="1:9">
      <c t="s" r="A13" s="4">
        <v>639</v>
      </c>
    </row>
    <row r="14" spans="1:9">
      <c t="s" r="A14" s="3">
        <v>632</v>
      </c>
    </row>
    <row r="15" spans="1:9">
      <c t="s" r="A15" s="4">
        <v>640</v>
      </c>
      <c t="s" r="D15" s="4">
        <v>641</v>
      </c>
      <c t="s" r="F15" s="4">
        <v>641</v>
      </c>
    </row>
    <row r="16" spans="1:9">
      <c t="s" r="A16" s="4">
        <v>642</v>
      </c>
    </row>
    <row r="17" spans="1:9">
      <c t="s" r="A17" s="3">
        <v>632</v>
      </c>
    </row>
    <row r="18" spans="1:9">
      <c t="s" r="A18" s="4">
        <v>640</v>
      </c>
      <c t="s" r="D18" s="4">
        <v>643</v>
      </c>
      <c t="s" r="F18" s="4">
        <v>643</v>
      </c>
    </row>
    <row r="19" spans="1:9">
      <c t="s" r="A19" s="4">
        <v>335</v>
      </c>
    </row>
    <row r="20" spans="1:9">
      <c t="s" r="A20" s="3">
        <v>632</v>
      </c>
    </row>
    <row r="21" spans="1:9">
      <c t="s" r="A21" s="4">
        <v>618</v>
      </c>
      <c t="s" r="D21" s="4">
        <v>620</v>
      </c>
      <c t="s" r="F21" s="4">
        <v>620</v>
      </c>
      <c t="s" r="I21" s="4">
        <v>620</v>
      </c>
    </row>
    <row r="22" spans="1:9">
      <c t="s" r="A22" s="4">
        <v>644</v>
      </c>
      <c t="n" r="D22" s="7">
        <v>1250000</v>
      </c>
      <c t="n" r="F22" s="7">
        <v>1250000</v>
      </c>
    </row>
    <row r="23" spans="1:9">
      <c t="s" r="A23" s="4">
        <v>604</v>
      </c>
    </row>
    <row r="24" spans="1:9">
      <c t="s" r="A24" s="3">
        <v>632</v>
      </c>
    </row>
    <row r="25" spans="1:9">
      <c t="s" r="A25" s="4">
        <v>594</v>
      </c>
      <c t="s" r="B25" s="4">
        <v>595</v>
      </c>
      <c t="s" r="C25" s="4">
        <v>596</v>
      </c>
      <c t="s" r="F25" s="4">
        <v>597</v>
      </c>
    </row>
    <row r="26" spans="1:9">
      <c t="s" r="A26" s="4">
        <v>645</v>
      </c>
      <c t="n" r="D26" s="6">
        <v>102000</v>
      </c>
      <c t="n" r="E26" s="6">
        <v>139000</v>
      </c>
      <c t="n" r="F26" s="7">
        <v>271000</v>
      </c>
      <c t="n" r="G26" s="6">
        <v>238000</v>
      </c>
    </row>
    <row r="27" spans="1:9">
      <c t="s" r="A27" s="4">
        <v>87</v>
      </c>
      <c t="n" r="D27" s="6">
        <v>1125000</v>
      </c>
      <c t="n" r="E27" s="7">
        <v>1737000</v>
      </c>
      <c t="n" r="F27" s="6">
        <v>3464000</v>
      </c>
      <c t="n" r="G27" s="7">
        <v>5512000</v>
      </c>
    </row>
    <row r="28" spans="1:9">
      <c t="s" r="A28" s="4">
        <v>646</v>
      </c>
      <c t="n" r="D28" s="6">
        <v>938000</v>
      </c>
      <c t="n" r="F28" s="7">
        <v>938000</v>
      </c>
      <c t="n" r="H28" s="7">
        <v>2480000</v>
      </c>
    </row>
    <row r="29" spans="1:9">
      <c t="s" r="A29" s="4">
        <v>647</v>
      </c>
      <c t="s" r="F29" s="4">
        <v>648</v>
      </c>
    </row>
    <row r="30" spans="1:9">
      <c t="s" r="A30" s="4">
        <v>634</v>
      </c>
      <c t="n" r="D30" s="7">
        <v>12000000</v>
      </c>
      <c t="n" r="F30" s="7">
        <v>12000000</v>
      </c>
    </row>
    <row r="31" spans="1:9">
      <c t="s" r="A31" s="4">
        <v>649</v>
      </c>
      <c t="s" r="F31" s="4">
        <v>6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51</v>
      </c>
      <c t="s" r="B1" s="2">
        <v>2</v>
      </c>
      <c t="s" r="C1" s="2">
        <v>27</v>
      </c>
    </row>
    <row r="2" spans="1:3">
      <c t="s" r="A2" s="3">
        <v>652</v>
      </c>
    </row>
    <row r="3" spans="1:3">
      <c t="s" r="A3" s="4">
        <v>653</v>
      </c>
      <c t="n" r="B3" s="7">
        <v>8005</v>
      </c>
    </row>
    <row r="4" spans="1:3">
      <c t="s" r="A4" s="4">
        <v>654</v>
      </c>
      <c t="n" r="B4" s="6">
        <v>338425</v>
      </c>
      <c t="n" r="C4" s="7">
        <v>454048</v>
      </c>
    </row>
    <row r="5" spans="1:3">
      <c t="s" r="A5" s="4">
        <v>654</v>
      </c>
      <c t="n" r="B5" s="6">
        <v>338425</v>
      </c>
      <c t="n" r="C5" s="6">
        <v>454048</v>
      </c>
    </row>
    <row r="6" spans="1:3">
      <c t="s" r="A6" s="4">
        <v>655</v>
      </c>
      <c t="n" r="B6" s="6">
        <v>-11700</v>
      </c>
      <c t="n" r="C6" s="6">
        <v>-11153</v>
      </c>
    </row>
    <row r="7" spans="1:3">
      <c t="s" r="A7" s="4">
        <v>47</v>
      </c>
      <c t="n" r="B7" s="6">
        <v>326725</v>
      </c>
      <c t="n" r="C7" s="6">
        <v>442895</v>
      </c>
    </row>
    <row r="8" spans="1:3">
      <c t="s" r="A8" s="4">
        <v>656</v>
      </c>
    </row>
    <row r="9" spans="1:3">
      <c t="s" r="A9" s="3">
        <v>652</v>
      </c>
    </row>
    <row r="10" spans="1:3">
      <c t="s" r="A10" s="4">
        <v>653</v>
      </c>
      <c t="n" r="B10" s="6">
        <v>138800</v>
      </c>
      <c t="n" r="C10" s="6">
        <v>248100</v>
      </c>
    </row>
    <row r="11" spans="1:3">
      <c t="s" r="A11" s="4">
        <v>657</v>
      </c>
    </row>
    <row r="12" spans="1:3">
      <c t="s" r="A12" s="3">
        <v>652</v>
      </c>
    </row>
    <row r="13" spans="1:3">
      <c t="s" r="A13" s="4">
        <v>658</v>
      </c>
      <c t="n" r="B13" s="6">
        <v>2750</v>
      </c>
      <c t="n" r="C13" s="6">
        <v>3733</v>
      </c>
    </row>
    <row r="14" spans="1:3">
      <c t="s" r="A14" s="4">
        <v>659</v>
      </c>
    </row>
    <row r="15" spans="1:3">
      <c t="s" r="A15" s="3">
        <v>652</v>
      </c>
    </row>
    <row r="16" spans="1:3">
      <c t="s" r="A16" s="4">
        <v>660</v>
      </c>
      <c t="n" r="B16" s="6">
        <v>3750</v>
      </c>
      <c t="n" r="C16" s="6">
        <v>4715</v>
      </c>
    </row>
    <row r="17" spans="1:3">
      <c t="s" r="A17" s="4">
        <v>661</v>
      </c>
    </row>
    <row r="18" spans="1:3">
      <c t="s" r="A18" s="3">
        <v>652</v>
      </c>
    </row>
    <row r="19" spans="1:3">
      <c t="s" r="A19" s="4">
        <v>658</v>
      </c>
      <c t="n" r="B19" s="6">
        <v>93125</v>
      </c>
      <c t="n" r="C19" s="6">
        <v>97500</v>
      </c>
    </row>
    <row r="20" spans="1:3">
      <c t="s" r="A20" s="4">
        <v>662</v>
      </c>
    </row>
    <row r="21" spans="1:3">
      <c t="s" r="A21" s="3">
        <v>652</v>
      </c>
    </row>
    <row r="22" spans="1:3">
      <c t="s" r="A22" s="4">
        <v>663</v>
      </c>
      <c t="n" r="B22" s="7">
        <v>100000</v>
      </c>
      <c t="n" r="C22" s="7">
        <v>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664</v>
      </c>
      <c t="s" r="B1" s="2">
        <v>1</v>
      </c>
    </row>
    <row r="2" spans="1:3">
      <c t="s" r="B2" s="2">
        <v>665</v>
      </c>
      <c t="s" r="C2" s="2">
        <v>609</v>
      </c>
    </row>
    <row r="3" spans="1:3">
      <c t="s" r="A3" s="3">
        <v>652</v>
      </c>
    </row>
    <row r="4" spans="1:3">
      <c t="s" r="A4" s="4">
        <v>666</v>
      </c>
      <c t="s" r="B4" s="4">
        <v>667</v>
      </c>
    </row>
    <row r="5" spans="1:3">
      <c t="s" r="A5" s="4">
        <v>633</v>
      </c>
      <c t="n" r="B5" s="7">
        <v>8005000</v>
      </c>
    </row>
    <row r="6" spans="1:3">
      <c t="s" r="A6" s="4">
        <v>668</v>
      </c>
      <c t="n" r="B6" s="7">
        <v>178195000</v>
      </c>
    </row>
    <row r="7" spans="1:3">
      <c t="s" r="A7" s="4">
        <v>669</v>
      </c>
    </row>
    <row r="8" spans="1:3">
      <c t="s" r="A8" s="3">
        <v>652</v>
      </c>
    </row>
    <row r="9" spans="1:3">
      <c t="s" r="A9" s="4">
        <v>670</v>
      </c>
      <c t="s" r="B9" s="4">
        <v>671</v>
      </c>
    </row>
    <row r="10" spans="1:3">
      <c t="s" r="A10" s="4">
        <v>672</v>
      </c>
      <c t="s" r="B10" s="4">
        <v>673</v>
      </c>
    </row>
    <row r="11" spans="1:3">
      <c t="s" r="A11" s="4">
        <v>674</v>
      </c>
    </row>
    <row r="12" spans="1:3">
      <c t="s" r="A12" s="3">
        <v>652</v>
      </c>
    </row>
    <row r="13" spans="1:3">
      <c t="s" r="A13" s="4">
        <v>675</v>
      </c>
      <c t="s" r="B13" s="4">
        <v>676</v>
      </c>
    </row>
    <row r="14" spans="1:3">
      <c t="s" r="A14" s="4">
        <v>677</v>
      </c>
      <c t="n" r="B14" s="6">
        <v>2</v>
      </c>
    </row>
    <row r="15" spans="1:3">
      <c t="s" r="A15" s="4">
        <v>678</v>
      </c>
    </row>
    <row r="16" spans="1:3">
      <c t="s" r="A16" s="3">
        <v>652</v>
      </c>
    </row>
    <row r="17" spans="1:3">
      <c t="s" r="A17" s="4">
        <v>675</v>
      </c>
      <c t="s" r="B17" s="4">
        <v>676</v>
      </c>
    </row>
    <row r="18" spans="1:3">
      <c t="s" r="A18" s="4">
        <v>679</v>
      </c>
      <c t="s" r="B18" s="4">
        <v>680</v>
      </c>
    </row>
    <row r="19" spans="1:3">
      <c t="s" r="A19" s="4">
        <v>672</v>
      </c>
      <c t="s" r="B19" s="4">
        <v>681</v>
      </c>
    </row>
    <row r="20" spans="1:3">
      <c t="s" r="A20" s="4">
        <v>682</v>
      </c>
      <c t="n" r="B20" s="7">
        <v>50000000</v>
      </c>
    </row>
    <row r="21" spans="1:3">
      <c t="s" r="A21" s="4">
        <v>683</v>
      </c>
      <c t="s" r="B21" s="4">
        <v>684</v>
      </c>
    </row>
    <row r="22" spans="1:3">
      <c t="s" r="A22" s="4">
        <v>685</v>
      </c>
      <c t="s" r="B22" s="4">
        <v>686</v>
      </c>
    </row>
    <row r="23" spans="1:3">
      <c t="s" r="A23" s="4">
        <v>687</v>
      </c>
      <c t="s" r="B23" s="4">
        <v>404</v>
      </c>
    </row>
    <row r="24" spans="1:3">
      <c t="s" r="A24" s="4">
        <v>688</v>
      </c>
    </row>
    <row r="25" spans="1:3">
      <c t="s" r="A25" s="3">
        <v>652</v>
      </c>
    </row>
    <row r="26" spans="1:3">
      <c t="s" r="A26" s="4">
        <v>683</v>
      </c>
      <c t="s" r="B26" s="4">
        <v>689</v>
      </c>
    </row>
    <row r="27" spans="1:3">
      <c t="s" r="A27" s="4">
        <v>685</v>
      </c>
      <c t="s" r="B27" s="4">
        <v>686</v>
      </c>
    </row>
    <row r="28" spans="1:3">
      <c t="s" r="A28" s="4">
        <v>687</v>
      </c>
      <c t="s" r="B28" s="4">
        <v>690</v>
      </c>
    </row>
    <row r="29" spans="1:3">
      <c t="s" r="A29" s="4">
        <v>656</v>
      </c>
    </row>
    <row r="30" spans="1:3">
      <c t="s" r="A30" s="3">
        <v>652</v>
      </c>
    </row>
    <row r="31" spans="1:3">
      <c t="s" r="A31" s="4">
        <v>691</v>
      </c>
      <c t="n" r="B31" s="7">
        <v>325000000</v>
      </c>
    </row>
    <row r="32" spans="1:3">
      <c t="s" r="A32" s="4">
        <v>633</v>
      </c>
      <c t="n" r="B32" s="6">
        <v>138800000</v>
      </c>
      <c t="n" r="C32" s="7">
        <v>248100000</v>
      </c>
    </row>
    <row r="33" spans="1:3">
      <c t="s" r="A33" s="4">
        <v>466</v>
      </c>
    </row>
    <row r="34" spans="1:3">
      <c t="s" r="A34" s="3">
        <v>652</v>
      </c>
    </row>
    <row r="35" spans="1:3">
      <c t="s" r="A35" s="4">
        <v>668</v>
      </c>
      <c t="n" r="B35" s="6">
        <v>12000000</v>
      </c>
    </row>
    <row r="36" spans="1:3">
      <c t="s" r="A36" s="4">
        <v>692</v>
      </c>
    </row>
    <row r="37" spans="1:3">
      <c t="s" r="A37" s="3">
        <v>652</v>
      </c>
    </row>
    <row r="38" spans="1:3">
      <c t="s" r="A38" s="4">
        <v>691</v>
      </c>
      <c t="n" r="B38" s="7">
        <v>12000000</v>
      </c>
    </row>
    <row r="39" spans="1:3">
      <c t="s" r="A39" s="4">
        <v>693</v>
      </c>
    </row>
    <row r="40" spans="1:3">
      <c t="s" r="A40" s="3">
        <v>652</v>
      </c>
    </row>
    <row r="41" spans="1:3">
      <c t="s" r="A41" s="4">
        <v>694</v>
      </c>
      <c t="s" r="B41" s="4">
        <v>671</v>
      </c>
    </row>
    <row r="42" spans="1:3">
      <c t="s" r="A42" s="4">
        <v>691</v>
      </c>
      <c t="n" r="B42" s="7">
        <v>1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r="1" spans="1:5">
      <c t="s" r="A1" s="1">
        <v>695</v>
      </c>
      <c t="s" r="B1" s="2">
        <v>696</v>
      </c>
      <c t="s" r="D1" s="2">
        <v>1</v>
      </c>
    </row>
    <row r="2" spans="1:5">
      <c t="s" r="B2" s="2">
        <v>697</v>
      </c>
      <c t="s" r="C2" s="2">
        <v>698</v>
      </c>
      <c t="s" r="D2" s="2">
        <v>520</v>
      </c>
      <c t="s" r="E2" s="2">
        <v>609</v>
      </c>
    </row>
    <row r="3" spans="1:5">
      <c t="s" r="A3" s="3">
        <v>652</v>
      </c>
    </row>
    <row r="4" spans="1:5">
      <c t="s" r="A4" s="4">
        <v>699</v>
      </c>
      <c t="s" r="C4" s="4">
        <v>700</v>
      </c>
    </row>
    <row r="5" spans="1:5">
      <c t="s" r="A5" s="4">
        <v>701</v>
      </c>
      <c t="n" r="C5" s="7">
        <v>25000</v>
      </c>
    </row>
    <row r="6" spans="1:5">
      <c t="s" r="A6" s="4">
        <v>663</v>
      </c>
      <c t="n" r="C6" s="7">
        <v>75000</v>
      </c>
    </row>
    <row r="7" spans="1:5">
      <c t="s" r="A7" s="4">
        <v>663</v>
      </c>
      <c t="n" r="D7" s="7">
        <v>100000</v>
      </c>
      <c t="n" r="E7" s="7">
        <v>100000</v>
      </c>
    </row>
    <row r="8" spans="1:5">
      <c t="s" r="A8" s="4">
        <v>702</v>
      </c>
      <c t="n" r="D8" s="7">
        <v>103303</v>
      </c>
      <c t="n" r="E8" s="7">
        <v>104511</v>
      </c>
    </row>
    <row r="9" spans="1:5">
      <c t="s" r="A9" s="4">
        <v>703</v>
      </c>
      <c t="s" r="C9" s="4">
        <v>704</v>
      </c>
    </row>
    <row r="10" spans="1:5">
      <c t="s" r="A10" s="4">
        <v>705</v>
      </c>
    </row>
    <row r="11" spans="1:5">
      <c t="s" r="A11" s="3">
        <v>652</v>
      </c>
    </row>
    <row r="12" spans="1:5">
      <c t="s" r="A12" s="4">
        <v>706</v>
      </c>
      <c t="n" r="C12" s="6">
        <v>3</v>
      </c>
    </row>
    <row r="13" spans="1:5">
      <c t="s" r="A13" s="4">
        <v>707</v>
      </c>
    </row>
    <row r="14" spans="1:5">
      <c t="s" r="A14" s="3">
        <v>652</v>
      </c>
    </row>
    <row r="15" spans="1:5">
      <c t="s" r="A15" s="4">
        <v>708</v>
      </c>
      <c t="n" r="C15" s="7">
        <v>100000</v>
      </c>
    </row>
    <row r="16" spans="1:5">
      <c t="s" r="A16" s="4">
        <v>699</v>
      </c>
      <c t="s" r="B16" s="4">
        <v>709</v>
      </c>
    </row>
    <row r="17" spans="1:5">
      <c t="s" r="A17" s="4">
        <v>701</v>
      </c>
      <c t="n" r="B17" s="7">
        <v>25000</v>
      </c>
    </row>
    <row r="18" spans="1:5">
      <c t="s" r="A18" s="4">
        <v>703</v>
      </c>
      <c t="s" r="B18" s="4">
        <v>704</v>
      </c>
    </row>
    <row r="19" spans="1:5">
      <c t="s" r="A19" s="4">
        <v>710</v>
      </c>
      <c t="n" r="B19" s="7">
        <v>25000</v>
      </c>
    </row>
    <row r="20" spans="1:5">
      <c t="s" r="A20" s="4">
        <v>711</v>
      </c>
      <c t="s" r="D20" s="4">
        <v>712</v>
      </c>
    </row>
    <row r="21" spans="1:5">
      <c t="s" r="A21" s="4">
        <v>713</v>
      </c>
    </row>
    <row r="22" spans="1:5">
      <c t="s" r="A22" s="3">
        <v>652</v>
      </c>
    </row>
    <row r="23" spans="1:5">
      <c t="s" r="A23" s="4">
        <v>706</v>
      </c>
      <c t="n" r="B23" s="6">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3"/>
  </cols>
  <sheetData>
    <row r="1" spans="1:2">
      <c t="s" r="A1" s="1">
        <v>714</v>
      </c>
      <c t="s" r="B1" s="2">
        <v>715</v>
      </c>
    </row>
    <row r="2" spans="1:2">
      <c t="s" r="A2" s="3">
        <v>652</v>
      </c>
    </row>
    <row r="3" spans="1:2">
      <c t="s" r="A3" s="4">
        <v>716</v>
      </c>
      <c t="n" r="B3" s="6">
        <v>1</v>
      </c>
    </row>
    <row r="4" spans="1:2">
      <c t="s" r="A4" s="4">
        <v>717</v>
      </c>
      <c t="s" r="B4" s="4">
        <v>718</v>
      </c>
    </row>
    <row r="5" spans="1:2">
      <c t="s" r="A5" s="4">
        <v>719</v>
      </c>
      <c t="n" r="B5" s="7">
        <v>49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4"/>
  </cols>
  <sheetData>
    <row r="1" spans="1:2">
      <c t="s" r="A1" s="1">
        <v>720</v>
      </c>
      <c t="s" r="B1" s="2">
        <v>1</v>
      </c>
    </row>
    <row r="2" spans="1:2">
      <c t="s" r="B2" s="2">
        <v>721</v>
      </c>
    </row>
    <row r="3" spans="1:2">
      <c t="s" r="A3" s="3">
        <v>652</v>
      </c>
    </row>
    <row r="4" spans="1:2">
      <c t="s" r="A4" s="4">
        <v>722</v>
      </c>
      <c t="n" r="B4" s="6">
        <v>4</v>
      </c>
    </row>
    <row r="5" spans="1:2">
      <c t="s" r="A5" s="4">
        <v>723</v>
      </c>
    </row>
    <row r="6" spans="1:2">
      <c t="s" r="A6" s="3">
        <v>652</v>
      </c>
    </row>
    <row r="7" spans="1:2">
      <c t="s" r="A7" s="4">
        <v>724</v>
      </c>
      <c t="s" r="B7" s="4">
        <v>725</v>
      </c>
    </row>
    <row r="8" spans="1:2">
      <c t="s" r="A8" s="4">
        <v>726</v>
      </c>
    </row>
    <row r="9" spans="1:2">
      <c t="s" r="A9" s="3">
        <v>652</v>
      </c>
    </row>
    <row r="10" spans="1:2">
      <c t="s" r="A10" s="4">
        <v>727</v>
      </c>
      <c t="n" r="B10" s="6">
        <v>2</v>
      </c>
    </row>
    <row r="11" spans="1:2">
      <c t="s" r="A11" s="4">
        <v>728</v>
      </c>
      <c t="s" r="B11" s="4">
        <v>729</v>
      </c>
    </row>
    <row r="12" spans="1:2">
      <c t="s" r="A12" s="4">
        <v>730</v>
      </c>
      <c t="n" r="B12" s="7">
        <v>100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t="s" r="A1" s="1">
        <v>731</v>
      </c>
      <c t="s" r="B1" s="2">
        <v>1</v>
      </c>
      <c t="s" r="D1" s="2">
        <v>587</v>
      </c>
    </row>
    <row r="2" spans="1:4">
      <c t="s" r="B2" s="2">
        <v>520</v>
      </c>
      <c t="s" r="C2" s="2">
        <v>380</v>
      </c>
      <c t="s" r="D2" s="2">
        <v>609</v>
      </c>
    </row>
    <row r="3" spans="1:4">
      <c t="s" r="A3" s="3">
        <v>652</v>
      </c>
    </row>
    <row r="4" spans="1:4">
      <c t="s" r="A4" s="4">
        <v>732</v>
      </c>
      <c t="n" r="B4" s="7">
        <v>4254</v>
      </c>
      <c t="n" r="C4" s="7">
        <v>6621</v>
      </c>
    </row>
    <row r="5" spans="1:4">
      <c t="s" r="A5" s="4">
        <v>733</v>
      </c>
    </row>
    <row r="6" spans="1:4">
      <c t="s" r="A6" s="3">
        <v>652</v>
      </c>
    </row>
    <row r="7" spans="1:4">
      <c t="s" r="A7" s="4">
        <v>732</v>
      </c>
      <c t="n" r="D7" s="7">
        <v>50000</v>
      </c>
    </row>
    <row r="8" spans="1:4">
      <c t="s" r="A8" s="4">
        <v>706</v>
      </c>
      <c t="n" r="D8" s="6">
        <v>4</v>
      </c>
    </row>
    <row r="9" spans="1:4">
      <c t="s" r="A9" s="4">
        <v>734</v>
      </c>
    </row>
    <row r="10" spans="1:4">
      <c t="s" r="A10" s="3">
        <v>652</v>
      </c>
    </row>
    <row r="11" spans="1:4">
      <c t="s" r="A11" s="4">
        <v>735</v>
      </c>
      <c t="n" r="D11" s="6">
        <v>3</v>
      </c>
    </row>
    <row r="12" spans="1:4">
      <c t="s" r="A12" s="4">
        <v>736</v>
      </c>
      <c t="n" r="D12" s="9">
        <v>1.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7</v>
      </c>
      <c t="s" r="B1" s="2">
        <v>117</v>
      </c>
      <c t="s" r="D1" s="2">
        <v>1</v>
      </c>
    </row>
    <row r="2" spans="1:5">
      <c t="s" r="B2" s="2">
        <v>2</v>
      </c>
      <c t="s" r="C2" s="2">
        <v>85</v>
      </c>
      <c t="s" r="D2" s="2">
        <v>2</v>
      </c>
      <c t="s" r="E2" s="2">
        <v>85</v>
      </c>
    </row>
    <row r="3" spans="1:5">
      <c t="s" r="A3" s="3">
        <v>738</v>
      </c>
    </row>
    <row r="4" spans="1:5">
      <c t="s" r="A4" s="4">
        <v>739</v>
      </c>
      <c t="n" r="B4" s="7">
        <v>-6054</v>
      </c>
      <c t="n" r="C4" s="7">
        <v>184</v>
      </c>
      <c t="n" r="D4" s="7">
        <v>-6217</v>
      </c>
      <c t="n" r="E4" s="7">
        <v>-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0</v>
      </c>
      <c t="s" r="B1" s="2">
        <v>1</v>
      </c>
    </row>
    <row r="2" spans="1:3">
      <c t="s" r="B2" s="2">
        <v>2</v>
      </c>
      <c t="s" r="C2" s="2">
        <v>85</v>
      </c>
    </row>
    <row r="3" spans="1:3">
      <c t="s" r="A3" s="4">
        <v>221</v>
      </c>
      <c t="n" r="B3" s="8">
        <v>0.04</v>
      </c>
      <c t="n" r="C3" s="8">
        <v>0.09</v>
      </c>
    </row>
    <row r="4" spans="1:3">
      <c t="s" r="A4" s="4">
        <v>159</v>
      </c>
    </row>
    <row r="5" spans="1:3">
      <c t="s" r="A5" s="4">
        <v>221</v>
      </c>
      <c t="n" r="B5" s="10">
        <v>0.042</v>
      </c>
      <c t="n" r="C5" s="10">
        <v>0.0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27</v>
      </c>
    </row>
    <row r="2" spans="1:3">
      <c t="s" r="A2" s="4">
        <v>555</v>
      </c>
    </row>
    <row r="3" spans="1:3">
      <c t="s" r="A3" s="3">
        <v>741</v>
      </c>
    </row>
    <row r="4" spans="1:3">
      <c t="s" r="A4" s="4">
        <v>742</v>
      </c>
      <c t="n" r="B4" s="7">
        <v>-651</v>
      </c>
      <c t="n" r="C4" s="7">
        <v>-1001</v>
      </c>
    </row>
    <row r="5" spans="1:3">
      <c t="s" r="A5" s="4">
        <v>743</v>
      </c>
    </row>
    <row r="6" spans="1:3">
      <c t="s" r="A6" s="3">
        <v>741</v>
      </c>
    </row>
    <row r="7" spans="1:3">
      <c t="s" r="A7" s="4">
        <v>742</v>
      </c>
      <c t="n" r="B7" s="6">
        <v>-3076</v>
      </c>
    </row>
    <row r="8" spans="1:3">
      <c t="s" r="A8" s="4">
        <v>557</v>
      </c>
    </row>
    <row r="9" spans="1:3">
      <c t="s" r="A9" s="3">
        <v>741</v>
      </c>
    </row>
    <row r="10" spans="1:3">
      <c t="s" r="A10" s="4">
        <v>744</v>
      </c>
      <c t="n" r="C10" s="7">
        <v>27</v>
      </c>
    </row>
    <row r="11" spans="1:3">
      <c t="s" r="A11" s="4">
        <v>742</v>
      </c>
      <c t="n" r="B11" s="6">
        <v>-2060</v>
      </c>
    </row>
    <row r="12" spans="1:3">
      <c t="s" r="A12" s="4">
        <v>745</v>
      </c>
    </row>
    <row r="13" spans="1:3">
      <c t="s" r="A13" s="3">
        <v>741</v>
      </c>
    </row>
    <row r="14" spans="1:3">
      <c t="s" r="A14" s="4">
        <v>744</v>
      </c>
      <c t="n" r="B14" s="6">
        <v>256</v>
      </c>
    </row>
    <row r="15" spans="1:3">
      <c t="s" r="A15" s="4">
        <v>742</v>
      </c>
      <c t="n" r="B15" s="7">
        <v>-166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t="s" r="A1" s="1">
        <v>746</v>
      </c>
      <c t="s" r="B1" s="2">
        <v>747</v>
      </c>
    </row>
    <row r="2" spans="1:2">
      <c t="s" r="A2" s="3">
        <v>748</v>
      </c>
    </row>
    <row r="3" spans="1:2">
      <c t="s" r="A3" s="4">
        <v>749</v>
      </c>
      <c t="n" r="B3" s="6">
        <v>28000</v>
      </c>
    </row>
    <row r="4" spans="1:2">
      <c t="s" r="A4" s="4">
        <v>750</v>
      </c>
      <c t="n" r="B4" s="7">
        <v>185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1</v>
      </c>
      <c t="s" r="B1" s="2">
        <v>1</v>
      </c>
    </row>
    <row r="2" spans="1:3">
      <c t="s" r="B2" s="2">
        <v>2</v>
      </c>
      <c t="s" r="C2" s="2">
        <v>85</v>
      </c>
    </row>
    <row r="3" spans="1:3">
      <c t="s" r="A3" s="3">
        <v>752</v>
      </c>
    </row>
    <row r="4" spans="1:3">
      <c t="s" r="A4" s="4">
        <v>753</v>
      </c>
      <c t="n" r="B4" s="7">
        <v>-6830</v>
      </c>
    </row>
    <row r="5" spans="1:3">
      <c t="s" r="A5" s="4">
        <v>176</v>
      </c>
      <c t="n" r="B5" s="6">
        <v>-7398</v>
      </c>
      <c t="n" r="C5" s="7">
        <v>-6610</v>
      </c>
    </row>
    <row r="6" spans="1:3">
      <c t="s" r="A6" s="4">
        <v>754</v>
      </c>
      <c t="n" r="C6" s="6">
        <v>-2</v>
      </c>
    </row>
    <row r="7" spans="1:3">
      <c t="s" r="A7" s="4">
        <v>755</v>
      </c>
      <c t="n" r="B7" s="6">
        <v>-11560</v>
      </c>
    </row>
    <row r="8" spans="1:3">
      <c t="s" r="A8" s="4">
        <v>756</v>
      </c>
    </row>
    <row r="9" spans="1:3">
      <c t="s" r="A9" s="3">
        <v>752</v>
      </c>
    </row>
    <row r="10" spans="1:3">
      <c t="s" r="A10" s="4">
        <v>753</v>
      </c>
      <c t="n" r="B10" s="6">
        <v>-6838</v>
      </c>
      <c t="n" r="C10" s="6">
        <v>-1085</v>
      </c>
    </row>
    <row r="11" spans="1:3">
      <c t="s" r="A11" s="4">
        <v>176</v>
      </c>
      <c t="n" r="C11" s="6">
        <v>-5291</v>
      </c>
    </row>
    <row r="12" spans="1:3">
      <c t="s" r="A12" s="4">
        <v>176</v>
      </c>
      <c t="n" r="B12" s="6">
        <v>-4730</v>
      </c>
    </row>
    <row r="13" spans="1:3">
      <c t="s" r="A13" s="4">
        <v>755</v>
      </c>
      <c t="n" r="B13" s="6">
        <v>-11568</v>
      </c>
      <c t="n" r="C13" s="6">
        <v>-6376</v>
      </c>
    </row>
    <row r="14" spans="1:3">
      <c t="s" r="A14" s="4">
        <v>757</v>
      </c>
    </row>
    <row r="15" spans="1:3">
      <c t="s" r="A15" s="3">
        <v>752</v>
      </c>
    </row>
    <row r="16" spans="1:3">
      <c t="s" r="A16" s="4">
        <v>753</v>
      </c>
      <c t="n" r="B16" s="7">
        <v>8</v>
      </c>
      <c t="n" r="C16" s="6">
        <v>4</v>
      </c>
    </row>
    <row r="17" spans="1:3">
      <c t="s" r="A17" s="4">
        <v>176</v>
      </c>
      <c t="n" r="C17" s="6">
        <v>6</v>
      </c>
    </row>
    <row r="18" spans="1:3">
      <c t="s" r="A18" s="4">
        <v>176</v>
      </c>
      <c t="s" r="B18" s="4">
        <v>53</v>
      </c>
    </row>
    <row r="19" spans="1:3">
      <c t="s" r="A19" s="4">
        <v>754</v>
      </c>
      <c t="n" r="C19" s="6">
        <v>-2</v>
      </c>
    </row>
    <row r="20" spans="1:3">
      <c t="s" r="A20" s="4">
        <v>755</v>
      </c>
      <c t="n" r="B20" s="7">
        <v>8</v>
      </c>
      <c t="n" r="C20" s="6">
        <v>8</v>
      </c>
    </row>
    <row r="21" spans="1:3">
      <c t="s" r="A21" s="4">
        <v>166</v>
      </c>
    </row>
    <row r="22" spans="1:3">
      <c t="s" r="A22" s="3">
        <v>752</v>
      </c>
    </row>
    <row r="23" spans="1:3">
      <c t="s" r="A23" s="4">
        <v>753</v>
      </c>
      <c t="n" r="B23" s="6">
        <v>-6830</v>
      </c>
      <c t="n" r="C23" s="6">
        <v>-1081</v>
      </c>
    </row>
    <row r="24" spans="1:3">
      <c t="s" r="A24" s="4">
        <v>176</v>
      </c>
      <c t="n" r="C24" s="6">
        <v>-5285</v>
      </c>
    </row>
    <row r="25" spans="1:3">
      <c t="s" r="A25" s="4">
        <v>176</v>
      </c>
      <c t="n" r="B25" s="6">
        <v>-4730</v>
      </c>
      <c t="n" r="C25" s="6">
        <v>-5287</v>
      </c>
    </row>
    <row r="26" spans="1:3">
      <c t="s" r="A26" s="4">
        <v>754</v>
      </c>
      <c t="n" r="C26" s="6">
        <v>-2</v>
      </c>
    </row>
    <row r="27" spans="1:3">
      <c t="s" r="A27" s="4">
        <v>755</v>
      </c>
      <c t="n" r="B27" s="7">
        <v>-11560</v>
      </c>
      <c t="n" r="C27" s="7">
        <v>-63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50"/>
  </cols>
  <sheetData>
    <row r="1" spans="1:2">
      <c t="s" r="A1" s="1">
        <v>758</v>
      </c>
      <c t="s" r="B1" s="2">
        <v>1</v>
      </c>
    </row>
    <row r="2" spans="1:2">
      <c t="s" r="B2" s="2">
        <v>759</v>
      </c>
    </row>
    <row r="3" spans="1:2">
      <c t="s" r="A3" s="3">
        <v>760</v>
      </c>
    </row>
    <row r="4" spans="1:2">
      <c t="s" r="A4" s="4">
        <v>761</v>
      </c>
      <c t="s" r="B4" s="4">
        <v>762</v>
      </c>
    </row>
    <row r="5" spans="1:2">
      <c t="s" r="A5" s="4">
        <v>763</v>
      </c>
      <c t="n" r="B5" s="12">
        <v>0.7692</v>
      </c>
    </row>
    <row r="6" spans="1:2">
      <c t="s" r="A6" s="4">
        <v>764</v>
      </c>
      <c t="s" r="B6" s="4">
        <v>765</v>
      </c>
    </row>
    <row r="7" spans="1:2">
      <c t="s" r="A7" s="4">
        <v>766</v>
      </c>
      <c t="n" r="B7" s="10">
        <v>0.7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7</v>
      </c>
      <c t="s" r="B1" s="2">
        <v>117</v>
      </c>
      <c t="s" r="D1" s="2">
        <v>1</v>
      </c>
    </row>
    <row r="2" spans="1:5">
      <c t="s" r="B2" s="2">
        <v>2</v>
      </c>
      <c t="s" r="C2" s="2">
        <v>85</v>
      </c>
      <c t="s" r="D2" s="2">
        <v>2</v>
      </c>
      <c t="s" r="E2" s="2">
        <v>85</v>
      </c>
    </row>
    <row r="3" spans="1:5">
      <c t="s" r="A3" s="3">
        <v>768</v>
      </c>
    </row>
    <row r="4" spans="1:5">
      <c t="s" r="A4" s="4">
        <v>769</v>
      </c>
      <c t="n" r="D4" s="8">
        <v>12.34</v>
      </c>
      <c t="n" r="E4" s="8">
        <v>11.2</v>
      </c>
    </row>
    <row r="5" spans="1:5">
      <c t="s" r="A5" s="4">
        <v>770</v>
      </c>
      <c t="n" r="B5" s="7">
        <v>2690</v>
      </c>
      <c t="n" r="C5" s="7">
        <v>2317</v>
      </c>
      <c t="n" r="D5" s="7">
        <v>8064</v>
      </c>
      <c t="n" r="E5" s="7">
        <v>7343</v>
      </c>
    </row>
    <row r="6" spans="1:5">
      <c t="s" r="A6" s="4">
        <v>81</v>
      </c>
    </row>
    <row r="7" spans="1:5">
      <c t="s" r="A7" s="3">
        <v>768</v>
      </c>
    </row>
    <row r="8" spans="1:5">
      <c t="s" r="A8" s="4">
        <v>771</v>
      </c>
      <c t="n" r="B8" s="8">
        <v>12.5</v>
      </c>
      <c t="n" r="C8" s="8">
        <v>11.75</v>
      </c>
      <c t="n" r="D8" s="8">
        <v>12.5</v>
      </c>
      <c t="n" r="E8" s="8">
        <v>11.7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8"/>
    <col customWidth="1" max="5" min="5" width="21"/>
    <col customWidth="1" max="6" min="6" width="20"/>
    <col customWidth="1" max="7" min="7" width="20"/>
  </cols>
  <sheetData>
    <row r="1" spans="1:7">
      <c t="s" r="A1" s="1">
        <v>772</v>
      </c>
      <c t="s" r="B1" s="2">
        <v>117</v>
      </c>
      <c t="s" r="D1" s="2">
        <v>1</v>
      </c>
    </row>
    <row r="2" spans="1:7">
      <c t="s" r="B2" s="2">
        <v>773</v>
      </c>
      <c t="s" r="C2" s="2">
        <v>380</v>
      </c>
      <c t="s" r="D2" s="2">
        <v>774</v>
      </c>
      <c t="s" r="E2" s="2">
        <v>380</v>
      </c>
      <c t="s" r="F2" s="2">
        <v>775</v>
      </c>
      <c t="s" r="G2" s="2">
        <v>776</v>
      </c>
    </row>
    <row r="3" spans="1:7">
      <c t="s" r="A3" s="3">
        <v>768</v>
      </c>
    </row>
    <row r="4" spans="1:7">
      <c t="s" r="A4" s="4">
        <v>777</v>
      </c>
      <c t="n" r="B4" s="7">
        <v>4133</v>
      </c>
      <c t="n" r="C4" s="7">
        <v>8103</v>
      </c>
      <c t="n" r="D4" s="7">
        <v>4133</v>
      </c>
      <c t="n" r="E4" s="7">
        <v>8103</v>
      </c>
    </row>
    <row r="5" spans="1:7">
      <c t="s" r="A5" s="4">
        <v>778</v>
      </c>
    </row>
    <row r="6" spans="1:7">
      <c t="s" r="A6" s="3">
        <v>768</v>
      </c>
    </row>
    <row r="7" spans="1:7">
      <c t="s" r="A7" s="4">
        <v>779</v>
      </c>
      <c t="n" r="B7" s="6">
        <v>1097</v>
      </c>
      <c t="n" r="D7" s="6">
        <v>1097</v>
      </c>
    </row>
    <row r="8" spans="1:7">
      <c t="s" r="A8" s="4">
        <v>780</v>
      </c>
    </row>
    <row r="9" spans="1:7">
      <c t="s" r="A9" s="3">
        <v>768</v>
      </c>
    </row>
    <row r="10" spans="1:7">
      <c t="s" r="A10" s="4">
        <v>781</v>
      </c>
      <c t="s" r="D10" s="4">
        <v>617</v>
      </c>
    </row>
    <row r="11" spans="1:7">
      <c t="s" r="A11" s="4">
        <v>782</v>
      </c>
      <c t="n" r="D11" s="6">
        <v>3</v>
      </c>
    </row>
    <row r="12" spans="1:7">
      <c t="s" r="A12" s="4">
        <v>358</v>
      </c>
    </row>
    <row r="13" spans="1:7">
      <c t="s" r="A13" s="3">
        <v>768</v>
      </c>
    </row>
    <row r="14" spans="1:7">
      <c t="s" r="A14" s="4">
        <v>783</v>
      </c>
      <c t="n" r="F14" s="6">
        <v>1412</v>
      </c>
    </row>
    <row r="15" spans="1:7">
      <c t="s" r="A15" s="4">
        <v>779</v>
      </c>
      <c t="n" r="B15" s="6">
        <v>1412</v>
      </c>
      <c t="n" r="D15" s="6">
        <v>1412</v>
      </c>
    </row>
    <row r="16" spans="1:7">
      <c t="s" r="A16" s="4">
        <v>784</v>
      </c>
    </row>
    <row r="17" spans="1:7">
      <c t="s" r="A17" s="3">
        <v>768</v>
      </c>
    </row>
    <row r="18" spans="1:7">
      <c t="s" r="A18" s="4">
        <v>783</v>
      </c>
      <c t="n" r="G18" s="6">
        <v>3323</v>
      </c>
    </row>
    <row r="19" spans="1:7">
      <c t="s" r="A19" s="4">
        <v>785</v>
      </c>
    </row>
    <row r="20" spans="1:7">
      <c t="s" r="A20" s="3">
        <v>768</v>
      </c>
    </row>
    <row r="21" spans="1:7">
      <c t="s" r="A21" s="4">
        <v>781</v>
      </c>
      <c t="s" r="D21" s="4">
        <v>617</v>
      </c>
    </row>
    <row r="22" spans="1:7">
      <c t="s" r="A22" s="4">
        <v>782</v>
      </c>
      <c t="n" r="D22" s="6">
        <v>5</v>
      </c>
    </row>
    <row r="23" spans="1:7">
      <c t="s" r="A23" s="4">
        <v>786</v>
      </c>
    </row>
    <row r="24" spans="1:7">
      <c t="s" r="A24" s="3">
        <v>768</v>
      </c>
    </row>
    <row r="25" spans="1:7">
      <c t="s" r="A25" s="4">
        <v>781</v>
      </c>
      <c t="s" r="D25" s="4">
        <v>617</v>
      </c>
    </row>
    <row r="26" spans="1:7">
      <c t="s" r="A26" s="4">
        <v>787</v>
      </c>
      <c t="s" r="D26" s="4">
        <v>788</v>
      </c>
    </row>
    <row r="27" spans="1:7">
      <c t="s" r="A27" s="4">
        <v>789</v>
      </c>
    </row>
    <row r="28" spans="1:7">
      <c t="s" r="A28" s="3">
        <v>768</v>
      </c>
    </row>
    <row r="29" spans="1:7">
      <c t="s" r="A29" s="4">
        <v>790</v>
      </c>
      <c t="n" r="B29" s="7">
        <v>1178</v>
      </c>
      <c t="n" r="C29" s="7">
        <v>945</v>
      </c>
      <c t="n" r="D29" s="7">
        <v>3557</v>
      </c>
      <c t="n" r="E29" s="7">
        <v>140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1</v>
      </c>
      <c t="s" r="B1" s="2">
        <v>1</v>
      </c>
    </row>
    <row r="2" spans="1:3">
      <c t="s" r="B2" s="2">
        <v>2</v>
      </c>
      <c t="s" r="C2" s="2">
        <v>85</v>
      </c>
    </row>
    <row r="3" spans="1:3">
      <c t="s" r="A3" s="3">
        <v>768</v>
      </c>
    </row>
    <row r="4" spans="1:3">
      <c t="s" r="A4" s="4">
        <v>792</v>
      </c>
      <c t="s" r="B4" s="4">
        <v>793</v>
      </c>
      <c t="s" r="C4" s="4">
        <v>794</v>
      </c>
    </row>
    <row r="5" spans="1:3">
      <c t="s" r="A5" s="4">
        <v>795</v>
      </c>
      <c t="s" r="B5" s="4">
        <v>796</v>
      </c>
      <c t="s" r="C5" s="4">
        <v>797</v>
      </c>
    </row>
    <row r="6" spans="1:3">
      <c t="s" r="A6" s="4">
        <v>798</v>
      </c>
      <c t="s" r="B6" s="4">
        <v>684</v>
      </c>
      <c t="s" r="C6" s="4">
        <v>799</v>
      </c>
    </row>
    <row r="7" spans="1:3">
      <c t="s" r="A7" s="4">
        <v>800</v>
      </c>
    </row>
    <row r="8" spans="1:3">
      <c t="s" r="A8" s="3">
        <v>768</v>
      </c>
    </row>
    <row r="9" spans="1:3">
      <c t="s" r="A9" s="4">
        <v>801</v>
      </c>
      <c t="s" r="B9" s="4">
        <v>802</v>
      </c>
      <c t="s" r="C9" s="4">
        <v>80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 customWidth="1" max="6" min="6" width="25"/>
  </cols>
  <sheetData>
    <row r="1" spans="1:6">
      <c t="s" r="A1" s="1">
        <v>803</v>
      </c>
      <c t="s" r="B1" s="2">
        <v>696</v>
      </c>
      <c t="s" r="C1" s="2">
        <v>117</v>
      </c>
      <c t="s" r="E1" s="2">
        <v>1</v>
      </c>
    </row>
    <row r="2" spans="1:6">
      <c t="s" r="B2" s="2">
        <v>804</v>
      </c>
      <c t="s" r="C2" s="2">
        <v>550</v>
      </c>
      <c t="s" r="D2" s="2">
        <v>551</v>
      </c>
      <c t="s" r="E2" s="2">
        <v>2</v>
      </c>
      <c t="s" r="F2" s="2">
        <v>85</v>
      </c>
    </row>
    <row r="3" spans="1:6">
      <c t="s" r="A3" s="3">
        <v>768</v>
      </c>
    </row>
    <row r="4" spans="1:6">
      <c t="s" r="A4" s="4">
        <v>805</v>
      </c>
      <c t="n" r="B4" s="6">
        <v>78</v>
      </c>
    </row>
    <row r="5" spans="1:6">
      <c t="s" r="A5" s="4">
        <v>778</v>
      </c>
    </row>
    <row r="6" spans="1:6">
      <c t="s" r="A6" s="3">
        <v>768</v>
      </c>
    </row>
    <row r="7" spans="1:6">
      <c t="s" r="A7" s="4">
        <v>806</v>
      </c>
      <c t="n" r="E7" s="6">
        <v>913</v>
      </c>
      <c t="n" r="F7" s="6">
        <v>1333</v>
      </c>
    </row>
    <row r="8" spans="1:6">
      <c t="s" r="A8" s="4">
        <v>805</v>
      </c>
      <c t="n" r="E8" s="6">
        <v>78</v>
      </c>
      <c t="n" r="F8" s="6">
        <v>14</v>
      </c>
    </row>
    <row r="9" spans="1:6">
      <c t="s" r="A9" s="4">
        <v>807</v>
      </c>
      <c t="n" r="E9" s="6">
        <v>87</v>
      </c>
      <c t="n" r="F9" s="6">
        <v>141</v>
      </c>
    </row>
    <row r="10" spans="1:6">
      <c t="s" r="A10" s="4">
        <v>808</v>
      </c>
      <c t="n" r="E10" s="6">
        <v>3</v>
      </c>
      <c t="n" r="F10" s="6">
        <v>5</v>
      </c>
    </row>
    <row r="11" spans="1:6">
      <c t="s" r="A11" s="4">
        <v>809</v>
      </c>
      <c t="n" r="E11" s="6">
        <v>901</v>
      </c>
      <c t="n" r="F11" s="6">
        <v>1201</v>
      </c>
    </row>
    <row r="12" spans="1:6">
      <c t="s" r="A12" s="4">
        <v>810</v>
      </c>
      <c t="n" r="E12" s="6">
        <v>826</v>
      </c>
      <c t="n" r="F12" s="6">
        <v>801</v>
      </c>
    </row>
    <row r="13" spans="1:6">
      <c t="s" r="A13" s="4">
        <v>811</v>
      </c>
      <c t="n" r="E13" s="6">
        <v>75</v>
      </c>
      <c t="n" r="F13" s="6">
        <v>400</v>
      </c>
    </row>
    <row r="14" spans="1:6">
      <c t="s" r="A14" s="4">
        <v>812</v>
      </c>
      <c t="n" r="E14" s="6">
        <v>779</v>
      </c>
      <c t="n" r="F14" s="6">
        <v>1078</v>
      </c>
    </row>
    <row r="15" spans="1:6">
      <c t="s" r="A15" s="4">
        <v>813</v>
      </c>
      <c t="n" r="E15" s="8">
        <v>9.48</v>
      </c>
      <c t="n" r="F15" s="8">
        <v>8.1</v>
      </c>
    </row>
    <row r="16" spans="1:6">
      <c t="s" r="A16" s="4">
        <v>814</v>
      </c>
      <c t="n" r="E16" s="9">
        <v>15.74</v>
      </c>
      <c t="n" r="F16" s="9">
        <v>13.64</v>
      </c>
    </row>
    <row r="17" spans="1:6">
      <c t="s" r="A17" s="4">
        <v>815</v>
      </c>
      <c t="n" r="E17" s="9">
        <v>7.56</v>
      </c>
      <c t="n" r="F17" s="9">
        <v>6.82</v>
      </c>
    </row>
    <row r="18" spans="1:6">
      <c t="s" r="A18" s="4">
        <v>816</v>
      </c>
      <c t="n" r="E18" s="9">
        <v>15.74</v>
      </c>
      <c t="n" r="F18" s="9">
        <v>10.77</v>
      </c>
    </row>
    <row r="19" spans="1:6">
      <c t="s" r="A19" s="4">
        <v>817</v>
      </c>
      <c t="n" r="E19" s="9">
        <v>10.18</v>
      </c>
      <c t="n" r="F19" s="9">
        <v>8.300000000000001</v>
      </c>
    </row>
    <row r="20" spans="1:6">
      <c t="s" r="A20" s="4">
        <v>818</v>
      </c>
      <c t="n" r="E20" s="9">
        <v>9.68</v>
      </c>
      <c t="n" r="F20" s="9">
        <v>6.84</v>
      </c>
    </row>
    <row r="21" spans="1:6">
      <c t="s" r="A21" s="4">
        <v>819</v>
      </c>
      <c t="n" r="E21" s="9">
        <v>15.74</v>
      </c>
      <c t="n" r="F21" s="9">
        <v>11.16</v>
      </c>
    </row>
    <row r="22" spans="1:6">
      <c t="s" r="A22" s="4">
        <v>820</v>
      </c>
      <c t="n" r="E22" s="8">
        <v>10.16</v>
      </c>
      <c t="n" r="F22" s="8">
        <v>8.08</v>
      </c>
    </row>
    <row r="23" spans="1:6">
      <c t="s" r="A23" s="4">
        <v>821</v>
      </c>
      <c t="s" r="C23" s="4">
        <v>822</v>
      </c>
      <c t="s" r="D23" s="4">
        <v>788</v>
      </c>
      <c t="s" r="E23" s="4">
        <v>788</v>
      </c>
      <c t="s" r="F23" s="4">
        <v>823</v>
      </c>
    </row>
    <row r="24" spans="1:6">
      <c t="s" r="A24" s="4">
        <v>824</v>
      </c>
      <c t="n" r="E24" s="8">
        <v>6.76</v>
      </c>
    </row>
    <row r="25" spans="1:6">
      <c t="s" r="A25" s="4">
        <v>825</v>
      </c>
      <c t="s" r="E25" s="4">
        <v>823</v>
      </c>
      <c t="s" r="F25" s="4">
        <v>826</v>
      </c>
    </row>
    <row r="26" spans="1:6">
      <c t="s" r="A26" s="4">
        <v>827</v>
      </c>
      <c t="s" r="E26" s="4">
        <v>828</v>
      </c>
      <c t="s" r="F26" s="4">
        <v>829</v>
      </c>
    </row>
    <row r="27" spans="1:6">
      <c t="s" r="A27" s="4">
        <v>830</v>
      </c>
      <c t="s" r="E27" s="4">
        <v>831</v>
      </c>
      <c t="s" r="F27" s="4">
        <v>832</v>
      </c>
    </row>
    <row r="28" spans="1:6">
      <c t="s" r="A28" s="4">
        <v>358</v>
      </c>
    </row>
    <row r="29" spans="1:6">
      <c t="s" r="A29" s="3">
        <v>768</v>
      </c>
    </row>
    <row r="30" spans="1:6">
      <c t="s" r="A30" s="4">
        <v>806</v>
      </c>
      <c t="n" r="E30" s="6">
        <v>1911</v>
      </c>
    </row>
    <row r="31" spans="1:6">
      <c t="s" r="A31" s="4">
        <v>808</v>
      </c>
      <c t="n" r="F31" s="6">
        <v>47</v>
      </c>
    </row>
    <row r="32" spans="1:6">
      <c t="s" r="A32" s="4">
        <v>809</v>
      </c>
      <c t="n" r="E32" s="6">
        <v>1911</v>
      </c>
      <c t="n" r="F32" s="6">
        <v>1911</v>
      </c>
    </row>
    <row r="33" spans="1:6">
      <c t="s" r="A33" s="4">
        <v>810</v>
      </c>
      <c t="n" r="E33" s="6">
        <v>408</v>
      </c>
    </row>
    <row r="34" spans="1:6">
      <c t="s" r="A34" s="4">
        <v>811</v>
      </c>
      <c t="n" r="E34" s="6">
        <v>1503</v>
      </c>
      <c t="n" r="F34" s="6">
        <v>1911</v>
      </c>
    </row>
    <row r="35" spans="1:6">
      <c t="s" r="A35" s="4">
        <v>812</v>
      </c>
      <c t="n" r="E35" s="6">
        <v>1881</v>
      </c>
      <c t="n" r="F35" s="6">
        <v>1704</v>
      </c>
    </row>
    <row r="36" spans="1:6">
      <c t="s" r="A36" s="4">
        <v>813</v>
      </c>
      <c t="n" r="E36" s="8">
        <v>13.64</v>
      </c>
    </row>
    <row r="37" spans="1:6">
      <c t="s" r="A37" s="4">
        <v>833</v>
      </c>
      <c t="n" r="E37" s="6">
        <v>0</v>
      </c>
      <c t="n" r="F37" s="7">
        <v>0</v>
      </c>
    </row>
    <row r="38" spans="1:6">
      <c t="s" r="A38" s="4">
        <v>815</v>
      </c>
      <c t="n" r="F38" s="9">
        <v>13.64</v>
      </c>
    </row>
    <row r="39" spans="1:6">
      <c t="s" r="A39" s="4">
        <v>816</v>
      </c>
      <c t="n" r="F39" s="9">
        <v>13.64</v>
      </c>
    </row>
    <row r="40" spans="1:6">
      <c t="s" r="A40" s="4">
        <v>817</v>
      </c>
      <c t="n" r="E40" s="9">
        <v>13.64</v>
      </c>
      <c t="n" r="F40" s="9">
        <v>13.64</v>
      </c>
    </row>
    <row r="41" spans="1:6">
      <c t="s" r="A41" s="4">
        <v>818</v>
      </c>
      <c t="n" r="E41" s="9">
        <v>13.64</v>
      </c>
    </row>
    <row r="42" spans="1:6">
      <c t="s" r="A42" s="4">
        <v>819</v>
      </c>
      <c t="n" r="E42" s="9">
        <v>13.64</v>
      </c>
      <c t="n" r="F42" s="9">
        <v>13.64</v>
      </c>
    </row>
    <row r="43" spans="1:6">
      <c t="s" r="A43" s="4">
        <v>820</v>
      </c>
      <c t="n" r="E43" s="8">
        <v>13.64</v>
      </c>
      <c t="n" r="F43" s="8">
        <v>13.64</v>
      </c>
    </row>
    <row r="44" spans="1:6">
      <c t="s" r="A44" s="4">
        <v>821</v>
      </c>
      <c t="s" r="C44" s="4">
        <v>834</v>
      </c>
      <c t="s" r="E44" s="4">
        <v>835</v>
      </c>
      <c t="s" r="F44" s="4">
        <v>836</v>
      </c>
    </row>
    <row r="45" spans="1:6">
      <c t="s" r="A45" s="4">
        <v>824</v>
      </c>
      <c t="n" r="F45" s="8">
        <v>6.22</v>
      </c>
    </row>
    <row r="46" spans="1:6">
      <c t="s" r="A46" s="4">
        <v>825</v>
      </c>
      <c t="s" r="E46" s="4">
        <v>835</v>
      </c>
    </row>
    <row r="47" spans="1:6">
      <c t="s" r="A47" s="4">
        <v>827</v>
      </c>
      <c t="s" r="E47" s="4">
        <v>835</v>
      </c>
      <c t="s" r="F47" s="4">
        <v>836</v>
      </c>
    </row>
    <row r="48" spans="1:6">
      <c t="s" r="A48" s="4">
        <v>830</v>
      </c>
      <c t="s" r="E48" s="4">
        <v>835</v>
      </c>
      <c t="s" r="F48" s="4">
        <v>836</v>
      </c>
    </row>
    <row r="49" spans="1:6">
      <c t="s" r="A49" s="4">
        <v>837</v>
      </c>
    </row>
    <row r="50" spans="1:6">
      <c t="s" r="A50" s="3">
        <v>768</v>
      </c>
    </row>
    <row r="51" spans="1:6">
      <c t="s" r="A51" s="4">
        <v>805</v>
      </c>
      <c t="n" r="F51" s="6">
        <v>1440</v>
      </c>
    </row>
    <row r="52" spans="1:6">
      <c t="s" r="A52" s="4">
        <v>814</v>
      </c>
      <c t="n" r="F52" s="8">
        <v>13.64</v>
      </c>
    </row>
    <row r="53" spans="1:6">
      <c t="s" r="A53" s="4">
        <v>838</v>
      </c>
    </row>
    <row r="54" spans="1:6">
      <c t="s" r="A54" s="3">
        <v>768</v>
      </c>
    </row>
    <row r="55" spans="1:6">
      <c t="s" r="A55" s="4">
        <v>805</v>
      </c>
      <c t="n" r="F55" s="6">
        <v>518</v>
      </c>
    </row>
    <row r="56" spans="1:6">
      <c t="s" r="A56" s="4">
        <v>814</v>
      </c>
      <c t="n" r="F56" s="8">
        <v>13.64</v>
      </c>
    </row>
  </sheetData>
  <mergeCells count="3">
    <mergeCell ref="A1:A2"/>
    <mergeCell ref="C1:D1"/>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839</v>
      </c>
      <c t="s" r="B1" s="2">
        <v>696</v>
      </c>
    </row>
    <row r="2" spans="1:2">
      <c t="s" r="B2" s="2">
        <v>840</v>
      </c>
    </row>
    <row r="3" spans="1:2">
      <c t="s" r="A3" s="3">
        <v>269</v>
      </c>
    </row>
    <row r="4" spans="1:2">
      <c t="s" r="A4" s="4">
        <v>841</v>
      </c>
      <c t="n" r="B4" s="6">
        <v>78</v>
      </c>
    </row>
    <row r="5" spans="1:2">
      <c t="s" r="A5" s="4">
        <v>842</v>
      </c>
      <c t="n" r="B5" s="8">
        <v>15.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843</v>
      </c>
      <c t="s" r="B1" s="2">
        <v>696</v>
      </c>
      <c t="s" r="C1" s="2">
        <v>1</v>
      </c>
    </row>
    <row r="2" spans="1:4">
      <c t="s" r="B2" s="2">
        <v>804</v>
      </c>
      <c t="s" r="C2" s="2">
        <v>2</v>
      </c>
      <c t="s" r="D2" s="2">
        <v>85</v>
      </c>
    </row>
    <row r="3" spans="1:4">
      <c t="s" r="A3" s="3">
        <v>768</v>
      </c>
    </row>
    <row r="4" spans="1:4">
      <c t="s" r="A4" s="4">
        <v>844</v>
      </c>
      <c t="n" r="B4" s="6">
        <v>78</v>
      </c>
    </row>
    <row r="5" spans="1:4">
      <c t="s" r="A5" s="4">
        <v>778</v>
      </c>
    </row>
    <row r="6" spans="1:4">
      <c t="s" r="A6" s="3">
        <v>768</v>
      </c>
    </row>
    <row r="7" spans="1:4">
      <c t="s" r="A7" s="4">
        <v>845</v>
      </c>
      <c t="n" r="C7" s="6">
        <v>428</v>
      </c>
    </row>
    <row r="8" spans="1:4">
      <c t="s" r="A8" s="4">
        <v>844</v>
      </c>
      <c t="n" r="C8" s="6">
        <v>78</v>
      </c>
      <c t="n" r="D8" s="6">
        <v>14</v>
      </c>
    </row>
    <row r="9" spans="1:4">
      <c t="s" r="A9" s="4">
        <v>846</v>
      </c>
      <c t="n" r="C9" s="6">
        <v>428</v>
      </c>
    </row>
    <row r="10" spans="1:4">
      <c t="s" r="A10" s="4">
        <v>808</v>
      </c>
      <c t="n" r="C10" s="6">
        <v>3</v>
      </c>
    </row>
    <row r="11" spans="1:4">
      <c t="s" r="A11" s="4">
        <v>811</v>
      </c>
      <c t="n" r="C11" s="6">
        <v>75</v>
      </c>
      <c t="n" r="D11" s="6">
        <v>400</v>
      </c>
    </row>
    <row r="12" spans="1:4">
      <c t="s" r="A12" s="4">
        <v>847</v>
      </c>
      <c t="n" r="C12" s="8">
        <v>5.82</v>
      </c>
    </row>
    <row r="13" spans="1:4">
      <c t="s" r="A13" s="4">
        <v>848</v>
      </c>
      <c t="n" r="C13" s="9">
        <v>6.76</v>
      </c>
    </row>
    <row r="14" spans="1:4">
      <c t="s" r="A14" s="4">
        <v>849</v>
      </c>
      <c t="n" r="C14" s="9">
        <v>5.82</v>
      </c>
    </row>
    <row r="15" spans="1:4">
      <c t="s" r="A15" s="4">
        <v>850</v>
      </c>
      <c t="n" r="C15" s="9">
        <v>6.76</v>
      </c>
    </row>
    <row r="16" spans="1:4">
      <c t="s" r="A16" s="4">
        <v>851</v>
      </c>
      <c t="n" r="C16" s="8">
        <v>6.76</v>
      </c>
    </row>
    <row r="17" spans="1:4">
      <c t="s" r="A17" s="4">
        <v>358</v>
      </c>
    </row>
    <row r="18" spans="1:4">
      <c t="s" r="A18" s="3">
        <v>768</v>
      </c>
    </row>
    <row r="19" spans="1:4">
      <c t="s" r="A19" s="4">
        <v>845</v>
      </c>
      <c t="n" r="C19" s="6">
        <v>1911</v>
      </c>
    </row>
    <row r="20" spans="1:4">
      <c t="s" r="A20" s="4">
        <v>846</v>
      </c>
      <c t="n" r="C20" s="6">
        <v>408</v>
      </c>
    </row>
    <row r="21" spans="1:4">
      <c t="s" r="A21" s="4">
        <v>811</v>
      </c>
      <c t="n" r="C21" s="6">
        <v>1503</v>
      </c>
      <c t="n" r="D21" s="6">
        <v>1911</v>
      </c>
    </row>
    <row r="22" spans="1:4">
      <c t="s" r="A22" s="4">
        <v>847</v>
      </c>
      <c t="n" r="C22" s="8">
        <v>6.22</v>
      </c>
    </row>
    <row r="23" spans="1:4">
      <c t="s" r="A23" s="4">
        <v>848</v>
      </c>
      <c t="n" r="D23" s="8">
        <v>6.22</v>
      </c>
    </row>
    <row r="24" spans="1:4">
      <c t="s" r="A24" s="4">
        <v>849</v>
      </c>
      <c t="n" r="C24" s="9">
        <v>13.64</v>
      </c>
    </row>
    <row r="25" spans="1:4">
      <c t="s" r="A25" s="4">
        <v>851</v>
      </c>
      <c t="n" r="C25" s="8">
        <v>6.22</v>
      </c>
    </row>
    <row r="26" spans="1:4">
      <c t="s" r="A26" s="4">
        <v>852</v>
      </c>
    </row>
    <row r="27" spans="1:4">
      <c t="s" r="A27" s="3">
        <v>768</v>
      </c>
    </row>
    <row r="28" spans="1:4">
      <c t="s" r="A28" s="4">
        <v>844</v>
      </c>
      <c t="n" r="C28" s="6">
        <v>48</v>
      </c>
    </row>
    <row r="29" spans="1:4">
      <c t="s" r="A29" s="4">
        <v>811</v>
      </c>
      <c t="n" r="C29" s="6">
        <v>48</v>
      </c>
    </row>
    <row r="30" spans="1:4">
      <c t="s" r="A30" s="4">
        <v>848</v>
      </c>
      <c t="n" r="C30" s="8">
        <v>18.88</v>
      </c>
    </row>
    <row r="31" spans="1:4">
      <c t="s" r="A31" s="4">
        <v>851</v>
      </c>
      <c t="n" r="C31" s="8">
        <v>18.8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3</v>
      </c>
      <c t="s" r="B1" s="2">
        <v>117</v>
      </c>
      <c t="s" r="D1" s="2">
        <v>1</v>
      </c>
    </row>
    <row r="2" spans="1:5">
      <c t="s" r="B2" s="2">
        <v>2</v>
      </c>
      <c t="s" r="C2" s="2">
        <v>85</v>
      </c>
      <c t="s" r="D2" s="2">
        <v>2</v>
      </c>
      <c t="s" r="E2" s="2">
        <v>85</v>
      </c>
    </row>
    <row r="3" spans="1:5">
      <c t="s" r="A3" s="3">
        <v>768</v>
      </c>
    </row>
    <row r="4" spans="1:5">
      <c t="s" r="A4" s="4">
        <v>787</v>
      </c>
      <c t="s" r="D4" s="4">
        <v>854</v>
      </c>
    </row>
    <row r="5" spans="1:5">
      <c t="s" r="A5" s="4">
        <v>855</v>
      </c>
      <c t="n" r="B5" s="7">
        <v>78</v>
      </c>
      <c t="n" r="C5" s="7">
        <v>-40</v>
      </c>
      <c t="n" r="D5" s="7">
        <v>1626</v>
      </c>
      <c t="n" r="E5" s="7">
        <v>1138</v>
      </c>
    </row>
    <row r="6" spans="1:5">
      <c t="s" r="A6" s="4">
        <v>856</v>
      </c>
      <c t="n" r="B6" s="6">
        <v>333</v>
      </c>
      <c t="n" r="D6" s="6">
        <v>333</v>
      </c>
    </row>
    <row r="7" spans="1:5">
      <c t="s" r="A7" s="4">
        <v>857</v>
      </c>
      <c t="n" r="B7" s="7">
        <v>1723</v>
      </c>
      <c t="n" r="D7" s="7">
        <v>1723</v>
      </c>
    </row>
    <row r="8" spans="1:5">
      <c t="s" r="A8" s="4">
        <v>858</v>
      </c>
    </row>
    <row r="9" spans="1:5">
      <c t="s" r="A9" s="3">
        <v>768</v>
      </c>
    </row>
    <row r="10" spans="1:5">
      <c t="s" r="A10" s="4">
        <v>855</v>
      </c>
      <c t="n" r="D10" s="7">
        <v>0</v>
      </c>
      <c t="n" r="E10" s="7">
        <v>38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859</v>
      </c>
      <c t="s" r="B1" s="2">
        <v>1</v>
      </c>
    </row>
    <row r="2" spans="1:2">
      <c t="s" r="B2" s="2">
        <v>759</v>
      </c>
    </row>
    <row r="3" spans="1:2">
      <c t="s" r="A3" s="3">
        <v>768</v>
      </c>
    </row>
    <row r="4" spans="1:2">
      <c t="s" r="A4" s="4">
        <v>860</v>
      </c>
      <c t="n" r="B4" s="6">
        <v>311</v>
      </c>
    </row>
    <row r="5" spans="1:2">
      <c t="s" r="A5" s="4">
        <v>861</v>
      </c>
      <c t="n" r="B5" s="6">
        <v>0</v>
      </c>
    </row>
    <row r="6" spans="1:2">
      <c t="s" r="A6" s="4">
        <v>862</v>
      </c>
      <c t="n" r="B6" s="6">
        <v>123</v>
      </c>
    </row>
    <row r="7" spans="1:2">
      <c t="s" r="A7" s="4">
        <v>863</v>
      </c>
      <c t="n" r="B7" s="6">
        <v>3</v>
      </c>
    </row>
    <row r="8" spans="1:2">
      <c t="s" r="A8" s="4">
        <v>864</v>
      </c>
      <c t="n" r="B8" s="6">
        <v>185</v>
      </c>
    </row>
    <row r="9" spans="1:2">
      <c t="s" r="A9" s="4">
        <v>865</v>
      </c>
      <c t="n" r="B9" s="8">
        <v>12.4</v>
      </c>
    </row>
    <row r="10" spans="1:2">
      <c t="s" r="A10" s="4">
        <v>866</v>
      </c>
      <c t="n" r="B10" s="6">
        <v>0</v>
      </c>
    </row>
    <row r="11" spans="1:2">
      <c t="s" r="A11" s="4">
        <v>867</v>
      </c>
      <c t="n" r="B11" s="9">
        <v>10.99</v>
      </c>
    </row>
    <row r="12" spans="1:2">
      <c t="s" r="A12" s="4">
        <v>868</v>
      </c>
      <c t="n" r="B12" s="9">
        <v>10.66</v>
      </c>
    </row>
    <row r="13" spans="1:2">
      <c t="s" r="A13" s="4">
        <v>869</v>
      </c>
      <c t="n" r="B13" s="8">
        <v>11.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7"/>
  </cols>
  <sheetData>
    <row r="1" spans="1:4">
      <c t="s" r="A1" s="1">
        <v>870</v>
      </c>
      <c t="s" r="B1" s="2">
        <v>871</v>
      </c>
      <c t="s" r="C1" s="2">
        <v>773</v>
      </c>
      <c t="s" r="D1" s="2">
        <v>773</v>
      </c>
    </row>
    <row r="2" spans="1:4">
      <c t="s" r="A2" s="3">
        <v>768</v>
      </c>
    </row>
    <row r="3" spans="1:4">
      <c t="s" r="A3" s="4">
        <v>783</v>
      </c>
      <c t="n" r="C3" s="6">
        <v>282000</v>
      </c>
      <c t="n" r="D3" s="6">
        <v>282000</v>
      </c>
    </row>
    <row r="4" spans="1:4">
      <c t="s" r="A4" s="4">
        <v>872</v>
      </c>
      <c t="s" r="D4" s="4">
        <v>873</v>
      </c>
    </row>
    <row r="5" spans="1:4">
      <c t="s" r="A5" s="4">
        <v>874</v>
      </c>
      <c t="n" r="B5" s="6">
        <v>48000</v>
      </c>
    </row>
    <row r="6" spans="1:4">
      <c t="s" r="A6" s="4">
        <v>875</v>
      </c>
      <c t="n" r="B6" s="6">
        <v>7</v>
      </c>
    </row>
    <row r="7" spans="1:4">
      <c t="s" r="A7" s="4">
        <v>876</v>
      </c>
      <c t="n" r="B7" s="8">
        <v>18.88</v>
      </c>
    </row>
    <row r="8" spans="1:4">
      <c t="s" r="A8" s="4">
        <v>877</v>
      </c>
      <c t="s" r="D8" s="4">
        <v>878</v>
      </c>
    </row>
    <row r="9" spans="1:4">
      <c t="s" r="A9" s="4">
        <v>790</v>
      </c>
      <c t="n" r="C9" s="7">
        <v>286</v>
      </c>
      <c t="n" r="D9" s="7">
        <v>736</v>
      </c>
    </row>
    <row r="10" spans="1:4">
      <c t="s" r="A10" s="4">
        <v>879</v>
      </c>
      <c t="n" r="D10" s="6">
        <v>234000</v>
      </c>
    </row>
    <row r="11" spans="1:4">
      <c t="s" r="A11" s="4">
        <v>880</v>
      </c>
      <c t="n" r="C11" s="7">
        <v>164</v>
      </c>
      <c t="n" r="D11" s="7">
        <v>16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881</v>
      </c>
      <c t="s" r="B1" s="2">
        <v>1</v>
      </c>
    </row>
    <row r="2" spans="1:3">
      <c t="s" r="B2" s="2">
        <v>2</v>
      </c>
      <c t="s" r="C2" s="2">
        <v>85</v>
      </c>
    </row>
    <row r="3" spans="1:3">
      <c t="s" r="A3" s="3">
        <v>272</v>
      </c>
    </row>
    <row r="4" spans="1:3">
      <c t="s" r="A4" s="4">
        <v>882</v>
      </c>
      <c t="s" r="B4" s="4">
        <v>883</v>
      </c>
      <c t="s" r="C4" s="4">
        <v>884</v>
      </c>
    </row>
    <row r="5" spans="1:3">
      <c t="s" r="A5" s="4">
        <v>885</v>
      </c>
      <c t="s" r="B5" s="4">
        <v>886</v>
      </c>
    </row>
    <row r="6" spans="1:3">
      <c t="s" r="A6" s="4">
        <v>887</v>
      </c>
      <c t="s" r="B6" s="4">
        <v>8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9</v>
      </c>
      <c t="s" r="B1" s="2">
        <v>117</v>
      </c>
      <c t="s" r="D1" s="2">
        <v>1</v>
      </c>
    </row>
    <row r="2" spans="1:5">
      <c t="s" r="B2" s="2">
        <v>2</v>
      </c>
      <c t="s" r="C2" s="2">
        <v>85</v>
      </c>
      <c t="s" r="D2" s="2">
        <v>2</v>
      </c>
      <c t="s" r="E2" s="2">
        <v>85</v>
      </c>
    </row>
    <row r="3" spans="1:5">
      <c t="s" r="A3" s="3">
        <v>890</v>
      </c>
    </row>
    <row r="4" spans="1:5">
      <c t="s" r="A4" s="4">
        <v>104</v>
      </c>
      <c t="n" r="B4" s="7">
        <v>-3325</v>
      </c>
      <c t="n" r="C4" s="7">
        <v>-4877</v>
      </c>
      <c t="n" r="D4" s="7">
        <v>22085</v>
      </c>
      <c t="n" r="E4" s="7">
        <v>22837</v>
      </c>
    </row>
    <row r="5" spans="1:5">
      <c t="s" r="A5" s="4">
        <v>105</v>
      </c>
      <c t="n" r="C5" s="6">
        <v>-4697</v>
      </c>
      <c t="n" r="D5" s="6">
        <v>-11054</v>
      </c>
      <c t="n" r="E5" s="6">
        <v>-8492</v>
      </c>
    </row>
    <row r="6" spans="1:5">
      <c t="s" r="A6" s="4">
        <v>891</v>
      </c>
      <c t="n" r="B6" s="6">
        <v>-298</v>
      </c>
      <c t="n" r="C6" s="6">
        <v>-209</v>
      </c>
      <c t="n" r="D6" s="6">
        <v>-377</v>
      </c>
      <c t="n" r="E6" s="6">
        <v>-640</v>
      </c>
    </row>
    <row r="7" spans="1:5">
      <c t="s" r="A7" s="4">
        <v>107</v>
      </c>
      <c t="n" r="B7" s="6">
        <v>-9</v>
      </c>
      <c t="n" r="C7" s="6">
        <v>-8</v>
      </c>
      <c t="n" r="D7" s="6">
        <v>-9</v>
      </c>
      <c t="n" r="E7" s="6">
        <v>-47</v>
      </c>
    </row>
    <row r="8" spans="1:5">
      <c t="s" r="A8" s="4">
        <v>108</v>
      </c>
      <c t="n" r="B8" s="6">
        <v>-3632</v>
      </c>
      <c t="n" r="C8" s="6">
        <v>-9791</v>
      </c>
      <c t="n" r="D8" s="6">
        <v>10645</v>
      </c>
      <c t="n" r="E8" s="6">
        <v>13658</v>
      </c>
    </row>
    <row r="9" spans="1:5">
      <c t="s" r="A9" s="4">
        <v>109</v>
      </c>
      <c t="n" r="D9" s="6">
        <v>-995</v>
      </c>
      <c t="n" r="E9" s="6">
        <v>-1130</v>
      </c>
    </row>
    <row r="10" spans="1:5">
      <c t="s" r="A10" s="4">
        <v>892</v>
      </c>
      <c t="n" r="B10" s="7">
        <v>-3632</v>
      </c>
      <c t="n" r="C10" s="7">
        <v>-9791</v>
      </c>
      <c t="n" r="D10" s="7">
        <v>9650</v>
      </c>
      <c t="n" r="E10" s="7">
        <v>12528</v>
      </c>
    </row>
    <row r="11" spans="1:5">
      <c t="s" r="A11" s="4">
        <v>893</v>
      </c>
      <c t="n" r="B11" s="6">
        <v>52986</v>
      </c>
      <c t="n" r="C11" s="6">
        <v>47251</v>
      </c>
      <c t="n" r="D11" s="6">
        <v>50691</v>
      </c>
      <c t="n" r="E11" s="6">
        <v>46976</v>
      </c>
    </row>
    <row r="12" spans="1:5">
      <c t="s" r="A12" s="4">
        <v>894</v>
      </c>
      <c t="n" r="B12" s="8">
        <v>-0.07000000000000001</v>
      </c>
      <c t="n" r="C12" s="8">
        <v>-0.21</v>
      </c>
      <c t="n" r="D12" s="8">
        <v>0.19</v>
      </c>
      <c t="n" r="E12" s="8">
        <v>0.27</v>
      </c>
    </row>
    <row r="13" spans="1:5">
      <c t="s" r="A13" s="3">
        <v>895</v>
      </c>
    </row>
    <row r="14" spans="1:5">
      <c t="s" r="A14" s="4">
        <v>896</v>
      </c>
      <c t="n" r="B14" s="7">
        <v>-3632</v>
      </c>
      <c t="n" r="C14" s="7">
        <v>-9791</v>
      </c>
      <c t="n" r="D14" s="7">
        <v>9650</v>
      </c>
      <c t="n" r="E14" s="7">
        <v>12528</v>
      </c>
    </row>
    <row r="15" spans="1:5">
      <c t="s" r="A15" s="4">
        <v>109</v>
      </c>
      <c t="n" r="B15" s="6">
        <v>0</v>
      </c>
      <c t="n" r="C15" s="6">
        <v>0</v>
      </c>
      <c t="n" r="D15" s="6">
        <v>0</v>
      </c>
      <c t="n" r="E15" s="6">
        <v>0</v>
      </c>
    </row>
    <row r="16" spans="1:5">
      <c t="s" r="A16" s="4">
        <v>897</v>
      </c>
      <c t="n" r="B16" s="7">
        <v>-3632</v>
      </c>
      <c t="n" r="C16" s="7">
        <v>-9791</v>
      </c>
      <c t="n" r="D16" s="7">
        <v>9650</v>
      </c>
      <c t="n" r="E16" s="7">
        <v>12528</v>
      </c>
    </row>
    <row r="17" spans="1:5">
      <c t="s" r="A17" s="4">
        <v>893</v>
      </c>
      <c t="n" r="B17" s="6">
        <v>52986</v>
      </c>
      <c t="n" r="C17" s="6">
        <v>47251</v>
      </c>
      <c t="n" r="D17" s="6">
        <v>50691</v>
      </c>
      <c t="n" r="E17" s="6">
        <v>46976</v>
      </c>
    </row>
    <row r="18" spans="1:5">
      <c t="s" r="A18" s="4">
        <v>898</v>
      </c>
      <c t="n" r="D18" s="6">
        <v>515</v>
      </c>
      <c t="n" r="E18" s="6">
        <v>504</v>
      </c>
    </row>
    <row r="19" spans="1:5">
      <c t="s" r="A19" s="4">
        <v>899</v>
      </c>
      <c t="n" r="B19" s="6">
        <v>52986</v>
      </c>
      <c t="n" r="C19" s="6">
        <v>47251</v>
      </c>
      <c t="n" r="D19" s="6">
        <v>51206</v>
      </c>
      <c t="n" r="E19" s="6">
        <v>47480</v>
      </c>
    </row>
    <row r="20" spans="1:5">
      <c t="s" r="A20" s="4">
        <v>900</v>
      </c>
      <c t="n" r="B20" s="8">
        <v>-0.07000000000000001</v>
      </c>
      <c t="n" r="C20" s="8">
        <v>-0.21</v>
      </c>
      <c t="n" r="D20" s="8">
        <v>0.19</v>
      </c>
      <c t="n" r="E20" s="8">
        <v>0.26</v>
      </c>
    </row>
    <row r="21" spans="1:5">
      <c t="s" r="A21" s="4">
        <v>901</v>
      </c>
      <c t="n" r="B21" s="6">
        <v>6560</v>
      </c>
      <c t="n" r="C21" s="6">
        <v>99</v>
      </c>
      <c t="n" r="D21" s="6">
        <v>3808</v>
      </c>
      <c t="n" r="E21" s="6">
        <v>9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902</v>
      </c>
      <c t="s" r="B1" s="2">
        <v>1</v>
      </c>
    </row>
    <row r="2" spans="1:2">
      <c t="s" r="B2" s="2">
        <v>903</v>
      </c>
    </row>
    <row r="3" spans="1:2">
      <c t="s" r="A3" s="3">
        <v>278</v>
      </c>
    </row>
    <row r="4" spans="1:2">
      <c t="s" r="A4" s="4">
        <v>904</v>
      </c>
      <c t="n" r="B4" s="6">
        <v>2</v>
      </c>
    </row>
    <row r="5" spans="1:2">
      <c t="s" r="A5" s="4">
        <v>905</v>
      </c>
      <c t="n" r="B5" s="6">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6</v>
      </c>
      <c t="s" r="B1" s="2">
        <v>117</v>
      </c>
      <c t="s" r="D1" s="2">
        <v>1</v>
      </c>
    </row>
    <row r="2" spans="1:5">
      <c t="s" r="B2" s="2">
        <v>2</v>
      </c>
      <c t="s" r="C2" s="2">
        <v>85</v>
      </c>
      <c t="s" r="D2" s="2">
        <v>2</v>
      </c>
      <c t="s" r="E2" s="2">
        <v>85</v>
      </c>
    </row>
    <row r="3" spans="1:5">
      <c t="s" r="A3" s="3">
        <v>907</v>
      </c>
    </row>
    <row r="4" spans="1:5">
      <c t="s" r="A4" s="4">
        <v>908</v>
      </c>
      <c t="n" r="B4" s="7">
        <v>279871</v>
      </c>
      <c t="n" r="C4" s="7">
        <v>260644</v>
      </c>
      <c t="n" r="D4" s="7">
        <v>973019</v>
      </c>
      <c t="n" r="E4" s="7">
        <v>885950</v>
      </c>
    </row>
    <row r="5" spans="1:5">
      <c t="s" r="A5" s="4">
        <v>533</v>
      </c>
    </row>
    <row r="6" spans="1:5">
      <c t="s" r="A6" s="3">
        <v>907</v>
      </c>
    </row>
    <row r="7" spans="1:5">
      <c t="s" r="A7" s="4">
        <v>908</v>
      </c>
      <c t="n" r="B7" s="6">
        <v>239215</v>
      </c>
      <c t="n" r="C7" s="6">
        <v>226760</v>
      </c>
      <c t="n" r="D7" s="6">
        <v>848616</v>
      </c>
      <c t="n" r="E7" s="6">
        <v>776395</v>
      </c>
    </row>
    <row r="8" spans="1:5">
      <c t="s" r="A8" s="4">
        <v>909</v>
      </c>
    </row>
    <row r="9" spans="1:5">
      <c t="s" r="A9" s="3">
        <v>907</v>
      </c>
    </row>
    <row r="10" spans="1:5">
      <c t="s" r="A10" s="4">
        <v>908</v>
      </c>
      <c t="n" r="B10" s="6">
        <v>179979</v>
      </c>
      <c t="n" r="C10" s="6">
        <v>171452</v>
      </c>
      <c t="n" r="D10" s="6">
        <v>637728</v>
      </c>
      <c t="n" r="E10" s="6">
        <v>582632</v>
      </c>
    </row>
    <row r="11" spans="1:5">
      <c t="s" r="A11" s="4">
        <v>910</v>
      </c>
    </row>
    <row r="12" spans="1:5">
      <c t="s" r="A12" s="3">
        <v>907</v>
      </c>
    </row>
    <row r="13" spans="1:5">
      <c t="s" r="A13" s="4">
        <v>908</v>
      </c>
      <c t="n" r="B13" s="6">
        <v>59236</v>
      </c>
      <c t="n" r="C13" s="6">
        <v>55308</v>
      </c>
      <c t="n" r="D13" s="6">
        <v>210888</v>
      </c>
      <c t="n" r="E13" s="6">
        <v>193763</v>
      </c>
    </row>
    <row r="14" spans="1:5">
      <c t="s" r="A14" s="4">
        <v>534</v>
      </c>
    </row>
    <row r="15" spans="1:5">
      <c t="s" r="A15" s="3">
        <v>907</v>
      </c>
    </row>
    <row r="16" spans="1:5">
      <c t="s" r="A16" s="4">
        <v>908</v>
      </c>
      <c t="n" r="B16" s="6">
        <v>40656</v>
      </c>
      <c t="n" r="C16" s="6">
        <v>33884</v>
      </c>
      <c t="n" r="D16" s="6">
        <v>124403</v>
      </c>
      <c t="n" r="E16" s="6">
        <v>109555</v>
      </c>
    </row>
    <row r="17" spans="1:5">
      <c t="s" r="A17" s="4">
        <v>911</v>
      </c>
    </row>
    <row r="18" spans="1:5">
      <c t="s" r="A18" s="3">
        <v>907</v>
      </c>
    </row>
    <row r="19" spans="1:5">
      <c t="s" r="A19" s="4">
        <v>908</v>
      </c>
      <c t="n" r="B19" s="6">
        <v>34171</v>
      </c>
      <c t="n" r="C19" s="6">
        <v>27630</v>
      </c>
      <c t="n" r="D19" s="6">
        <v>102320</v>
      </c>
      <c t="n" r="E19" s="6">
        <v>88230</v>
      </c>
    </row>
    <row r="20" spans="1:5">
      <c t="s" r="A20" s="4">
        <v>912</v>
      </c>
    </row>
    <row r="21" spans="1:5">
      <c t="s" r="A21" s="3">
        <v>907</v>
      </c>
    </row>
    <row r="22" spans="1:5">
      <c t="s" r="A22" s="4">
        <v>908</v>
      </c>
      <c t="n" r="B22" s="7">
        <v>6485</v>
      </c>
      <c t="n" r="C22" s="7">
        <v>6254</v>
      </c>
      <c t="n" r="D22" s="7">
        <v>22083</v>
      </c>
      <c t="n" r="E22" s="7">
        <v>2132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13</v>
      </c>
      <c t="s" r="B1" s="2">
        <v>117</v>
      </c>
      <c t="s" r="D1" s="2">
        <v>1</v>
      </c>
    </row>
    <row r="2" spans="1:6">
      <c t="s" r="B2" s="2">
        <v>2</v>
      </c>
      <c t="s" r="C2" s="2">
        <v>85</v>
      </c>
      <c t="s" r="D2" s="2">
        <v>2</v>
      </c>
      <c t="s" r="E2" s="2">
        <v>85</v>
      </c>
      <c t="s" r="F2" s="2">
        <v>27</v>
      </c>
    </row>
    <row r="3" spans="1:6">
      <c t="s" r="A3" s="3">
        <v>907</v>
      </c>
    </row>
    <row r="4" spans="1:6">
      <c t="s" r="A4" s="4">
        <v>87</v>
      </c>
      <c t="n" r="B4" s="7">
        <v>279871</v>
      </c>
      <c t="n" r="C4" s="7">
        <v>260644</v>
      </c>
      <c t="n" r="D4" s="7">
        <v>973019</v>
      </c>
      <c t="n" r="E4" s="7">
        <v>885950</v>
      </c>
    </row>
    <row r="5" spans="1:6">
      <c t="s" r="A5" s="4">
        <v>89</v>
      </c>
      <c t="n" r="B5" s="6">
        <v>49178</v>
      </c>
      <c t="n" r="C5" s="6">
        <v>59342</v>
      </c>
      <c t="n" r="D5" s="6">
        <v>179799</v>
      </c>
      <c t="n" r="E5" s="6">
        <v>181280</v>
      </c>
    </row>
    <row r="6" spans="1:6">
      <c t="s" r="A6" s="4">
        <v>914</v>
      </c>
      <c t="n" r="B6" s="6">
        <v>33798</v>
      </c>
      <c t="n" r="C6" s="6">
        <v>46746</v>
      </c>
      <c t="n" r="D6" s="6">
        <v>134127</v>
      </c>
      <c t="n" r="E6" s="6">
        <v>140739</v>
      </c>
    </row>
    <row r="7" spans="1:6">
      <c t="s" r="A7" s="4">
        <v>915</v>
      </c>
      <c t="n" r="B7" s="6">
        <v>4631</v>
      </c>
      <c t="n" r="C7" s="6">
        <v>4580</v>
      </c>
      <c t="n" r="D7" s="6">
        <v>14726</v>
      </c>
      <c t="n" r="E7" s="6">
        <v>14030</v>
      </c>
    </row>
    <row r="8" spans="1:6">
      <c t="s" r="A8" s="4">
        <v>916</v>
      </c>
      <c t="n" r="B8" s="6">
        <v>16118</v>
      </c>
      <c t="n" r="C8" s="6">
        <v>16098</v>
      </c>
      <c t="n" r="D8" s="6">
        <v>48519</v>
      </c>
      <c t="n" r="E8" s="6">
        <v>47808</v>
      </c>
    </row>
    <row r="9" spans="1:6">
      <c t="s" r="A9" s="4">
        <v>917</v>
      </c>
      <c t="n" r="B9" s="6">
        <v>-988</v>
      </c>
      <c t="n" r="C9" s="6">
        <v>-1461</v>
      </c>
      <c t="n" r="D9" s="6">
        <v>-1712</v>
      </c>
      <c t="n" r="E9" s="6">
        <v>-1979</v>
      </c>
    </row>
    <row r="10" spans="1:6">
      <c t="s" r="A10" s="4">
        <v>133</v>
      </c>
      <c t="n" r="B10" s="6">
        <v>5685</v>
      </c>
      <c t="n" r="C10" s="6">
        <v>4921</v>
      </c>
      <c t="n" r="D10" s="6">
        <v>21281</v>
      </c>
      <c t="n" r="E10" s="6">
        <v>26482</v>
      </c>
    </row>
    <row r="11" spans="1:6">
      <c t="s" r="A11" s="4">
        <v>628</v>
      </c>
      <c t="n" r="B11" s="6">
        <v>27410</v>
      </c>
      <c t="n" r="D11" s="6">
        <v>27410</v>
      </c>
      <c t="n" r="F11" s="7">
        <v>23624</v>
      </c>
    </row>
    <row r="12" spans="1:6">
      <c t="s" r="A12" s="4">
        <v>918</v>
      </c>
      <c t="n" r="B12" s="6">
        <v>963369</v>
      </c>
      <c t="n" r="D12" s="6">
        <v>963369</v>
      </c>
      <c t="n" r="F12" s="6">
        <v>989567</v>
      </c>
    </row>
    <row r="13" spans="1:6">
      <c t="s" r="A13" s="4">
        <v>919</v>
      </c>
    </row>
    <row r="14" spans="1:6">
      <c t="s" r="A14" s="3">
        <v>907</v>
      </c>
    </row>
    <row r="15" spans="1:6">
      <c t="s" r="A15" s="4">
        <v>918</v>
      </c>
      <c t="n" r="B15" s="6">
        <v>-13199</v>
      </c>
      <c t="n" r="D15" s="6">
        <v>-13199</v>
      </c>
      <c t="n" r="F15" s="6">
        <v>-13308</v>
      </c>
    </row>
    <row r="16" spans="1:6">
      <c t="s" r="A16" s="4">
        <v>533</v>
      </c>
    </row>
    <row r="17" spans="1:6">
      <c t="s" r="A17" s="3">
        <v>907</v>
      </c>
    </row>
    <row r="18" spans="1:6">
      <c t="s" r="A18" s="4">
        <v>87</v>
      </c>
      <c t="n" r="B18" s="6">
        <v>239215</v>
      </c>
      <c t="n" r="C18" s="6">
        <v>226760</v>
      </c>
      <c t="n" r="D18" s="6">
        <v>848616</v>
      </c>
      <c t="n" r="E18" s="6">
        <v>776395</v>
      </c>
    </row>
    <row r="19" spans="1:6">
      <c t="s" r="A19" s="4">
        <v>89</v>
      </c>
      <c t="n" r="B19" s="6">
        <v>41764</v>
      </c>
      <c t="n" r="C19" s="6">
        <v>49122</v>
      </c>
      <c t="n" r="D19" s="6">
        <v>161405</v>
      </c>
      <c t="n" r="E19" s="6">
        <v>156927</v>
      </c>
    </row>
    <row r="20" spans="1:6">
      <c t="s" r="A20" s="4">
        <v>914</v>
      </c>
      <c t="n" r="B20" s="6">
        <v>30298</v>
      </c>
      <c t="n" r="C20" s="6">
        <v>39592</v>
      </c>
      <c t="n" r="D20" s="6">
        <v>125195</v>
      </c>
      <c t="n" r="E20" s="6">
        <v>123018</v>
      </c>
    </row>
    <row r="21" spans="1:6">
      <c t="s" r="A21" s="4">
        <v>915</v>
      </c>
      <c t="n" r="B21" s="6">
        <v>4613</v>
      </c>
      <c t="n" r="C21" s="6">
        <v>4543</v>
      </c>
      <c t="n" r="D21" s="6">
        <v>14675</v>
      </c>
      <c t="n" r="E21" s="6">
        <v>13903</v>
      </c>
    </row>
    <row r="22" spans="1:6">
      <c t="s" r="A22" s="4">
        <v>916</v>
      </c>
      <c t="n" r="B22" s="6">
        <v>14742</v>
      </c>
      <c t="n" r="C22" s="6">
        <v>14761</v>
      </c>
      <c t="n" r="D22" s="6">
        <v>44338</v>
      </c>
      <c t="n" r="E22" s="6">
        <v>43754</v>
      </c>
    </row>
    <row r="23" spans="1:6">
      <c t="s" r="A23" s="4">
        <v>917</v>
      </c>
      <c t="n" r="B23" s="6">
        <v>-92</v>
      </c>
      <c t="n" r="C23" s="6">
        <v>112</v>
      </c>
      <c t="n" r="D23" s="6">
        <v>312</v>
      </c>
      <c t="n" r="E23" s="6">
        <v>226</v>
      </c>
    </row>
    <row r="24" spans="1:6">
      <c t="s" r="A24" s="4">
        <v>133</v>
      </c>
      <c t="n" r="B24" s="6">
        <v>4673</v>
      </c>
      <c t="n" r="C24" s="6">
        <v>4365</v>
      </c>
      <c t="n" r="D24" s="6">
        <v>19461</v>
      </c>
      <c t="n" r="E24" s="6">
        <v>23472</v>
      </c>
    </row>
    <row r="25" spans="1:6">
      <c t="s" r="A25" s="4">
        <v>628</v>
      </c>
      <c t="n" r="B25" s="6">
        <v>8531</v>
      </c>
      <c t="n" r="D25" s="6">
        <v>8531</v>
      </c>
      <c t="n" r="F25" s="6">
        <v>5202</v>
      </c>
    </row>
    <row r="26" spans="1:6">
      <c t="s" r="A26" s="4">
        <v>920</v>
      </c>
    </row>
    <row r="27" spans="1:6">
      <c t="s" r="A27" s="3">
        <v>907</v>
      </c>
    </row>
    <row r="28" spans="1:6">
      <c t="s" r="A28" s="4">
        <v>918</v>
      </c>
      <c t="n" r="B28" s="6">
        <v>863039</v>
      </c>
      <c t="n" r="D28" s="6">
        <v>863039</v>
      </c>
      <c t="n" r="F28" s="6">
        <v>889263</v>
      </c>
    </row>
    <row r="29" spans="1:6">
      <c t="s" r="A29" s="4">
        <v>534</v>
      </c>
    </row>
    <row r="30" spans="1:6">
      <c t="s" r="A30" s="3">
        <v>907</v>
      </c>
    </row>
    <row r="31" spans="1:6">
      <c t="s" r="A31" s="4">
        <v>87</v>
      </c>
      <c t="n" r="B31" s="6">
        <v>40656</v>
      </c>
      <c t="n" r="C31" s="6">
        <v>33884</v>
      </c>
      <c t="n" r="D31" s="6">
        <v>124403</v>
      </c>
      <c t="n" r="E31" s="6">
        <v>109555</v>
      </c>
    </row>
    <row r="32" spans="1:6">
      <c t="s" r="A32" s="4">
        <v>89</v>
      </c>
      <c t="n" r="B32" s="6">
        <v>7414</v>
      </c>
      <c t="n" r="C32" s="6">
        <v>10220</v>
      </c>
      <c t="n" r="D32" s="6">
        <v>18394</v>
      </c>
      <c t="n" r="E32" s="6">
        <v>24353</v>
      </c>
    </row>
    <row r="33" spans="1:6">
      <c t="s" r="A33" s="4">
        <v>914</v>
      </c>
      <c t="n" r="B33" s="6">
        <v>3500</v>
      </c>
      <c t="n" r="C33" s="6">
        <v>7154</v>
      </c>
      <c t="n" r="D33" s="6">
        <v>8932</v>
      </c>
      <c t="n" r="E33" s="6">
        <v>17721</v>
      </c>
    </row>
    <row r="34" spans="1:6">
      <c t="s" r="A34" s="4">
        <v>915</v>
      </c>
      <c t="n" r="B34" s="6">
        <v>18</v>
      </c>
      <c t="n" r="C34" s="6">
        <v>37</v>
      </c>
      <c t="n" r="D34" s="6">
        <v>51</v>
      </c>
      <c t="n" r="E34" s="6">
        <v>127</v>
      </c>
    </row>
    <row r="35" spans="1:6">
      <c t="s" r="A35" s="4">
        <v>916</v>
      </c>
      <c t="n" r="B35" s="6">
        <v>1376</v>
      </c>
      <c t="n" r="C35" s="6">
        <v>1337</v>
      </c>
      <c t="n" r="D35" s="6">
        <v>4181</v>
      </c>
      <c t="n" r="E35" s="6">
        <v>4054</v>
      </c>
    </row>
    <row r="36" spans="1:6">
      <c t="s" r="A36" s="4">
        <v>917</v>
      </c>
      <c t="n" r="B36" s="6">
        <v>-896</v>
      </c>
      <c t="n" r="C36" s="6">
        <v>-1573</v>
      </c>
      <c t="n" r="D36" s="6">
        <v>-2024</v>
      </c>
      <c t="n" r="E36" s="6">
        <v>-2205</v>
      </c>
    </row>
    <row r="37" spans="1:6">
      <c t="s" r="A37" s="4">
        <v>133</v>
      </c>
      <c t="n" r="B37" s="6">
        <v>1012</v>
      </c>
      <c t="n" r="C37" s="7">
        <v>556</v>
      </c>
      <c t="n" r="D37" s="6">
        <v>1820</v>
      </c>
      <c t="n" r="E37" s="7">
        <v>3010</v>
      </c>
    </row>
    <row r="38" spans="1:6">
      <c t="s" r="A38" s="4">
        <v>628</v>
      </c>
      <c t="n" r="B38" s="6">
        <v>18879</v>
      </c>
      <c t="n" r="D38" s="6">
        <v>18879</v>
      </c>
      <c t="n" r="F38" s="6">
        <v>18422</v>
      </c>
    </row>
    <row r="39" spans="1:6">
      <c t="s" r="A39" s="4">
        <v>921</v>
      </c>
    </row>
    <row r="40" spans="1:6">
      <c t="s" r="A40" s="3">
        <v>907</v>
      </c>
    </row>
    <row r="41" spans="1:6">
      <c t="s" r="A41" s="4">
        <v>918</v>
      </c>
      <c t="n" r="B41" s="7">
        <v>113529</v>
      </c>
      <c t="n" r="D41" s="7">
        <v>113529</v>
      </c>
      <c t="n" r="F41" s="7">
        <v>11361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922</v>
      </c>
      <c t="s" r="C1" s="2">
        <v>84</v>
      </c>
      <c t="s" r="D1" s="2">
        <v>2</v>
      </c>
      <c t="s" r="E1" s="2">
        <v>85</v>
      </c>
      <c t="s" r="F1" s="2">
        <v>2</v>
      </c>
      <c t="s" r="G1" s="2">
        <v>85</v>
      </c>
    </row>
    <row r="2" spans="1:7">
      <c t="s" r="A2" s="3">
        <v>923</v>
      </c>
    </row>
    <row r="3" spans="1:7">
      <c t="s" r="A3" s="4">
        <v>102</v>
      </c>
      <c t="n" r="D3" s="7">
        <v>-3325</v>
      </c>
      <c t="n" r="E3" s="7">
        <v>-4877</v>
      </c>
      <c t="n" r="F3" s="7">
        <v>22085</v>
      </c>
      <c t="n" r="G3" s="7">
        <v>22837</v>
      </c>
    </row>
    <row r="4" spans="1:7">
      <c t="s" r="A4" s="4">
        <v>97</v>
      </c>
      <c t="n" r="D4" s="6">
        <v>4631</v>
      </c>
      <c t="n" r="E4" s="6">
        <v>4580</v>
      </c>
      <c t="n" r="F4" s="6">
        <v>14726</v>
      </c>
      <c t="n" r="G4" s="6">
        <v>14030</v>
      </c>
    </row>
    <row r="5" spans="1:7">
      <c t="s" r="A5" s="4">
        <v>100</v>
      </c>
      <c t="n" r="D5" s="6">
        <v>3407</v>
      </c>
      <c t="n" r="E5" s="6">
        <v>23565</v>
      </c>
      <c t="n" r="F5" s="6">
        <v>20226</v>
      </c>
      <c t="n" r="G5" s="6">
        <v>41704</v>
      </c>
    </row>
    <row r="6" spans="1:7">
      <c t="s" r="A6" s="4">
        <v>924</v>
      </c>
      <c t="n" r="D6" s="6">
        <v>-6054</v>
      </c>
      <c t="n" r="E6" s="6">
        <v>184</v>
      </c>
      <c t="n" r="F6" s="6">
        <v>-6217</v>
      </c>
      <c t="n" r="G6" s="6">
        <v>-54</v>
      </c>
    </row>
    <row r="7" spans="1:7">
      <c t="s" r="A7" s="4">
        <v>93</v>
      </c>
      <c t="n" r="C7" s="7">
        <v>-4848</v>
      </c>
      <c t="n" r="D7" s="6">
        <v>193</v>
      </c>
      <c t="n" r="E7" s="6">
        <v>470</v>
      </c>
      <c t="n" r="F7" s="6">
        <v>538</v>
      </c>
      <c t="n" r="G7" s="6">
        <v>-4062</v>
      </c>
    </row>
    <row r="8" spans="1:7">
      <c t="s" r="A8" s="4">
        <v>925</v>
      </c>
      <c t="n" r="D8" s="6">
        <v>2690</v>
      </c>
      <c t="n" r="E8" s="6">
        <v>2317</v>
      </c>
      <c t="n" r="F8" s="6">
        <v>8064</v>
      </c>
      <c t="n" r="G8" s="6">
        <v>7343</v>
      </c>
    </row>
    <row r="9" spans="1:7">
      <c t="s" r="A9" s="4">
        <v>914</v>
      </c>
      <c t="n" r="D9" s="6">
        <v>33798</v>
      </c>
      <c t="n" r="E9" s="6">
        <v>46746</v>
      </c>
      <c t="n" r="F9" s="6">
        <v>134127</v>
      </c>
      <c t="n" r="G9" s="6">
        <v>140739</v>
      </c>
    </row>
    <row r="10" spans="1:7">
      <c t="s" r="A10" s="4">
        <v>533</v>
      </c>
    </row>
    <row r="11" spans="1:7">
      <c t="s" r="A11" s="3">
        <v>923</v>
      </c>
    </row>
    <row r="12" spans="1:7">
      <c t="s" r="A12" s="4">
        <v>102</v>
      </c>
      <c t="n" r="D12" s="6">
        <v>-3911</v>
      </c>
      <c t="n" r="E12" s="6">
        <v>-6279</v>
      </c>
      <c t="n" r="F12" s="6">
        <v>21535</v>
      </c>
      <c t="n" r="G12" s="6">
        <v>17818</v>
      </c>
    </row>
    <row r="13" spans="1:7">
      <c t="s" r="A13" s="4">
        <v>916</v>
      </c>
      <c t="n" r="D13" s="6">
        <v>14742</v>
      </c>
      <c t="n" r="E13" s="6">
        <v>14761</v>
      </c>
      <c t="n" r="F13" s="6">
        <v>44338</v>
      </c>
      <c t="n" r="G13" s="6">
        <v>43754</v>
      </c>
    </row>
    <row r="14" spans="1:7">
      <c t="s" r="A14" s="4">
        <v>97</v>
      </c>
      <c t="n" r="D14" s="6">
        <v>4613</v>
      </c>
      <c t="n" r="E14" s="6">
        <v>4543</v>
      </c>
      <c t="n" r="F14" s="6">
        <v>14675</v>
      </c>
      <c t="n" r="G14" s="6">
        <v>13903</v>
      </c>
    </row>
    <row r="15" spans="1:7">
      <c t="s" r="A15" s="4">
        <v>100</v>
      </c>
      <c t="n" r="D15" s="6">
        <v>3160</v>
      </c>
      <c t="n" r="E15" s="6">
        <v>23131</v>
      </c>
      <c t="n" r="F15" s="6">
        <v>21471</v>
      </c>
      <c t="n" r="G15" s="6">
        <v>41500</v>
      </c>
    </row>
    <row r="16" spans="1:7">
      <c t="s" r="A16" s="4">
        <v>926</v>
      </c>
      <c t="n" r="D16" s="6">
        <v>18604</v>
      </c>
      <c t="n" r="E16" s="6">
        <v>36156</v>
      </c>
      <c t="n" r="F16" s="6">
        <v>102019</v>
      </c>
      <c t="n" r="G16" s="6">
        <v>116975</v>
      </c>
    </row>
    <row r="17" spans="1:7">
      <c t="s" r="A17" s="4">
        <v>924</v>
      </c>
      <c t="n" r="D17" s="6">
        <v>6310</v>
      </c>
      <c t="n" r="E17" s="6">
        <v>-184</v>
      </c>
      <c t="n" r="F17" s="6">
        <v>6473</v>
      </c>
      <c t="n" r="G17" s="6">
        <v>54</v>
      </c>
    </row>
    <row r="18" spans="1:7">
      <c t="s" r="A18" s="4">
        <v>93</v>
      </c>
      <c t="n" r="D18" s="6">
        <v>175</v>
      </c>
      <c t="n" r="E18" s="6">
        <v>437</v>
      </c>
      <c t="n" r="F18" s="6">
        <v>486</v>
      </c>
      <c t="n" r="G18" s="6">
        <v>-4109</v>
      </c>
    </row>
    <row r="19" spans="1:7">
      <c t="s" r="A19" s="4">
        <v>927</v>
      </c>
      <c t="s" r="B19" s="4">
        <v>68</v>
      </c>
      <c t="n" r="D19" s="6">
        <v>648</v>
      </c>
      <c t="n" r="E19" s="6">
        <v>-2</v>
      </c>
      <c t="n" r="F19" s="6">
        <v>1188</v>
      </c>
    </row>
    <row r="20" spans="1:7">
      <c t="s" r="A20" s="4">
        <v>928</v>
      </c>
      <c t="n" r="D20" s="6">
        <v>-7</v>
      </c>
      <c t="n" r="E20" s="6">
        <v>-37</v>
      </c>
      <c t="n" r="F20" s="6">
        <v>-5</v>
      </c>
      <c t="n" r="G20" s="6">
        <v>92</v>
      </c>
    </row>
    <row r="21" spans="1:7">
      <c t="s" r="A21" s="4">
        <v>191</v>
      </c>
      <c t="n" r="D21" s="6">
        <v>1542</v>
      </c>
      <c t="n" r="E21" s="6">
        <v>905</v>
      </c>
      <c t="n" r="F21" s="6">
        <v>5919</v>
      </c>
      <c t="n" r="G21" s="6">
        <v>2545</v>
      </c>
    </row>
    <row r="22" spans="1:7">
      <c t="s" r="A22" s="4">
        <v>925</v>
      </c>
      <c t="n" r="D22" s="6">
        <v>2690</v>
      </c>
      <c t="n" r="E22" s="6">
        <v>2317</v>
      </c>
      <c t="n" r="F22" s="6">
        <v>8064</v>
      </c>
      <c t="n" r="G22" s="6">
        <v>7343</v>
      </c>
    </row>
    <row r="23" spans="1:7">
      <c t="s" r="A23" s="4">
        <v>929</v>
      </c>
      <c t="s" r="B23" s="4">
        <v>930</v>
      </c>
      <c t="n" r="D23" s="6">
        <v>336</v>
      </c>
      <c t="n" r="F23" s="6">
        <v>1051</v>
      </c>
      <c t="n" r="G23" s="6">
        <v>118</v>
      </c>
    </row>
    <row r="24" spans="1:7">
      <c t="s" r="A24" s="4">
        <v>914</v>
      </c>
      <c t="n" r="D24" s="6">
        <v>30298</v>
      </c>
      <c t="n" r="E24" s="6">
        <v>39592</v>
      </c>
      <c t="n" r="F24" s="6">
        <v>125195</v>
      </c>
      <c t="n" r="G24" s="6">
        <v>123018</v>
      </c>
    </row>
    <row r="25" spans="1:7">
      <c t="s" r="A25" s="4">
        <v>534</v>
      </c>
    </row>
    <row r="26" spans="1:7">
      <c t="s" r="A26" s="3">
        <v>923</v>
      </c>
    </row>
    <row r="27" spans="1:7">
      <c t="s" r="A27" s="4">
        <v>102</v>
      </c>
      <c t="n" r="D27" s="6">
        <v>1958</v>
      </c>
      <c t="n" r="E27" s="6">
        <v>3461</v>
      </c>
      <c t="n" r="F27" s="6">
        <v>4950</v>
      </c>
      <c t="n" r="G27" s="6">
        <v>10570</v>
      </c>
    </row>
    <row r="28" spans="1:7">
      <c t="s" r="A28" s="4">
        <v>916</v>
      </c>
      <c t="n" r="D28" s="6">
        <v>1376</v>
      </c>
      <c t="n" r="E28" s="6">
        <v>1337</v>
      </c>
      <c t="n" r="F28" s="6">
        <v>4181</v>
      </c>
      <c t="n" r="G28" s="6">
        <v>4054</v>
      </c>
    </row>
    <row r="29" spans="1:7">
      <c t="s" r="A29" s="4">
        <v>97</v>
      </c>
      <c t="n" r="D29" s="6">
        <v>18</v>
      </c>
      <c t="n" r="E29" s="6">
        <v>37</v>
      </c>
      <c t="n" r="F29" s="6">
        <v>51</v>
      </c>
      <c t="n" r="G29" s="6">
        <v>127</v>
      </c>
    </row>
    <row r="30" spans="1:7">
      <c t="s" r="A30" s="4">
        <v>100</v>
      </c>
      <c t="n" r="D30" s="6">
        <v>247</v>
      </c>
      <c t="n" r="E30" s="6">
        <v>434</v>
      </c>
      <c t="n" r="F30" s="6">
        <v>-1245</v>
      </c>
      <c t="n" r="G30" s="6">
        <v>204</v>
      </c>
    </row>
    <row r="31" spans="1:7">
      <c t="s" r="A31" s="4">
        <v>926</v>
      </c>
      <c t="n" r="D31" s="6">
        <v>3599</v>
      </c>
      <c t="n" r="E31" s="6">
        <v>5269</v>
      </c>
      <c t="n" r="F31" s="6">
        <v>7937</v>
      </c>
      <c t="n" r="G31" s="6">
        <v>14955</v>
      </c>
    </row>
    <row r="32" spans="1:7">
      <c t="s" r="A32" s="4">
        <v>924</v>
      </c>
      <c t="n" r="D32" s="6">
        <v>-256</v>
      </c>
      <c t="n" r="F32" s="6">
        <v>-256</v>
      </c>
    </row>
    <row r="33" spans="1:7">
      <c t="s" r="A33" s="4">
        <v>931</v>
      </c>
      <c t="n" r="D33" s="6">
        <v>-561</v>
      </c>
      <c t="n" r="E33" s="6">
        <v>338</v>
      </c>
      <c t="n" r="F33" s="6">
        <v>-636</v>
      </c>
      <c t="n" r="G33" s="6">
        <v>251</v>
      </c>
    </row>
    <row r="34" spans="1:7">
      <c t="s" r="A34" s="4">
        <v>93</v>
      </c>
      <c t="n" r="D34" s="6">
        <v>18</v>
      </c>
      <c t="n" r="E34" s="6">
        <v>33</v>
      </c>
      <c t="n" r="F34" s="6">
        <v>52</v>
      </c>
      <c t="n" r="G34" s="6">
        <v>47</v>
      </c>
    </row>
    <row r="35" spans="1:7">
      <c t="s" r="A35" s="4">
        <v>927</v>
      </c>
      <c t="s" r="B35" s="4">
        <v>68</v>
      </c>
      <c t="n" r="D35" s="6">
        <v>700</v>
      </c>
      <c t="n" r="E35" s="6">
        <v>1514</v>
      </c>
      <c t="n" r="F35" s="6">
        <v>1835</v>
      </c>
      <c t="n" r="G35" s="6">
        <v>2468</v>
      </c>
    </row>
    <row r="36" spans="1:7">
      <c t="s" r="A36" s="4">
        <v>914</v>
      </c>
      <c t="n" r="D36" s="7">
        <v>3500</v>
      </c>
      <c t="n" r="E36" s="7">
        <v>7154</v>
      </c>
      <c t="n" r="F36" s="7">
        <v>8932</v>
      </c>
      <c t="n" r="G36" s="7">
        <v>17721</v>
      </c>
    </row>
    <row r="37" spans="1:7">
      <c t="n" r="A37"/>
    </row>
    <row r="38" spans="1:7">
      <c t="s" r="A38" s="4">
        <v>68</v>
      </c>
      <c t="s" r="B38" s="4">
        <v>932</v>
      </c>
    </row>
    <row r="39" spans="1:7">
      <c t="s" r="A39" s="4">
        <v>930</v>
      </c>
      <c t="s" r="B39" s="4">
        <v>933</v>
      </c>
    </row>
  </sheetData>
  <mergeCells count="4">
    <mergeCell ref="A1:B1"/>
    <mergeCell ref="A37:F37"/>
    <mergeCell ref="B38:F38"/>
    <mergeCell ref="B39:F3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934</v>
      </c>
      <c t="s" r="B1" s="2">
        <v>117</v>
      </c>
      <c t="s" r="C1" s="2">
        <v>1</v>
      </c>
    </row>
    <row r="2" spans="1:3">
      <c t="s" r="B2" s="2">
        <v>2</v>
      </c>
      <c t="s" r="C2" s="2">
        <v>2</v>
      </c>
    </row>
    <row r="3" spans="1:3">
      <c t="s" r="A3" s="4">
        <v>332</v>
      </c>
    </row>
    <row r="4" spans="1:3">
      <c t="s" r="A4" s="3">
        <v>923</v>
      </c>
    </row>
    <row r="5" spans="1:3">
      <c t="s" r="A5" s="4">
        <v>935</v>
      </c>
      <c t="n" r="B5" s="7">
        <v>1022</v>
      </c>
      <c t="n" r="C5" s="7">
        <v>10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Background and Summary of Signi</vt:lpstr>
      <vt:lpstr>Restatement of Previously Issue</vt:lpstr>
      <vt:lpstr>Disposal of Assets or Business</vt:lpstr>
      <vt:lpstr>Property, Plant and Equipment</vt:lpstr>
      <vt:lpstr>Inventories</vt:lpstr>
      <vt:lpstr>Leases</vt:lpstr>
      <vt:lpstr>Goodwill and Intangible Assets</vt:lpstr>
      <vt:lpstr>Fair Value Measurement</vt:lpstr>
      <vt:lpstr>ADS Mexicana</vt:lpstr>
      <vt:lpstr>Investment in Unconsolidated Af</vt:lpstr>
      <vt:lpstr>Related Party Transactions</vt:lpstr>
      <vt:lpstr>Debt</vt:lpstr>
      <vt:lpstr>Derivative Transactions</vt:lpstr>
      <vt:lpstr>Commitments and Contingencies</vt:lpstr>
      <vt:lpstr>Accumulated Other Comprehensive</vt:lpstr>
      <vt:lpstr>Redeemable Convertible Preferre</vt:lpstr>
      <vt:lpstr>Stock-Based Compensation</vt:lpstr>
      <vt:lpstr>Income Taxes</vt:lpstr>
      <vt:lpstr>Net Income (Loss) Per Share</vt:lpstr>
      <vt:lpstr>Business Segments Information</vt:lpstr>
      <vt:lpstr>Subsequent Events</vt:lpstr>
      <vt:lpstr>Background and Summary of Sig30</vt:lpstr>
      <vt:lpstr>Background and Summary of Sig31</vt:lpstr>
      <vt:lpstr>Restatement of Previously Iss32</vt:lpstr>
      <vt:lpstr>Property, Plant and Equipment (</vt:lpstr>
      <vt:lpstr>Inventories (Tables)</vt:lpstr>
      <vt:lpstr>Leases (Tables)</vt:lpstr>
      <vt:lpstr>Goodwill and Intangible Assets </vt:lpstr>
      <vt:lpstr>Fair Value Measurement (Tables)</vt:lpstr>
      <vt:lpstr>ADS Mexicana (Tables)</vt:lpstr>
      <vt:lpstr>Investment in Unconsolidated 39</vt:lpstr>
      <vt:lpstr>Debt (Tables)</vt:lpstr>
      <vt:lpstr>Derivative Transactions (Tables</vt:lpstr>
      <vt:lpstr>Accumulated Other Comprehensi42</vt:lpstr>
      <vt:lpstr>Stock-Based Compensation (Table</vt:lpstr>
      <vt:lpstr>Net Income (Loss) Per Share (Ta</vt:lpstr>
      <vt:lpstr>Business Segments Information (</vt:lpstr>
      <vt:lpstr>Background and Summary of Sig46</vt:lpstr>
      <vt:lpstr>Background and Summary of Sig47</vt:lpstr>
      <vt:lpstr>Restatement of Previously Iss48</vt:lpstr>
      <vt:lpstr>Restatement of Previously Iss49</vt:lpstr>
      <vt:lpstr>Restatement of Previously Iss50</vt:lpstr>
      <vt:lpstr>Restatement of Previously Iss51</vt:lpstr>
      <vt:lpstr>Restatement of Previously Iss52</vt:lpstr>
      <vt:lpstr>Disposal of Assets or Business </vt:lpstr>
      <vt:lpstr>Property, Plant and Equipment -</vt:lpstr>
      <vt:lpstr>Property, Plant and Equipment55</vt:lpstr>
      <vt:lpstr>Inventories - Schedule of Inven</vt:lpstr>
      <vt:lpstr>Inventories - Additional Inform</vt:lpstr>
      <vt:lpstr>Leases - Summary of Leased Asse</vt:lpstr>
      <vt:lpstr>Leases - Schedule of Future Min</vt:lpstr>
      <vt:lpstr>Leases - Schedule of Future M60</vt:lpstr>
      <vt:lpstr>Leases - Additional Information</vt:lpstr>
      <vt:lpstr>Leases - Summary of Future Mini</vt:lpstr>
      <vt:lpstr>Goodwill and Intangible Asset63</vt:lpstr>
      <vt:lpstr>Goodwill and Intangible Asset64</vt:lpstr>
      <vt:lpstr>Fair Value Measurement - Summar</vt:lpstr>
      <vt:lpstr>Fair Value Measurement - Summ66</vt:lpstr>
      <vt:lpstr>Fair Value Measurement - Additi</vt:lpstr>
      <vt:lpstr>ADS Mexicana - Additional Infor</vt:lpstr>
      <vt:lpstr>ADS Mexicana - Assets and Liabi</vt:lpstr>
      <vt:lpstr>Investment in Unconsolidated 70</vt:lpstr>
      <vt:lpstr>Investment in Unconsolidated 71</vt:lpstr>
      <vt:lpstr>Related Party Transactions - Ad</vt:lpstr>
      <vt:lpstr>Debt - Long-Term Debt (Detail)</vt:lpstr>
      <vt:lpstr>Debt (Bank Term Loans) - Long-T</vt:lpstr>
      <vt:lpstr>Debt (Senior Notes payable) - L</vt:lpstr>
      <vt:lpstr>Debt (Mortgage notes payable) -</vt:lpstr>
      <vt:lpstr>Debt (Industrial revenue bonds)</vt:lpstr>
      <vt:lpstr>Debt (Debt Covenants) - Long-Te</vt:lpstr>
      <vt:lpstr>Derivative Transactions - Addit</vt:lpstr>
      <vt:lpstr>Derivative Transactions - Summa</vt:lpstr>
      <vt:lpstr>Commitments and Contingencies -</vt:lpstr>
      <vt:lpstr>Accumulated Other Comprehensi82</vt:lpstr>
      <vt:lpstr>Redeemable Convertible Prefer83</vt:lpstr>
      <vt:lpstr>Stock-Based Compensation (Defer</vt:lpstr>
      <vt:lpstr>Stock-Based Compensation (Stock</vt:lpstr>
      <vt:lpstr>Stock-Based Compensation - Sche</vt:lpstr>
      <vt:lpstr>Stock-Based Compensation - Sc87</vt:lpstr>
      <vt:lpstr>Stock-Based Compensation (2000 </vt:lpstr>
      <vt:lpstr>Stock-Based Compensation - Summ</vt:lpstr>
      <vt:lpstr>Stock-Based Compensation (Restr</vt:lpstr>
      <vt:lpstr>Stock-Based Compensation - Su91</vt:lpstr>
      <vt:lpstr>Stock-Based Compensation (Non-E</vt:lpstr>
      <vt:lpstr>Income Taxes - Additional Infor</vt:lpstr>
      <vt:lpstr>Net Income (Loss) Per Share - S</vt:lpstr>
      <vt:lpstr>Business Segments Information -</vt:lpstr>
      <vt:lpstr>Business Segments Information96</vt:lpstr>
      <vt:lpstr>Business Segments Information97</vt:lpstr>
      <vt:lpstr>Business Segments Information98</vt:lpstr>
      <vt:lpstr>Business Segments Information9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0:17Z</dcterms:created>
  <dcterms:modified xmlns:dcterms="http://purl.org/dc/terms/" xmlns:xsi="http://www.w3.org/2001/XMLSchema-instance" xsi:type="dcterms:W3CDTF">2016-03-29T17:20:17Z</dcterms:modified>
  <dc:title xmlns:dc="http://purl.org/dc/elements/1.1/">Untitled</dc:title>
  <dc:description xmlns:dc="http://purl.org/dc/elements/1.1/"/>
  <dc:subject xmlns:dc="http://purl.org/dc/elements/1.1/"/>
  <cp:keywords/>
  <cp:category/>
</cp:coreProperties>
</file>